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AND CASH EQUIVALENTS AND T" sheetId="9" state="visible" r:id="rId9"/>
    <sheet xmlns:r="http://schemas.openxmlformats.org/officeDocument/2006/relationships" name="MARKETABLE SECURITIES" sheetId="10" state="visible" r:id="rId10"/>
    <sheet xmlns:r="http://schemas.openxmlformats.org/officeDocument/2006/relationships" name="STRUCTURED DEPOSIT"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OTHER ASSETS" sheetId="17" state="visible" r:id="rId17"/>
    <sheet xmlns:r="http://schemas.openxmlformats.org/officeDocument/2006/relationships" name="TAXES PAYABLE" sheetId="18" state="visible" r:id="rId18"/>
    <sheet xmlns:r="http://schemas.openxmlformats.org/officeDocument/2006/relationships" name="SHORT-TERM LOANS" sheetId="19" state="visible" r:id="rId19"/>
    <sheet xmlns:r="http://schemas.openxmlformats.org/officeDocument/2006/relationships" name="CONVERTIBLE BONDS" sheetId="20" state="visible" r:id="rId20"/>
    <sheet xmlns:r="http://schemas.openxmlformats.org/officeDocument/2006/relationships" name="OTHER CURRENT LIABILITIES" sheetId="21" state="visible" r:id="rId21"/>
    <sheet xmlns:r="http://schemas.openxmlformats.org/officeDocument/2006/relationships" name="LONG-TERM LOANS" sheetId="22" state="visible" r:id="rId22"/>
    <sheet xmlns:r="http://schemas.openxmlformats.org/officeDocument/2006/relationships" name="LONG-TERM LIABILITIES" sheetId="23" state="visible" r:id="rId23"/>
    <sheet xmlns:r="http://schemas.openxmlformats.org/officeDocument/2006/relationships" name="PREFERRED STOCK" sheetId="24" state="visible" r:id="rId24"/>
    <sheet xmlns:r="http://schemas.openxmlformats.org/officeDocument/2006/relationships" name="STATUTORY RESERVES" sheetId="25" state="visible" r:id="rId25"/>
    <sheet xmlns:r="http://schemas.openxmlformats.org/officeDocument/2006/relationships" name="NON-CONTROLLING INTERESTS" sheetId="26" state="visible" r:id="rId26"/>
    <sheet xmlns:r="http://schemas.openxmlformats.org/officeDocument/2006/relationships" name="INCOME TAX"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FINANCIAL RISK MANAGEMENT AND F" sheetId="30" state="visible" r:id="rId30"/>
    <sheet xmlns:r="http://schemas.openxmlformats.org/officeDocument/2006/relationships" name="RECLASSIFICATIONS" sheetId="31" state="visible" r:id="rId31"/>
    <sheet xmlns:r="http://schemas.openxmlformats.org/officeDocument/2006/relationships" name="SEGMENT REPORTING" sheetId="32" state="visible" r:id="rId32"/>
    <sheet xmlns:r="http://schemas.openxmlformats.org/officeDocument/2006/relationships" name="RESTATEMENT" sheetId="33" state="visible" r:id="rId33"/>
    <sheet xmlns:r="http://schemas.openxmlformats.org/officeDocument/2006/relationships" name="QUARTERLY INFORMATION"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AND CASH EQUIVALENTS AND38" sheetId="38" state="visible" r:id="rId38"/>
    <sheet xmlns:r="http://schemas.openxmlformats.org/officeDocument/2006/relationships" name="MARKETABLE SECURITIES (Tables)" sheetId="39" state="visible" r:id="rId39"/>
    <sheet xmlns:r="http://schemas.openxmlformats.org/officeDocument/2006/relationships" name="STRUCTURED DEPOSIT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42" sheetId="42" state="visible" r:id="rId42"/>
    <sheet xmlns:r="http://schemas.openxmlformats.org/officeDocument/2006/relationships" name="INTANGIBLE ASSETS (Tables)" sheetId="43" state="visible" r:id="rId43"/>
    <sheet xmlns:r="http://schemas.openxmlformats.org/officeDocument/2006/relationships" name="LONG-TERM INVESTMENTS (Tables)" sheetId="44" state="visible" r:id="rId44"/>
    <sheet xmlns:r="http://schemas.openxmlformats.org/officeDocument/2006/relationships" name="OTHER ASSETS (Tables)" sheetId="45" state="visible" r:id="rId45"/>
    <sheet xmlns:r="http://schemas.openxmlformats.org/officeDocument/2006/relationships" name="TAXES PAYABLE (Tables)" sheetId="46" state="visible" r:id="rId46"/>
    <sheet xmlns:r="http://schemas.openxmlformats.org/officeDocument/2006/relationships" name="SHORT-TERM LOANS (Tables)" sheetId="47" state="visible" r:id="rId47"/>
    <sheet xmlns:r="http://schemas.openxmlformats.org/officeDocument/2006/relationships" name="OTHER CURRENT LIABILITIES (Tabl" sheetId="48" state="visible" r:id="rId48"/>
    <sheet xmlns:r="http://schemas.openxmlformats.org/officeDocument/2006/relationships" name="LONG-TERM LOANS (Tables)" sheetId="49" state="visible" r:id="rId49"/>
    <sheet xmlns:r="http://schemas.openxmlformats.org/officeDocument/2006/relationships" name="LONG-TERM LIABILITIES (Tables)" sheetId="50" state="visible" r:id="rId50"/>
    <sheet xmlns:r="http://schemas.openxmlformats.org/officeDocument/2006/relationships" name="NON-CONTROLLING INTERESTS (Tabl" sheetId="51" state="visible" r:id="rId51"/>
    <sheet xmlns:r="http://schemas.openxmlformats.org/officeDocument/2006/relationships" name="INCOME TAX (Tables)" sheetId="52" state="visible" r:id="rId52"/>
    <sheet xmlns:r="http://schemas.openxmlformats.org/officeDocument/2006/relationships" name="RELATED PARTY TRANSACTIONS (Tab" sheetId="53" state="visible" r:id="rId53"/>
    <sheet xmlns:r="http://schemas.openxmlformats.org/officeDocument/2006/relationships" name="COMMITMENTS (Tables)" sheetId="54" state="visible" r:id="rId54"/>
    <sheet xmlns:r="http://schemas.openxmlformats.org/officeDocument/2006/relationships" name="FINANCIAL RISK MANAGEMENT AND55" sheetId="55" state="visible" r:id="rId55"/>
    <sheet xmlns:r="http://schemas.openxmlformats.org/officeDocument/2006/relationships" name="RECLASSIFICATIONS (Tables)" sheetId="56" state="visible" r:id="rId56"/>
    <sheet xmlns:r="http://schemas.openxmlformats.org/officeDocument/2006/relationships" name="SEGMENT REPORTING (Tables)" sheetId="57" state="visible" r:id="rId57"/>
    <sheet xmlns:r="http://schemas.openxmlformats.org/officeDocument/2006/relationships" name="RESTATEMENT (Tables)" sheetId="58" state="visible" r:id="rId58"/>
    <sheet xmlns:r="http://schemas.openxmlformats.org/officeDocument/2006/relationships" name="QUARTERLY INFORMATION (Tables)" sheetId="59" state="visible" r:id="rId59"/>
    <sheet xmlns:r="http://schemas.openxmlformats.org/officeDocument/2006/relationships" name="CASH AND CASH EQUIVALENTS (Tabl" sheetId="60" state="visible" r:id="rId60"/>
    <sheet xmlns:r="http://schemas.openxmlformats.org/officeDocument/2006/relationships" name="ORGANIZATION AND PRINCIPAL AC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CASH AND CASH EQUIVALENTS AND66" sheetId="66" state="visible" r:id="rId66"/>
    <sheet xmlns:r="http://schemas.openxmlformats.org/officeDocument/2006/relationships" name="CASH AND CASH EQUIVALENTS AND67" sheetId="67" state="visible" r:id="rId67"/>
    <sheet xmlns:r="http://schemas.openxmlformats.org/officeDocument/2006/relationships" name="MARKETABLE SECURITIES (Details)" sheetId="68" state="visible" r:id="rId68"/>
    <sheet xmlns:r="http://schemas.openxmlformats.org/officeDocument/2006/relationships" name="STRUCTURED DEPOSIT (Details)" sheetId="69" state="visible" r:id="rId69"/>
    <sheet xmlns:r="http://schemas.openxmlformats.org/officeDocument/2006/relationships" name="STRUCTURED DEPOSIT (Details Tex" sheetId="70" state="visible" r:id="rId70"/>
    <sheet xmlns:r="http://schemas.openxmlformats.org/officeDocument/2006/relationships" name="OTHER CURRENT ASSETS (Details)" sheetId="71" state="visible" r:id="rId71"/>
    <sheet xmlns:r="http://schemas.openxmlformats.org/officeDocument/2006/relationships" name="OTHER CURRENT ASSETS (Details T"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INTANGIBLE ASSETS (Details)" sheetId="75" state="visible" r:id="rId75"/>
    <sheet xmlns:r="http://schemas.openxmlformats.org/officeDocument/2006/relationships" name="INTANGIBLE ASSETS (Details 1)" sheetId="76" state="visible" r:id="rId76"/>
    <sheet xmlns:r="http://schemas.openxmlformats.org/officeDocument/2006/relationships" name="INTANGIBLE ASSETS (Details Text" sheetId="77" state="visible" r:id="rId77"/>
    <sheet xmlns:r="http://schemas.openxmlformats.org/officeDocument/2006/relationships" name="GOODWILL (Details Textual)" sheetId="78" state="visible" r:id="rId78"/>
    <sheet xmlns:r="http://schemas.openxmlformats.org/officeDocument/2006/relationships" name="LONG-TERM INVESTMENTS (Details)" sheetId="79" state="visible" r:id="rId79"/>
    <sheet xmlns:r="http://schemas.openxmlformats.org/officeDocument/2006/relationships" name="LONG-TERM INVESTMENTS (Details " sheetId="80" state="visible" r:id="rId80"/>
    <sheet xmlns:r="http://schemas.openxmlformats.org/officeDocument/2006/relationships" name="LONG-TERM INVESTMENTS (Detail81" sheetId="81" state="visible" r:id="rId81"/>
    <sheet xmlns:r="http://schemas.openxmlformats.org/officeDocument/2006/relationships" name="LONG-TERM INVESTMENTS (Detail82" sheetId="82" state="visible" r:id="rId82"/>
    <sheet xmlns:r="http://schemas.openxmlformats.org/officeDocument/2006/relationships" name="OTHER ASSETS (Details)" sheetId="83" state="visible" r:id="rId83"/>
    <sheet xmlns:r="http://schemas.openxmlformats.org/officeDocument/2006/relationships" name="OTHER ASSETS (Details Textual)" sheetId="84" state="visible" r:id="rId84"/>
    <sheet xmlns:r="http://schemas.openxmlformats.org/officeDocument/2006/relationships" name="TAXES PAYABLE (Details)" sheetId="85" state="visible" r:id="rId85"/>
    <sheet xmlns:r="http://schemas.openxmlformats.org/officeDocument/2006/relationships" name="SHORT-TERM LOANS (Details)" sheetId="86" state="visible" r:id="rId86"/>
    <sheet xmlns:r="http://schemas.openxmlformats.org/officeDocument/2006/relationships" name="SHORT-TERM LOANS (Details Textu" sheetId="87" state="visible" r:id="rId87"/>
    <sheet xmlns:r="http://schemas.openxmlformats.org/officeDocument/2006/relationships" name="CONVERTIBLE BONDS (Details Text" sheetId="88" state="visible" r:id="rId88"/>
    <sheet xmlns:r="http://schemas.openxmlformats.org/officeDocument/2006/relationships" name="OTHER CURRENT LIABILITIES (Deta" sheetId="89" state="visible" r:id="rId89"/>
    <sheet xmlns:r="http://schemas.openxmlformats.org/officeDocument/2006/relationships" name="LONG-TERM LOANS (Details)" sheetId="90" state="visible" r:id="rId90"/>
    <sheet xmlns:r="http://schemas.openxmlformats.org/officeDocument/2006/relationships" name="LONG-TERM LOANS (Details Textua" sheetId="91" state="visible" r:id="rId91"/>
    <sheet xmlns:r="http://schemas.openxmlformats.org/officeDocument/2006/relationships" name="LONG-TERM LIABILITIES (Details)" sheetId="92" state="visible" r:id="rId92"/>
    <sheet xmlns:r="http://schemas.openxmlformats.org/officeDocument/2006/relationships" name="LONG-TERM LIABILITIES (Details " sheetId="93" state="visible" r:id="rId93"/>
    <sheet xmlns:r="http://schemas.openxmlformats.org/officeDocument/2006/relationships" name="LONG-TERM LIABILITIES (Detail94" sheetId="94" state="visible" r:id="rId94"/>
    <sheet xmlns:r="http://schemas.openxmlformats.org/officeDocument/2006/relationships" name="PREFERRED STOCK (Details Textua" sheetId="95" state="visible" r:id="rId95"/>
    <sheet xmlns:r="http://schemas.openxmlformats.org/officeDocument/2006/relationships" name="STATUTORY RESERVES (Details Tex" sheetId="96" state="visible" r:id="rId96"/>
    <sheet xmlns:r="http://schemas.openxmlformats.org/officeDocument/2006/relationships" name="NON-CONTROLLING INTERESTS (Deta" sheetId="97" state="visible" r:id="rId97"/>
    <sheet xmlns:r="http://schemas.openxmlformats.org/officeDocument/2006/relationships" name="INCOME TAX (Details)" sheetId="98" state="visible" r:id="rId98"/>
    <sheet xmlns:r="http://schemas.openxmlformats.org/officeDocument/2006/relationships" name="INCOME TAX (Details 1)" sheetId="99" state="visible" r:id="rId99"/>
    <sheet xmlns:r="http://schemas.openxmlformats.org/officeDocument/2006/relationships" name="INCOME TAX (Details 2)" sheetId="100" state="visible" r:id="rId100"/>
    <sheet xmlns:r="http://schemas.openxmlformats.org/officeDocument/2006/relationships" name="INCOME TAX (Details Textual)" sheetId="101" state="visible" r:id="rId101"/>
    <sheet xmlns:r="http://schemas.openxmlformats.org/officeDocument/2006/relationships" name="RELATED PARTY TRANSACTIONS (Det" sheetId="102" state="visible" r:id="rId102"/>
    <sheet xmlns:r="http://schemas.openxmlformats.org/officeDocument/2006/relationships" name="RELATED PARTY TRANSACTIONS (103" sheetId="103" state="visible" r:id="rId103"/>
    <sheet xmlns:r="http://schemas.openxmlformats.org/officeDocument/2006/relationships" name="COMMITMENTS (Details)" sheetId="104" state="visible" r:id="rId104"/>
    <sheet xmlns:r="http://schemas.openxmlformats.org/officeDocument/2006/relationships" name="COMMITMENTS (Details Textual)" sheetId="105" state="visible" r:id="rId105"/>
    <sheet xmlns:r="http://schemas.openxmlformats.org/officeDocument/2006/relationships" name="FINANCIAL RISK MANAGEMENT AN106" sheetId="106" state="visible" r:id="rId106"/>
    <sheet xmlns:r="http://schemas.openxmlformats.org/officeDocument/2006/relationships" name="FINANCIAL RISK MANAGEMENT AN107" sheetId="107" state="visible" r:id="rId107"/>
    <sheet xmlns:r="http://schemas.openxmlformats.org/officeDocument/2006/relationships" name="RECLASSIFICATIONS (Details)" sheetId="108" state="visible" r:id="rId108"/>
    <sheet xmlns:r="http://schemas.openxmlformats.org/officeDocument/2006/relationships" name="SEGMENT REPORTING (Details)" sheetId="109" state="visible" r:id="rId109"/>
    <sheet xmlns:r="http://schemas.openxmlformats.org/officeDocument/2006/relationships" name="SEGMENT REPORTING (Details 1)" sheetId="110" state="visible" r:id="rId110"/>
    <sheet xmlns:r="http://schemas.openxmlformats.org/officeDocument/2006/relationships" name="RESTATEMENT (Details)" sheetId="111" state="visible" r:id="rId111"/>
    <sheet xmlns:r="http://schemas.openxmlformats.org/officeDocument/2006/relationships" name="RESTATEMENT (Details) (Parenthe" sheetId="112" state="visible" r:id="rId112"/>
    <sheet xmlns:r="http://schemas.openxmlformats.org/officeDocument/2006/relationships" name="RESTATEMENT (Details 1)" sheetId="113" state="visible" r:id="rId113"/>
    <sheet xmlns:r="http://schemas.openxmlformats.org/officeDocument/2006/relationships" name="QUARTERLY INFORMATION (Details)" sheetId="114" state="visible" r:id="rId114"/>
    <sheet xmlns:r="http://schemas.openxmlformats.org/officeDocument/2006/relationships" name="SUBSEQUENT EVENTS (Details Text" sheetId="115" state="visible" r:id="rId115"/>
  </sheets>
  <definedNames/>
  <calcPr calcId="124519" fullCalcOnLoad="1"/>
</workbook>
</file>

<file path=xl/sharedStrings.xml><?xml version="1.0" encoding="utf-8"?>
<sst xmlns="http://schemas.openxmlformats.org/spreadsheetml/2006/main" uniqueCount="1026">
  <si>
    <t>Document And Entity Information - USD ($)</t>
  </si>
  <si>
    <t>12 Months Ended</t>
  </si>
  <si>
    <t>Dec. 31, 2017</t>
  </si>
  <si>
    <t>Mar.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hina United Insurance Servic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I</t>
  </si>
  <si>
    <t>Entity Common Stock, Shares Outstanding</t>
  </si>
  <si>
    <t>CONSOLIDATED BALANCE SHEETS - USD ($)</t>
  </si>
  <si>
    <t>Dec. 31, 2016</t>
  </si>
  <si>
    <t>Current assets</t>
  </si>
  <si>
    <t>Cash and cash equivalents</t>
  </si>
  <si>
    <t>Time deposits</t>
  </si>
  <si>
    <t>Marketable securities</t>
  </si>
  <si>
    <t>Structured deposit</t>
  </si>
  <si>
    <t>Accounts receivable, net</t>
  </si>
  <si>
    <t>Other current assets</t>
  </si>
  <si>
    <t>Total current assets</t>
  </si>
  <si>
    <t>Property, plant and equipment, net</t>
  </si>
  <si>
    <t>Intangible assets</t>
  </si>
  <si>
    <t>Goodwill</t>
  </si>
  <si>
    <t>Long-term investments</t>
  </si>
  <si>
    <t>Other assets</t>
  </si>
  <si>
    <t>TOTAL ASSETS</t>
  </si>
  <si>
    <t>Current liabilities</t>
  </si>
  <si>
    <t>Taxes payable</t>
  </si>
  <si>
    <t>Short-term loans</t>
  </si>
  <si>
    <t>Convertible bonds</t>
  </si>
  <si>
    <t>Due to related parties</t>
  </si>
  <si>
    <t>Other current liabilities</t>
  </si>
  <si>
    <t>Total current liabilities</t>
  </si>
  <si>
    <t>Convertible bonds - noncurrent</t>
  </si>
  <si>
    <t>Long-term loan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gain/(loss)</t>
  </si>
  <si>
    <t>Stockholders’ equity attribute to parent’s shareholders</t>
  </si>
  <si>
    <t>Noncontrolling interests</t>
  </si>
  <si>
    <t>TOTAL STOCKHOLDERS’ EQUITY</t>
  </si>
  <si>
    <t>TOTAL LIABILITIES AND STOCKHOLDERS’ EQUITY</t>
  </si>
  <si>
    <t>CONSOLIDATED BALANCE SHEETS [PARENTHETICAL] - $ / shares</t>
  </si>
  <si>
    <t>Dec. 31, 2015</t>
  </si>
  <si>
    <t>Jan. 28, 2011</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expenses)</t>
  </si>
  <si>
    <t>Income before income tax</t>
  </si>
  <si>
    <t>Income tax expense</t>
  </si>
  <si>
    <t>Net income</t>
  </si>
  <si>
    <t>Net income attributable to the noncontrolling interests</t>
  </si>
  <si>
    <t>Net income attributable to parent’s shareholders</t>
  </si>
  <si>
    <t>Other comprehensive items</t>
  </si>
  <si>
    <t>Foreign currency translation gain</t>
  </si>
  <si>
    <t>Other</t>
  </si>
  <si>
    <t>Other comprehensive income attributable to parent's shareholders</t>
  </si>
  <si>
    <t>Other comprehensive items attributable to noncontrolling interests</t>
  </si>
  <si>
    <t>Other comprehensive income attributable to parent's shareholder</t>
  </si>
  <si>
    <t>Comprehensive income attributable to noncontrolling interests</t>
  </si>
  <si>
    <t>Weighted average shares outstanding:</t>
  </si>
  <si>
    <t>Basic</t>
  </si>
  <si>
    <t>Diluted</t>
  </si>
  <si>
    <t>Net income per share attributable to parent's shareholders:</t>
  </si>
  <si>
    <t>CONSOLIDATED STATEMENTS OF CHANGES IN STOCKHOLDERS' EQUITY - USD ($)</t>
  </si>
  <si>
    <t>Total</t>
  </si>
  <si>
    <t>Common Stock [Member]</t>
  </si>
  <si>
    <t>Preferred Stock [Member]</t>
  </si>
  <si>
    <t>Additional Paid-in Capital [Member]</t>
  </si>
  <si>
    <t>Statutory Reserves [Member]</t>
  </si>
  <si>
    <t>Accumulated Other Comprehensive Loss [Member]</t>
  </si>
  <si>
    <t>Retained Earnings [Member]</t>
  </si>
  <si>
    <t>Parent [Member]</t>
  </si>
  <si>
    <t>Noncontrolling Interests [Member]</t>
  </si>
  <si>
    <t>Balance at Dec. 31, 2014</t>
  </si>
  <si>
    <t>Balance (in shares) at Dec. 31, 2014</t>
  </si>
  <si>
    <t>Appropriation of reserves</t>
  </si>
  <si>
    <t>Share exchange to acquire GHFL</t>
  </si>
  <si>
    <t>Share exchange to acquire GHFL (in shares)</t>
  </si>
  <si>
    <t>Foreign currency translation gain (loss)</t>
  </si>
  <si>
    <t>Other comprehensive gain (loss)</t>
  </si>
  <si>
    <t>Liquidation of subsidiaries</t>
  </si>
  <si>
    <t>Balance at Dec. 31, 2015</t>
  </si>
  <si>
    <t>Balance (in shares) at Dec. 31, 2015</t>
  </si>
  <si>
    <t>Reduction of cash capital</t>
  </si>
  <si>
    <t>Balance at Dec. 31, 2016</t>
  </si>
  <si>
    <t>Balance (in shares) at Dec. 31, 2016</t>
  </si>
  <si>
    <t>Forgiveness of debt</t>
  </si>
  <si>
    <t>Balance at Dec. 31, 2017</t>
  </si>
  <si>
    <t>Balance (in shares) at Dec. 31, 2017</t>
  </si>
  <si>
    <t>CONSOLIDATED STATEMENTS OF CASH FLOWS - USD ($)</t>
  </si>
  <si>
    <t>Cash flows from operating activities:</t>
  </si>
  <si>
    <t>Adjustments to reconcile net income to net cash provided by operating activities</t>
  </si>
  <si>
    <t>Depreciation and amortization</t>
  </si>
  <si>
    <t>Pension plan</t>
  </si>
  <si>
    <t>Amortization of bond premium</t>
  </si>
  <si>
    <t>Compensation on asset acquisition</t>
  </si>
  <si>
    <t>Gain on settlement of debt</t>
  </si>
  <si>
    <t>Gain on valuation of financial assets</t>
  </si>
  <si>
    <t>Loss on disposals of property, plant and equipment</t>
  </si>
  <si>
    <t>Deferred income tax</t>
  </si>
  <si>
    <t>Changes in operating assets and liabilities:</t>
  </si>
  <si>
    <t>Accounts receivable</t>
  </si>
  <si>
    <t>Tax payable</t>
  </si>
  <si>
    <t>Net cash provided by operating activities</t>
  </si>
  <si>
    <t>Cash flows from investing activities:</t>
  </si>
  <si>
    <t>Cash from acquisition</t>
  </si>
  <si>
    <t>Repayments to pervious shareholders</t>
  </si>
  <si>
    <t>Dividend received in excess of earnings as reductions of cost of the investment</t>
  </si>
  <si>
    <t>Purchases of structured deposit</t>
  </si>
  <si>
    <t>Purchases of time deposits</t>
  </si>
  <si>
    <t>Proceeds from maturities of time deposits</t>
  </si>
  <si>
    <t>Loan made to RFL</t>
  </si>
  <si>
    <t>Proceeds from disposals of marketable securities</t>
  </si>
  <si>
    <t>Purchase of marketable securities</t>
  </si>
  <si>
    <t>Purchase of property, plant and equipment</t>
  </si>
  <si>
    <t>Purchase of intangible assets</t>
  </si>
  <si>
    <t>Net cash provided by (used in) investing activities</t>
  </si>
  <si>
    <t>Cash flows from financing activities:</t>
  </si>
  <si>
    <t>Proceeds from related party borrowings</t>
  </si>
  <si>
    <t>Repayment to related parties</t>
  </si>
  <si>
    <t>Payment to noncontrolling interest as reduction of cash capital</t>
  </si>
  <si>
    <t>Proceeds from third party borrowings</t>
  </si>
  <si>
    <t>Repayment to third party loans</t>
  </si>
  <si>
    <t>Net cash provided by (used in) financing activities</t>
  </si>
  <si>
    <t>Foreign currency translation</t>
  </si>
  <si>
    <t>Net increase (de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Debt forgiveness - related parties</t>
  </si>
  <si>
    <t>Issuance of common stock for acquisition of GHFL</t>
  </si>
  <si>
    <t>ORGANIZATION AND PRINCIPAL ACTIVITIES</t>
  </si>
  <si>
    <t>Organization, Consolidation and Presentation of Financial Statements [Abstract]</t>
  </si>
  <si>
    <t>Organization, Consolidation and Presentation of Financial Statements Disclosure [Text Block]</t>
  </si>
  <si>
    <t xml:space="preserve"> NOTE 1  ORGANIZATION AND PRINCIPAL ACTIVITIES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The Company is quoted on the United States Over the Counter Bulletin Board. CU Hong Kong, a wholly owned Hong Kong-based subsidiary was incorporated by China United, on July 12, 2010 under Hong Kong law. On October 20, 2010, CU Hong Kong established a wholly owned enterprise, Zhengzhou Zhonglian Hengfu Business Consulting Co., Limited (“CU WFOE”) in Henan province in the People’s Republic of China (the “PRC”). On January 16, 2011, the Company issued 20,000,000 0.00001 300,000 The issuance was made pursuant to an exemption from registration in Regulation S under the Securities Act of 1933, as amended. The entire 300,000 On January 28, 2011, the Company increased the authorized number of common shares from 30,000,000 100,000,000 and also authorized 10,000,000 On January 17, 2011, after approved by the Board of Directors and stockholders of both Companies, the CU WFOE entered a series of agreements (“VIE Agreement”), including Exclusive Business Cooperation Agreement, Option Agreement, and Share Pledge Agreement with Law Anhou Insurance Agency Co., Limited (“Anhou”, formerly known as Zhengzhou Anhou Insurance Agency Co., Limited or Henan Law Anhou Insurance Agency Co., Limited) in Nanjing City, PRC. These agreements established a Variable Interest Entity (“VIE”) and Primary Beneficiary relationship between the two entities. Anhou was established in October 2003 and obtained its insurance brokerage license in April 2012 in PRC. Its primary business is to sell life and property casualty insurance products in the PRC. Prior to the entering of VIE agreements with CU WFOE, Anhou acquired the entire interest of Sichuan Kangzhuang Insurance Agency Co., Limited (“Sichuan Kangzhuang”), which was established in September 2006 in Sichuan Province of the PRC, for RMB 532,622 78,000 518,000 75,470 On August 24, 2012, the Company acquired all of the issued and outstanding shares of AHFL, a limited liability company established in April 2012, under the laws of British Virgin Islands, together with AHFL’s four majority owned subsidiaries in Taiwan in exchange for 8,000,000 22.5 676,000 15 As part of the acquisition agreement with AHFL, the Company agreed to issue 2,000,000 2,000,000 Among the four majority owned subsidiaries in Taiwan, AHFL owns 65.95 100 96 97.84 On January 17, 2014, the Board of Directors of the Company approved a change in its fiscal year end to December 31 from June 30, retroactively effective July 1, 2013 with a transition period of six months. On April 23, 2014, AHFL entered into a capital increase agreement (“Agreement”) with Mr. Wong, Chun Kwok Johnny (“Mr. Wong”), the owner of Prime Financial Asia Limited (PFAL) which is a re-insurance broker company resided in Hong Kong. Pursuant to the Agreement, Mr. Wong would increase PFAL’s capital contribution from 500,000 1,470,000 1,530,000 PFAL’s registered capital. Upon the completion of capital contribution by both parties, Mr. Wong and AHFL would 49 51 of PFAL’s equity interest, respectively. The transaction was completed on April 30, 2014. On February 13, 2015, CUIS and AHFL entered into an acquisition agreement with a selling shareholder of Genius Holdings Financial Limited (“GHFL”), Mr. Chwan hau Li, 352,166 352,166 704,333 GHFL is a limited liability company established under the laws of British Virgin Islands in July 2013. 100 liability 15.64 100 352,166 On August 7, 2015, Max Key Investment Ltd. (“MKI”) was incorporated with limited liability in the British Virgin Islands. On August 15, 2015, Prime Management Consulting (Nanjing) Co., Ltd. (“PTC Nanjing”) was incorporated with limited liability in Nanjing province of the PRC. On May 10, 2016, Prime Technology Consulting Co., Ltd., (“PTC Taiwan”) changed its name to Prime Asia Corporation, Limited (“PA Taiwan”). PA Taiwan primarily engages in insurance platform establishment and related information technology consulting service business across Taiwan. Each of MKI, PTC Nanjing and PTC Taiwan is a wholly owned subsidiary of PFAL. The corporate structure as of December 31, 2017 is as follows:</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China United, its subsidiaries and VIEs as shown in the corporate structure in Note 1. All intercompany transactions and balances have been eliminated in consolidation. Certain reclassifications have been made to the consolidated financial statements for prior years to the current year’s presentation. Such reclassifications have no effect on net income as previously reported. Please see Note 25, Reclassifications. The preparation of the Company’s consolidated financial statements in conformity with accounting principles generally accepted in the United States of America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 Noncontrolling interest consists of direct and indirect equity interest in AHFL and its subsidiaries arising from the acquisition of AHFL by CUIS and acquisition of PFAL by AHFL in August 2012 and April 2014, respectively. The Company follows Financial Accounting Standards Board (“FASB”) Accounting Standards Codification (“ASC”) Topic 810, “ Consolidation NCI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 The Company follows FASB ASC Topic 220 (“ASC 220”), “Reporting Comprehensive Income,”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years ended December 31, 2017 2016 2015 Taiwan dollar (NTD) NTD 30.39845 NTD 32.21390 NTD 31.73010 China yuan (RMB) RMB 6.75701 RMB 6.64301 RMB 6.21750 Hong Kong dollar (HKD) HKD 7.79223 HKD 7.76173 HKD 7.75210 United States dollar ($) $ 1.00000 $ 1.00000 $ 1.00000 Exchange Rate at December 31, 2017 December 31, 2016 Taiwan dollar (NTD) NTD 29.65568 NTD 32.28310 China yuan (RMB) RMB 6.50638 RMB 6.94370 Hong Kong dollar (HKD) HKD 7.81493 HKD 7.75434 United States dollar ($) $ 1.00000 $ 1.00000 Cash and cash equivalents include cash on hand, bank deposits, and highly liquid investments with maturities of three months or less at the date of origination. The Company invests part of its excessive cash in equity securities, money market funds, debt and equity funds. Such investments are included in “Marketable securities” in the accompanying consolidated balance sheets. Trading securities represent securities bought and held primarily for sale in the near-term to generate income on short-term price differences and are stated at fair value. Realized and unrealized gains and losses are recorded in other income (expense). Accounts receivable includes commission receivables and i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7 and 2016. Property, plant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leasehold improvements, transportation equipment and other equipment is computed using the straight-line method based on estimated useful lives ranging from one to ten years with estimated salvage value. Goodwill represents the excess of acquisition cost over the fair value of the net assets in the acquisition of a business. Goodwill is not amortized but instead is tes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As of December 31, 2017, and 2016, there were no indications of impairment of goodwill. Intangible assets, which primarily consist of software, are stated at cost, less accumulated amortization, and amortized over estimated useful lives ranging from 3 5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ere no impairment recognized for the years ended December 31, 2017, 2016 and 2015. Long-term investments include government bonds held as available-for-sal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appli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Convertible debt is accounted for under the guidelines established by ASC 470-20 “ Debt with Conversion and Other Options The Company’s revenue is from insurance agency and brokerage services. The Company, through its subsidiaries and V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and brokerage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ompanies. For the fiscal years ended December 31, 2017, 2016 and 2015, policy cancellations were $ 227,901 340,086 291,325 The Company pays commissions to its sales professionals when an insurance product is sold by the sales professionals. The Company recognizes commission revenue from insurance companies on a gross basis, and the commissions paid to its sales professionals are recognized as cost of revenue.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arrying amounts of financial assets and liabilities in the consolidated balance sheets for cash and cash equivalents, accounts payable and accrued expense approximate fair value due to the short-term duration of those instruments. See Note 24 for additional information on the fair values related to other financial assets and liabilities. Concentration of Risk The Company maintains cash with banks in the US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3,000,000 insured by Central Deposit Insurance Corporation (“CDIC”). In China, a depositor has up to 500,000 insured by the People’s Bank of China Financial Stability Bureau (“FSD”). In Hong Kong, a depositor 500,000 by Hong Kong Deposit Protection Board (“DPB”). In the United States, the standard insurance amount 250,000 per depositor in a bank insured by the Federal Deposit Insurance Corporation (“FDIC”). Financial instruments that potentially subject the Company to significant concentrations of credit risk consist principally of cash equivalents, time deposits and accounts receivable. 1,512,000 1,382,000 33,949,000 24,312,000 With respect to accounts receivable, the Company generally does not require collateral and does not have an allowance for doubtful accounts. Year ended Year ended Year ended Amount % of Amount % of Amount % of Farglory Life Insurance Co., Ltd. $ 18,617,293 26 % $ 23,684,774 34 % $ 17,649,359 36 % Taiwan Life Insurance Co., Ltd. (**) 9,309,759 13 % 8,381,587 12 % 6,112,311 13 % TransGlobe Life Insurance Inc. 8,168,837 11 % (*) (*) 4,729,565 10 % Fubon Life Insurance Co., Ltd. (*) (*) 7,167,163 10 % 6,744,014 14 % (*) Revenue for the year ended had not exceeded 10% or more of the consolidated revenue. (**) Taiwan Life Insurance Co., Ltd. was formerly known as CTBC Life Insurance Co., Ltd. December 31, 2017 December 31, 2016 December 31, 2015 Amount % of Total Amount % of Total Amount % of Total Farglory Life Insurance Co., Ltd. $ 3,430,661 26 % $ 6,503,843 41 % $ 3,689,404 43 % Taiwan Life Insurance Co., Ltd. (**) 2,192,668 17 % 1,973,410 13 % 994,978 11 % TransGlobe Life Insurance Inc. 1,811,401 14 % (*) (*) % 747,993 8 % Fubon Life Insurance Co., Ltd (*) (*) 1,660,685 11 % 990,327 11 % (*) The related revenue for the year ended had not exceeded 10% or more of the consolidated revenue. (**) Taiwan Life Insurance Co., Ltd. was formerly known as CTBC Life Insurance Co., Ltd.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Leases, where substantially all the rewards and risks of ownership of assets remain with the leasing company, that do not meet the capitalization criteria of FASB ASC Topic 840 “Leases,” The Company managed and reviewed its business as three operating segments. The business of CU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Please refer to Note 26 for additional information on the segment reporting.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Variable Interest Entities The Company follows FASB ASC Subtopic 810-10-05-8, “Consolidation of VIE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CU WFOE and Anhou and Anhou Original Shareholders entered into the VIE Agreements (the “First VIE Agreements”)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CU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7, 2016 and 2015, no event including a-d above took place that would change the Company’s primary beneficiary status. Guidance for Accounting Impacts of the Tax Cuts and Jobs Act Income Tax Accounting Implications of the Tax Cuts and Jobs Act On December 22, 2017, the 2017 Tax Cuts and Jobs Act (the “Tax Reform Act”) was enacted into law and the new legislation contains several key tax provisions that impact the Company, including a reduction of the corporate income tax rate to 21 As of December 31, 2017, there are no material elements of the Tax Reform Act for which the Company’s accounting is complete. While the Company's accounting for the following elements of the Tax Reform Act is incomplete, the Company was able to make reasonable estimates of the tax effect with respect to the reduction of the federal corporate tax rate. The Company has determined that the tax rate reduction does not have any material impact on the current consolidated financial statements. The Company's accounting for the following law changes of the Tax Reform Act is incomplete, and it is not yet able to make reasonable estimates of the effects. Therefore, no provisional adjustment was recorded. One-time transition tax is based on the Company’s total post-1986 earnings and profits (“E&amp;P”) that it previously deferred from U.S. income taxes. The Company has a significant number of foreign subsidiaries and therefore has not yet completed its calculation of the total post-1986 E&amp;P as well as non-U.S. income taxes paid for these foreign subsidiaries. In addition, the Tax Reform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is continuing to evaluate the provision of the Tax Reform Act and the application of ASC 740. Adoption of New Accounting Standards Balance Sheet Classification of Deferred Taxes In November 2015, the FASB issued ASU 2015-17, " Income Taxes (Topic 740) - Balance Sheet Classification of Deferred Taxes. 123,406 59,233 Accounting Standards Issued but Not Yet Adopted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new guidance is effective for us in the first quarter of 2018. Two methods of transition are permitted upon adoption: full retrospective and modified retrospective. The Company will adopt this standard in the first quarter of 2018 using a modified retrospective adoption approach. Under this approach, prior periods will not be restated. Rather, revenues and other disclosures for prior periods will be provided in the notes to the financial statements as previously reported under the current revenue standard, and the cumulative effect of initially applying the new standard will be recognized as an adjustment to retained earnings as of January 1, 2018. An assessment to determine the impacts of the new accounting standard has been performed. The Company implemented new accounting and operational processes which were a result of the new guidance and analyzed the impact of these changes. The primary impacts of the new standard to the Company are expected to be as follows: Revenue - The revenue recognition for commissions derived from insurance agency and brokerage services has been accelerated from historical patterns, recognition when the monthly or quarterly remuneration becomes determinable, to the recognition of an estimate of expected commissions upon the policy effective date. Under the new guidance, the Company will also need to defer certain revenues to reflect delivery of services over the contract period. As a result, revenue from certain arrangements will be recognized in earlier periods under the new guidance in comparison to our current accounting policies, and others will be recognized in later periods. This change is anticipated to result in a significant shift in timing of interim revenue. Contract Costs - The assets recognized for the costs to obtain and/or fulfill a contract will be amortized on a systematic basis that is consistent with the transfer of the services to which the asset relates. These costs, including certain sales commissions and internal costs related to pre-placement broking activities, were previously expensed as incurred. As such, the Company expects the recognition of costs to shift among quarters. For situations where the amortization period of the asset is one year or less, the Company plans to apply a practical expedient and recognize the costs of obtaining a contract as an expense when incurred. Leases In February 2016, the FASB issued ASU 2016-02, Leases Leases Credit Losses In June 2016, the FASB issued ASC Update No. 2016-13, (Topic 326), Financial Instruments  Credit Losses: Measurement of Credit Losses on Financial Instruments Restricted Cash In November 2016, the FASB issued ASU No. 2016-18, Statement of Cash Flows (Topic 230): Restricted Cash (“ASU No. 2016-18”) Simplifying the Test for Goodwill Impairment In January 2017 the FASB issued ASU 2017-04, “ IntangiblesGoodwill and Other (Topic 350): Simplifying the Test for Goodwill Impairment IntangiblesGoodwill and Other statements. The Company does not believe that new accounting pronouncements other than disclosed above will have a material impact on its financial position, results of operations or cash flows.</t>
  </si>
  <si>
    <t>CASH AND CASH EQUIVALENTS AND TIME DEPOSITS</t>
  </si>
  <si>
    <t>Cash And Cash Equivalents And Time Deposits [Abstract]</t>
  </si>
  <si>
    <t>Cash And Cash Equivalents And Time Deposits Disclosure [Text Block]</t>
  </si>
  <si>
    <t xml:space="preserve"> NOTE 3  CASH AND CASH EQUIVALENTS AND TIME DEPOSITS December 31, December 31, Cash and cash equivalents: Cash in banks and on hand $ 11,774,489 $ 17,713,744 Cash equivalent  re-purchase bonds 2,697,628 - Time deposits  with original maturities less than three months 1,001,832 2,455,711 15,473,949 20,169,455 Time deposits  with original maturities over three months but less than one year 21,470,113 5,352,347 Total cash and cash equivalents and time deposits $ 36,944,062 $ 25,521,802 On December 22, 2017, the Company and China Bills Finance Corporation entered into a repurchase agreement to purchase re-purchase bonds of $ 2,697,628 80,000,000 0.38 As of December 31, 2017, the Company had time deposits of approximately $ 1,686,017 50,000,000</t>
  </si>
  <si>
    <t>MARKETABLE SECURITIES</t>
  </si>
  <si>
    <t>Investments, Debt and Equity Securities [Abstract]</t>
  </si>
  <si>
    <t>Cash, Cash Equivalents, and Marketable Securities [Text Block]</t>
  </si>
  <si>
    <t xml:space="preserve"> NOTE 4  MARKETABLE SECURITIES Marketable securities represented investment in equity securities of listed stocks and funds as follows: December 31, 2017 Gross Unrealized Total Cost Gains Fair Value Trading: Funds $ 33,117 $ 264 $ 33,381 $ 33,117 $ 264 $ 33,381 December 31, 2016 Fair Value at Gross Fair Value at December 31, Unrealized December 31, 2015 Gains 2016 Trading: Stocks $ 28,863 $ 9,900 $ 38,763 Funds 2,340,219 47,888 2,388,107 $ 2,369,082 $ 57,788 $ 2,426,870 </t>
  </si>
  <si>
    <t>STRUCTURED DEPOSIT</t>
  </si>
  <si>
    <t>Structured Deposit Disclosure [Abstract]</t>
  </si>
  <si>
    <t>Structured Deposit Disclosure [Text Block]</t>
  </si>
  <si>
    <t xml:space="preserve"> NOTE 5  STRUCTURED DEPOSIT On July 7, 2017, the Company entered into an agreement with Cathay United Bank to purchase a 185-day structured deposit in effective on July 7, 2017 and mature January 8, 2018 , with principal approximately $1,229,563 ( 8,000,000 The structured deposit has an embedded foreign exchange option linked to US Dollar to China Yuan offshore exchange rate (“USDCNH”). Strike price of the structured deposit is set at 7.3 USDCNH and the fixing date is on January 4, 2018. Yield rate will be at 4.1% per annum when the USDCNH is above or equal strike price on the fixing date, or at 3.9% per annum when blow. 3.9 December 31, 2017 Cost Gross Total Structured deposit $ 1,278,551 $ (30,211) $ 1,248,340 $ 1,278,551 $ (30,211) $ 1,248,340 </t>
  </si>
  <si>
    <t>OTHER CURRENT ASSETS</t>
  </si>
  <si>
    <t>Deferred Costs, Capitalized, Prepaid, and Other Assets Disclosure [Abstract]</t>
  </si>
  <si>
    <t>Other Current Assets [Text Block]</t>
  </si>
  <si>
    <t xml:space="preserve"> NOTE 6  OTHER CURRENT ASSETS December 31, 2017 December 31, 2016 Loan receivable $ 1,510,347 $ 1,486,846 Prepaid rent and rent deposits 213,688 199,022 Prepaid expenses 87,947 64,678 Other receivables 135,996 50,683 Refundable business tax 150,221 17,441 Interest receivable 94,887 12,648 Total other current assets $ 2,193,086 $ 1,831,318 On October 24, 2016, the Company entered into a loan agreement with a third party, Rich Fountain Limited (“RFL”), a company incorporated under the laws of Samoa. The Company provided a short-term loan approximately $ 1,618,577 48,000,000 4.5 The Company received partial payment of approximately $ 71,974 2,134,440 36,256 1,075,200 1,510,347 44,790,360 .</t>
  </si>
  <si>
    <t>PROPERTY, PLANT AND EQUIPMENT, NET</t>
  </si>
  <si>
    <t>Property, Plant and Equipment [Abstract]</t>
  </si>
  <si>
    <t>Property, Plant and Equipment Disclosure [Text Block]</t>
  </si>
  <si>
    <t xml:space="preserve"> NOTE 7  PROPERTY, PLANT AND EQUIPMENT, NET December 31, 2017 December 31,2016 Office equipment $ 1,198,456 $ 1,070,061 Office furniture 103,025 168,658 Leasehold improvements 761,522 581,964 Transportation equipment 221,477 132,344 Other equipment 90,990 87,302 Total 2,375,470 2,040,329 Less: accumulated depreciation (1,429,168) (1,113,424) Total property, plant and equipment, net $ 946,302 $ 926,905 Depreciation expense was $ 325,212 315,344 332,715</t>
  </si>
  <si>
    <t>INTANGIBLE ASSETS</t>
  </si>
  <si>
    <t>Goodwill and Intangible Assets Disclosure [Abstract]</t>
  </si>
  <si>
    <t>Goodwill and Intangible Assets Disclosure [Text Block]</t>
  </si>
  <si>
    <t xml:space="preserve"> NOTE 8  INTANGIBLE ASSETS December 31, 2017 December 31, 2016 Software $ 1,797,227 $ 1,500,339 Less: accumulated amortization (1,021,449) (716,120) Total intangible assets $ 775,778 $ 784,219 Years ending December 31, Amount 2018 $ 258,824 2019 222,200 2020 190,875 2021 78,270 2022 25,609 Thereafter - Total $ 775,778 Amortization expense was $ 235,972 310,684 130,486</t>
  </si>
  <si>
    <t>GOODWILL</t>
  </si>
  <si>
    <t>Acquisition And Goodwill [Abstract]</t>
  </si>
  <si>
    <t>Goodwill Disclosure [Text Block]</t>
  </si>
  <si>
    <t xml:space="preserve"> NOTE 9  GOODWILL Goodwill arose from the acquisition of PFAL in April 2014. The fair value of the net identifiable assets of PFAL at acquisition date was $ 324,871 51 165,684 31,651 .</t>
  </si>
  <si>
    <t>LONG-TERM INVESTMENTS</t>
  </si>
  <si>
    <t>Long Term Investment [Abstract]</t>
  </si>
  <si>
    <t>Long Term Investment [Text Block]</t>
  </si>
  <si>
    <t xml:space="preserve"> NOTE 10  LONG-TERM INVESTMENTS December 31, 2017 December 31, 2016 Equity investment accounted for the cost method $ 1,296,039 $ 1,190,558 Government bonds held for available-for-sale 103,723 94,506 Total long-term investments $ 1,399,762 $ 1,285,064 Type Investee Investment December 31, December 31, Cost Method Genius Insurance Broker Co., Ltd 15.64 % $ 1,296,039 $ 1,190,558 Government bonds held for available-for-sale According to Taiwan Regulations Governing Deposit of Bond and Acquirement of Insurance by Insurance Agents, Insurance Brokers and Insurance Surveyors (“RGDBAI”) Article 3 requirement, Law Broker is required to maintain a minimum of NTD 3,000,000 101,161 92,928 December 31, 2017 Fair Value at Gross Fair Value at December 31, Unrealized December 31, 2016 Gains 2017 Government bonds 94,506 9,217 103,723 $ 94,506 $ 9,217 $ 103,723 December 31, 2016 Fair Value at Gross Fair Value at December 31, Unrealized December 31, 2015 Gains 2016 Government bonds 94,381 125 94,506 $ 94,381 $ 125 $ 94,506 </t>
  </si>
  <si>
    <t>OTHER ASSETS</t>
  </si>
  <si>
    <t>Other Assets Disclosure [Text Block]</t>
  </si>
  <si>
    <t xml:space="preserve"> NOTE 11  OTHER ASSETS December 31, 2017 December 31, 2016 Rental deposits $ 508,352 $ 445,283 Register capital deposit 1,075,867 - Restricted cash 469,615 248,803 Prepayments 140,404 5,576 Deferred tax assets 123,406 84,597 Other 82,231 1,456 Total other assets $ 2,399,875 $ 785,715 According to China Insurance Regulatory Commission No. 82, promulgated 10 Restricted cash was a deposit in the bank by the Company in conformity with Provisions of the Supervision and Administration of Specialized Insurance Agencies, which is not allowed to be withdrawn without the permission of the regulatory commission, and the trust account for Law Broker’s general manager’s bonus plans.</t>
  </si>
  <si>
    <t>TAXES PAYABLE</t>
  </si>
  <si>
    <t>Income Tax Disclosure [Abstract]</t>
  </si>
  <si>
    <t>Taxes Payable Disclosure [Text Block]</t>
  </si>
  <si>
    <t xml:space="preserve"> NOTE 12  TAXES PAYABLE December 31, 2017 December 31, 2016 PRC Tax $ 270,267 $ 163,461 Hong Kong Tax 5,527 14,233 Taiwan Tax 3,232,996 2,072,175 Total taxes payable $ 3,508,790 $ 2,249,869 PRC tax represents income tax and other taxes accrued according to PRC tax law by the Company’s subsidiaries and CAE in the PRC. Taiwan tax represents income tax and other taxes accrued according to Taiwan tax law by the Company’s subsidiaries and branches in Taiwan. Hong Kong tax represents income tax accrued according to Hong Kong tax law by the Company’s subsidiaries in Hong Kong.</t>
  </si>
  <si>
    <t>SHORT-TERM LOANS</t>
  </si>
  <si>
    <t>Short-term Debt [Abstract]</t>
  </si>
  <si>
    <t>Short-term Debt [Text Block]</t>
  </si>
  <si>
    <t xml:space="preserve"> NOTE 13  SHORT-TERM LOANS The Company’s short-term loans consisted of the following as of December 31, 2017 and 2016: December 31, 2017 December 31, 2016 Credit facility, O-Bank $ 1,400,000 $ - Credit facility, CTBC 950,000 - Total short-term loans $ 2,350,000 $ - The Company entered into three credit agreements with several commercial banks during the fiscal year 2017 as follows: · O-Bank Co., Ltd. (“O-Bank”): The Company entered into a line of credit agreement with O-Bank for a $ 1,500,000 0.5 600,000 2.35 800,000 2.70 1,686,017 50,000,000 · CTBC Bank Co., Ltd. (“CTBC”): On November 17, 2017, the Company entered into a line of credit agreement with CTBC, pursuant to which the Company has a credit facility of $ 1,000,000 1 950,000 3.30 · Far Eastern International Bank(“FEIB”): On September 21, 2017, the Company entered into a line of credit agreement with FEIB for a credit facility of $ 2,000,000 1.3 1.25 Total interest expense of short-term loans was $ 1,531</t>
  </si>
  <si>
    <t>CONVERTIBLE BONDS</t>
  </si>
  <si>
    <t>Debt Disclosure [Abstract]</t>
  </si>
  <si>
    <t>Debt Disclosure [Text Block]</t>
  </si>
  <si>
    <t xml:space="preserve"> NOTE 14  CONVERTIBLE BONDS The Company intends to issue the convertible bonds during the period commencing on June 23, 2016 and ended on September 30, 2016 with an aggregate principal amount of up to $ 10,000,000 100,000 6 The conversion price shall be the product of (i) the average closing trading price for the 10 business days immediately prior to the conversion date times (ii) 80%. On June 23, 2016, the Company had issued two units of its convertible bonds with an aggregate principal amount of $ 200,000 200,000 12,000 $ 6,363 years and 2016, respectively</t>
  </si>
  <si>
    <t>OTHER CURRENT LIABILITIES</t>
  </si>
  <si>
    <t>Other Liabilities Disclosure [Abstract]</t>
  </si>
  <si>
    <t>Other Liabilities Disclosure [Text Block]</t>
  </si>
  <si>
    <t xml:space="preserve"> NOTE 15  OTHER CURRENT LIABILITIES December 31, 2017 December 31, 2016 Commissions payable to sales professionals $ 6,415,071 $ 11,869,181 AIATW and Farglory 1,237,684 2,090,718 Due to previous shareholders of AHFL - 480,559 Accrued business tax 487,586 469,259 Withholding tax 347,824 362,954 Accrued tax penalties - 370,000 Accrued bonus 1,730,278 1,935,091 Salary payable to administrative staff 1,194,725 183,066 Accrued labor, health insurance and employee retirement plan 114,556 92,085 Accrued advertisement expense - 32,525 Accrued bonus for Ms. Chao 210,752 - Other accrued liabilities 1,051,112 754,471 Total other current liabilities $ 12,789,588 $ 18,639,909 Commissions payable to sales professionals, accrued bonus, salaries payable to administrative staff, and accrued advertisement expense are usually settled within 12 months. Accrued business tax, withholding tax, accrued labor, health insurance and employee retirement plan will be paid to the related government departments within one month. Accrued tax penalties are estimated potential penalty in the event of a tax audit. Other accrued liabilities consist of accrued interest, accrued marketing expense and operating expenses payable for training and travelling. See Note 17 for additional information on current liabilities related to AIA International Limited Taiwan Branch (“AIATW”) and Farglory, due to previous shareholders of AHFL, and accrued bonus for Ms. Chao.</t>
  </si>
  <si>
    <t>LONG-TERM LOANS</t>
  </si>
  <si>
    <t>Long-term Debt [Text Block]</t>
  </si>
  <si>
    <t xml:space="preserve"> NOTE 16  LONG-TERM LOANS The Company’s long-term loans consisted of the following as of December 31, 2017 and 2016: December 31, 2017 December 31, 2016 Loan A, interest at 8% per annum, maturity date May 15, 2019 $ 130,641 $ 144,015 Loan B, interest at 8% per annum, maturity date July 20, 2019 118,345 110,892 Total long-term loans $ 248,986 $ 254,907 On May 15, 2016, Anhou entered into a loan agreement (“Loan A”) with an individual third party. The long-term Loan Agreement provided for 130,641 (RMB 850,000 and $ 144,015 850,000 8 May 15, 2019 On July 20, 2016, Anhou entered into a loan agreement (“Loan B”) with an individual third party. The long-term Loan Agreement provided for approximately $ 118,345 770,000 and $ 110,892 770,000 8 annum and interest is payable annually. The principal and the accrued interest will be due on July 20, 2019 Total interest expenses for the long-term loans were $ 20,737 11,755</t>
  </si>
  <si>
    <t>LONG-TERM LIABILITIES</t>
  </si>
  <si>
    <t>Other Long-Term Liabilities Disclosure [Text Block]</t>
  </si>
  <si>
    <t xml:space="preserve"> NOTE 17  LONG-TERM LIABILITIES The Company’s long-term liabilities consisted of the following as of December 31, 2017 and 2016: December 31, 2017 December 31, 2016 Unearned revenue  AIATW $ 4,239,130 $ 4,742,272 Unearned revenue  Farglory - 495,615 Deferred tax liabilities 122,551 - Due to previous shareholders of AHFL 480,559 - Other long-term liabilities - 77,440 Total long-term liabilities $ 4,842,240 $ 5,315,327 Unearned revenue  AIATW On June 10, 2013, AHFL entered into a Strategic Alliance Agreement (the “Alliance Agreement”) wit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 8,326,700 250,000,000 11,904,762 On September 30, 2014, AHFL entered into a Strategic Alliance Supplemental Agreement (the “Supplemental Agreement”) with AIATW. In the Supplemental Agreement, the performance targets and the provision about refunding the Execution Fee on a pro rata basis when the performance targets are not met were revised. On January 6, 2016, AHFL entered into an Amendment 2 to Strategic Alliance Agreement (the “Amendment No. 2”)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was extended from May 31, 2018 to December 31, 2021, and the effect of the Strategic Alliance Agreement during the period from October 1, 2014 to December 31, 2015 was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 third amendment (Amendment No. 3). Pursuant to the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promotion fees at NTD 330,000,000 The Company recognizes AIATW’s revenue when the life insurance products provided by AIATW are met: (i) persuasive evidence of an agreement between the insurance company and insured exists, (ii) insurance brokerage services have been provided, (iii) the fee to be paid by the related insurer to the Company for such services is fixed or determinable, and (iv) the collectability of the fee is reasonably assured. The refund is primarily due to the portion of performance sales targets are not met in that contract year. Contract Period Execution Fees Revenue Revenue VAT Refund Amount Refund VA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 NTD - NTD - NTD - Fifth 1/1/2019 ~ 12/31/2019 NTD 33,000,000 NTD - NTD - NTD - NTD - Sixth 1/1/2020 ~ 12/31/2020 NTD 33,000,000 NTD - NTD - NTD - NTD - Seventh 1/1/2021 ~ 12/31/2021 NTD 33,000,000 NTD - NTD - NTD - NTD - TOTAL NTD 250,000,000 NTD 52,621,159 NTD 2,631,058 NTD 59,759,793 NTD 2,987,990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892,742 27,137,958 net of Value-Added Tax (“VAT”). On December 3, 2015 and February 23, 2016, the Company refunded the amounts of 160,573 4,761,905 net of VAT, 530,056 15,719,185 net of VAT, (2) For the year ended December 31, 2017, the Company recognized the second contract year’s revenue amount 422,883 12,855,000 net of VAT, and refunded the 690,537 20,478,333 , net of VAT, for the same contract period. (3) For the year ended December 31, 2017, the Company estimated to recognize the third contract year’s revenue amount 415,423 12,628,201 net of VAT, and refund the amount 633,955 18,800,370 , net of VAT, for the same contract period based on the calculation of VONB and 13-month persistency. 1,731,048 52,621,159 4,239,130 4,742,272 amounts in current liabilities 633,955 1,966,814 Unearned revenue  Farglory On April 20, 2016, the Company entered into a service agreement (“Service Agreement”) with Farglory Life Insurance Co., Ltd. (“Farglory”). The Company is to provide consulting services to Farglory for NTD 4,000,000 20,000,000 On January 2, 2018, both parties reached the final agreement and the Company received termination notice from Farglory. Pursuant to the termination notice, the Company should refund approximately $ 603,729 17,904,000 495,615 and amounts 603,729 123,904 For the year ended December 31, 2017, the Company recognized revenue amount of $ 68,951 2,096,000 603,729 Due to previous shareholders of AHFL Due to previous shareholders of AHFL is the remaining balance payable of the acquisition cost. The Company and the selling shareholders of AHFL entered into a third Amendment to the Acquisition Agreement (the “Third Amendment”), pursuant to which, the Company committed to distribute the cash payment in the amount approximately $ 676,466 22.5 153,097 4,830,514 $ 480,559 15 Other long-term liabilities On May 10, 2016, Law Broker entered into an engagement agreement (“Engagement Agreement”) with Hui-Hsien Chao (“Ms. Chao”), pursuant to which, she acts as the general manager of Law Broker for and a term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y 14, 2016, Law Broker and Ms. Chao entered into a supplementary agreement (“Supplementary Agreement”) to postpone her pension vesting date to December 29, 2016. Law Broker expects that none of the above-mentioned bonuses are to be paid prior to May 2019, and therefore it has recorded as long-term liabilities representing the corresponding portion of such bonuses accrued. On March 13, 2017, Law Broker and Ms. Chao entered into another amendment to Engagement Agreement dated May 10, 2016 to specify 1) Ms. Chao’s pension calculation assumption and start date, and 2) the non-competition provision start date. As of December 31, 2017 and 2016, the balance of such accrued long-term liabilities was 0 77,440 210,752 0</t>
  </si>
  <si>
    <t>PREFERRED STOCK</t>
  </si>
  <si>
    <t>Stockholders Equity Note [Abstract]</t>
  </si>
  <si>
    <t>Preferred Stock [Text Block]</t>
  </si>
  <si>
    <t xml:space="preserve"> NOTE 18  PREFERRED STOCK On January 28, 2011, the Company increased the number of authorized shares of common stock from 30,000,000 to 100,000,000 and authorized 10,000,000 shares of preferred stock with $0.00001 par value. It currently has 1,000,000 shares of Series A Preferred Stock (“Series A Stock”) issued and outstanding as of December 31, 2017 and 2016. The Series A Stock has the following rights and preferences: · Voting Rights. Except as otherwise provided by law, the Series A Stock and the common stock vote together on all matters submitted to a vote of the Company’s shareholders. Each holder of Series A Stock is entitled to ten votes for each share of Series A Stock held of record by such holder as of the applicable record date on any matter that is submitted to a vote of the stockholders of the Registrant. ·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 Dividends. The holders of Series A Stock are entitled to share equally with the holders of common stock, on a per share basis, in such dividends and other distributions of cash, property or shares of stock of the Registrant as may be declared by the Board. ·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from the extent that the rights and limitations of the common stock and the Series A Stock differ. Fully Paid and Nonassessable. All of the Company’s outstanding shares of preferred stock are fully paid and nonassessable. From the qualitative aspect, the Company notes the following regarding this deemed compensation: Ø Does not violate any debt or other contract covenants; Ø Does not change any earnings or EPS trends; Ø Does not affect any previous earnings or EPS guidance; Ø Does not affect any segment or class of revenue; Ø Does not affect any regulatory compliance matters; Ø Does not affect cash compensation of management; Ø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All 1,000,000 shares of Series A Preferred Stock were reclassified from the 1,000,000 shares of common stock held by Mr. Mao and no additional consideration was paid by Mr. Mao in connection with the Reclassification. The preferred stock has no material quantitative preferences over common stock, such as liquidation preferences and dividend preferences, and it specifically granted equal status to common stock pursuant to the terms of the Certificate of Design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STATUTORY RESERVES</t>
  </si>
  <si>
    <t>Statutory Reserves [Abstract]</t>
  </si>
  <si>
    <t>Statutory Reserves Disclosure [Text Block]</t>
  </si>
  <si>
    <t xml:space="preserve"> NOTE 19  STATUTORY RESERVES According to Taiwan accounting rules and corporation regulations, the Company’s subsidiaries in Taiwan must appropriate 10 25 Pursuant to the PRC regulations, the Company’s CAE are required to transfer 10 50</t>
  </si>
  <si>
    <t>NON-CONTROLLING INTERESTS</t>
  </si>
  <si>
    <t>Noncontrolling Interest [Abstract]</t>
  </si>
  <si>
    <t>Noncontrolling Interest Disclosure [Text Block]</t>
  </si>
  <si>
    <t xml:space="preserve"> NOTE 20  NON-CONTROLLING INTERESTS Non-controlling interests consisted of the following as of December 31, 2017 and 2016: Name of Controlled Entity % of Non- As of Net Income of Other As of Law Enterprise 34.05 % $ 17,386 $ (307,217) $ 46,591 $ (243,240) Law Broker 34.05 % 9,621,159 3,387,038 892,144 13,900,341 PFAL 49.00 % 232,414 (3,817) (518) 228,079 MKI 49.00 % (1,569) (548) - (2,117) PA Taiwan 49.00 % (95,448) (52,169) 2,175 (145,442) PTC Nanjing 49.00 % (2,400) (60) 495 (1,965) Total $ 9,771,542 $ 3,023,227 $ 940,887 $ 13,735,656 Name of Controlled Entity % of Non- As of Net Income of Other As of Law Enterprise 34.05 % $ 199,699 $ (307,583) $ 125,270 $ 17,386 Law Broker 34.05 % 7,197,128 2,402,245 21,786 9,621,159 PFAL 49.00 % 206,098 26,411 (95) 232,414 MKI 49.00 % (1,065) (504) - (1,569) PA Taiwan 49.00 % (26,292) (70,341) 1,185 (95,448) PTC Nanjing 49.00 % (837) (904) (659) (2,400) Total $ 7,574,731 $ 2,094,324 $ 147,487 $ 9,771,542 Restatement did not impact to non-controlling interests, see Note 27 for Restatement</t>
  </si>
  <si>
    <t>INCOME TAX</t>
  </si>
  <si>
    <t>Income Taxes Excluding Taxes Payable Disclosure [Text Block]</t>
  </si>
  <si>
    <t xml:space="preserve"> Provision (benefit) for income taxes for the year ended December 31, 2017 consisted of: Year ended December 31, 2017 Federal State Foreign Total Current $ - $ - $ 3,426,326 $ 3,426,326 Deferred - - 87,391 87,391 Total $ - $ - $ 3,513,717 $ 3,513,717 Provision (benefit) for income taxes for the year ended December 31, 2016 consisted of: Year ended December 31, 2016 Federal State Foreign Total Current $ - $ - $ 2,207,581 $ 2,207,581 Deferred - - (87,983) (87,983) Total $ - $ - $ 2,119,598 $ 2,119,598 Provision (benefit) for income taxes for the year ended December 31, 2015 consisted of: Year ended December 31, 2015 Federal State Foreign Total Current $ - $ - $ 1,553,650 $ 1,553,650 Deferred - - (34,424) (34,424) Total $ - $ - $ 1,519,226 $ 1,519,226 Significant components of the deferred tax assets and liabilities for income taxes as of December 31, 2017 and 2016 consisted of the following: 2017 2016 Deferred tax assets Net operating loss carry-forward $ 874,934 $ 993,050 Others 123,406 84,597 Total $ 998,340 $ 1,077,647 Valuation allowance (874,934) (993,050) Net deferred tax assets - noncurrent $ 123,406 $ 84,597 Deferred tax liabilities - noncurrent $ 122,551 $ - A 100 123,406 84,597 122,551 CU WFOE and the VIE in the PRC are governed by the Income Tax Law of the PRC concerning the private-run enterprises, which are generally subject to tax at 25 10 Beginning for the year ended December 31, 2017 Anhou and its branches elected to file joint tax returns under PRC tax jurisdiction. Due to the adoption of this filing method, operating loss in the branches from the year 2016 and prior years can no longer deduct earnings beginning in the year 2017. However, any loss incurred in any of the branches in the joint tax return will be consolidated and any further loss in the joint tax return can be carried over to the five years from the year 2017. Due to the joint filing of tax returns for Anhou, the Company reversed deferred tax assets and related valuation allowance of $ 67,577 The Company’s subsidiaries in Taiwan are governed by the Income Tax Law of Taiwan and are generally subject to tax at 17 10 The Company’s subsidiaries in Hong Kong are governed by the Inland Revenue Ordinance Tax Law of Hong Kong and are generally subject to a profit tax at the rate of 16.5 Year ended Year ended Year ended US statutory rate 34 % 34 % 34 % Tax rate difference (18) % (20) % (22) % Tax base difference - % 1 % (1) % Income tax on undistributed earnings - % 10 % 10 % Loss in subsidiaries 3 % 5 % 15 % Un-deductible and non-taxable items 7 % - % - % Effective tax rate 26 % 30 % 36 % Un-deductible and non-taxable items mainly represent un-deductible expenses according to PRC tax laws and the non-taxable tax income or los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and the potential penalty was estimated to be $ 370,000 370,000</t>
  </si>
  <si>
    <t>RELATED PARTY TRANSACTIONS</t>
  </si>
  <si>
    <t>Related Party Transactions [Abstract]</t>
  </si>
  <si>
    <t>Related Party Transactions Disclosure [Text Block]</t>
  </si>
  <si>
    <t xml:space="preserve"> NOTE 22  RELATED PARTY TRANSACTIONS Due to related parties December 31, 2017 December 31, 2016 Due to Mr. Mao (CEO of the Company) $ 409,054 $ 361,379 Due to Xude Investment (Owned by Mr. Chwan Hau Li*) - 32,374 Due to Mr. Zhu (Legal Representative of Jiangsu) 2,128 1,994 Ms. Lu (Shareholder of Anhou) 161,380 - Due to Yuli Broker (Owned by Ms. Lee**) - 265 Due to Yuli Investment (Owned by Ms. Lee**) - 265 Due to I Health Management Corp*** 17,703 3,724 Total $ 590,265 $ 400,001 * Chwan Hau Li is a Director of the Company ** Mr. Lee is the Director of Law Broker *** 25% of I Health Management Corp’s shares are owned by Multiple Capital Enterprise, and 24% of Multiple Capital Enterprise’s shares are owned by members of Debt Forgiveness  Related Parties Xude Investment was owned by Mr. Chwan Hau Li, Director of the Company. The outstanding balance as of December 31, 2016 was primarily related to the set-up fees on behalf of GHFL and GIC. In March 2017, Xude Investment agreed to forgive the Company’s debt. As of December 31, 2017, the Company has debt forgiveness recognized with a total amount of $ 32,937 Lease Agreements On July 1, 2016, the Company entered into a lease agreement with Yuli Broker to lease its Nan-King East Road office space in Taipei City. The lease term was for one year commencing on July 1, 2016 and ending on June 30, 2017, with an annual base rent approximately of $ 590 18,000 564 279 On July 1, 2016, the Company entered into a lease agreement with Yuli Investment to lease its Nan-King East Road office space in Taipei City. The lease term was for one year commencing on July 1, 2016 and ending on June 30, 2017, with an annual base rent approximately of $ 590 18,000 564 279 Advisory Agreements On May 2, 2016, the Company entered into an advisory agreement with I Health. Pursuant to the Advisory Agreement, I Health provided 10,000 Taiwan citizen’s health information to the Company for its new insurance product during May 2, 2016 to May 1, 2017. The total advisory fee was approximately $ 42,000 13,315 25,130 3,724 On December 7, 2016, the Company entered into an advisory agreement with Fu Chang Li (“Mr. Li,” the Director of the Company). Pursuant to this Advisory Agreement, Mr. Li provided investment consulting to the Company from December 7, 2016 to December 6, 2017. On December 7, 2017, both parties agreed to extend this advisory agreement from December 7, 2017 to December 6, 2018. The total advisory fee was approximately $ 59,000 1,800,000 59,214 0 Consulting Agreement On November 1, 2016, the Company entered into a consulting agreement with Apex Biz Solution Limited. (“Apex,” was formerly known as Prime Technology Corp.) Apex and PFAL are related parties of the Company because they are owned by the Company’s managment. According to the Agreement, the Company would provide administrative operational consulting services to Apex from November 1, 2016 through December 31, 2021. As of December 31, 2017 and 2016, the Company had account receivable amounted $ 17,231 6,660 50,053 6,356</t>
  </si>
  <si>
    <t>COMMITMENTS</t>
  </si>
  <si>
    <t>Commitments and Contingencies Disclosure [Abstract]</t>
  </si>
  <si>
    <t>Commitments Disclosure [Text Block]</t>
  </si>
  <si>
    <t xml:space="preserve"> NOTE 23  COMMITMENTS Operating Leases 2,537,348 2,132,950 1,735,521 Twelve months ending December 31, 2018 $ 2,022,510 Twelve months ending December 31, 2019 877,362 Twelve months ending December 31, 2020 197,971 Twelve months ending December 31, 2021 50,461 Twelve months ending December 31, 2022 14,199 Thereafter - Total $ 3,162,503 </t>
  </si>
  <si>
    <t>FINANCIAL RISK MANAGEMENT AND FAIR VALUE OF FINANCIAL INSTRUMENTS</t>
  </si>
  <si>
    <t>Financial Risk Management and Fair Values [Abstract]</t>
  </si>
  <si>
    <t>Financial Risk Management and Fair Values Disclosure [Text Block]</t>
  </si>
  <si>
    <t xml:space="preserve"> NOTE 24  FINANCIAL RISK MANAGEMENT AND FAIR VALUE OF FINANCIAL INSTRUMENTS Financial Risk Management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cash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D, the functional currency for the subsidiaries in Hong Kong is HKD, and the functional currency for the subsidiaries and VIEs in PRC is RMB. The consolidated financial statements of the Company are in USD. The fluctuation of NTD, HKD and RMB will affect the Company’s operating results expressed in USD. The Company reviews its foreign currency exposures. The management does not consider its present foreign exchange risk to be significant. Fair Value of Financial Instruments Fair Value Carrying Level 1 Level 2 Level 3 Value Assets Time deposits $ - $ 22,471,945 $ - $ 22,471,945 Marketable securities: Fund 33,381 - - 33,381 Structured deposit - 1,248,340 - 1,248,340 Loan receivable (Other current assets in Note 6) - - 1,510,347 1,510,347 Long-term investment: Equity investment - - 1,941,800 1,296,039 Government bonds - 103,723 - 103,723 Liabilities Short-term loans $ - $ - $ 2,350,000 $ 2,350,000 Due to related parties - - 590,265 590,265 Convertible bonds - - 200,000 200,000 Long-term loans - - 248,986 248,986 The following table presents the fair value and carrying value of the Company’s financial assets and liabilities as of December 31, 2016: Fair Value Carrying Level 1 Level 2 Level 3 Value Assets Time deposits $ - $ 7,808,058 $ - $ 7,808,058 Marketable securities: Stocks 38,763 - - 38,763 Funds 2,388,107 - - 2,388,107 Loan receivable (Other current assets in Notes 6) - - 1,486,846 1,486,846 Long-term investment: Equity investment - - 1,288,279 1,190,558 Government bonds - 94,506 - 94,506 Liabilities Due to related parties $ - $ - $ 400,001 $ 400,001 Convertible bonds - - 200,000 200,000 Long-term loans - - 254,907 254,907 Time deposits  The carrying amount approximates its fair value due to short-term duration Marketable securities  The fair value of stocks and funds is generally valued based on quoted market prices in active markets. Structured deposit  The fair value of the structured deposit is determined based on present value of the structured deposit, using annum yield of 3.9%. Loan receivable  The Company’s loan receivable is determined based on 4.5 Equity investment  The fair value of the Company’s equity investment was arrived at using the “Income Approach.” The calculation assumptions were based on the growth rate, cash discount rate (rate for weighted average cost of capital), and liquidity discount rate. Government bonds  The fair value of government bonds is valued based on theoretical bond price in Taipei Exchange (formerly the Gre Tai Securities Market.) Short-term loans  The fair value of the Company’s short-term loans had been determined based on the nature of the interest rates and the proximity to the issuance date. Due to related parties  The amount due to related parties bears no interest and payable on demand. Convertible bonds  The Company determined the fair value of the convertible bonds is 80 (10) Long-term loans - The fair value of the long-term loans were determined by discounted cash flows based on the interest rates. </t>
  </si>
  <si>
    <t>RECLASSIFICATIONS</t>
  </si>
  <si>
    <t>Accounting Changes and Error Corrections [Abstract]</t>
  </si>
  <si>
    <t>Disclosure of Reclassification Amount [Text Block]</t>
  </si>
  <si>
    <t xml:space="preserve"> NOTE 25  RECLASSIFICATIONS Certain reclassifications have been made to the financial statements for prior years to conform to the current year’s presentation. The changes of the presentation were with respect to present time deposits as a line item on the consolidated balance sheets and reclassify deferred current tax assets from other current assets to other assets in accordance with FASB ASU No. 2015-17. The effects of the reclassifications for the prior year were reflected below. Consolidated Balance Sheet December 31, 2016 Original: Cash and cash equivalents $ 25,521,802 Other current assets 1,890,551 Other assets 726,482 Reclassified: Cash and cash equivalents $ 20,169,455 Time deposits 5,352,347 Other current assets 1,831,318 Other assets 785,715 Consolidated Statements of Cash Flows Year Ended Year Ended Original: Net cash used in investing activities $ (2,625,499) $ (383,843) Foreign currency translation 147,568 (832,294) Net increase in cash and cash equivalents 4,689,978 1,260,025 Cash and cash equivalents, beginning balance 20,831,824 19,571,799 Cash and cash equivalents, ending balance 25,521,802 20,831,824 Reclassified: Cash flows from investing activities: Purchases of time deposits $ (7,161,459) $ (9,562,553) Proceeds from maturities of time deposits 9,697,617 10,556,173 Net cash provided by (used in) investing activities (89,341) 609,777 Foreign currency translation 7,530 (564,053) Net increase (decrease) in cash and cash equivalents 7,086,098 2,521,886 Cash and cash equivalents, beginning balance 13,083,357 10,561,471 Cash and cash equivalents, ending balance 20,169,455 13,083,357 </t>
  </si>
  <si>
    <t>SEGMENT REPORTING</t>
  </si>
  <si>
    <t>Segment Reporting [Abstract]</t>
  </si>
  <si>
    <t>Segment Reporting Disclosure [Text Block]</t>
  </si>
  <si>
    <t xml:space="preserve"> NOTE 26  SEGMENT REPORTING For the years ended December 31, Geographical Areas 2017 2016 2015 (Restated) Revenue Taiwan $ 62,147,136 $ 61,208,145 $ 48,669,261 PRC 10,467,488 8,461,511 5,892,928 Hong Kong 302,096 325,408 461,577 Elimination adjustment (68,276) (61,058) - Total revenue $ 72,848,444 $ 69,934,006 $ 55,023,766 Income (loss) from operations Taiwan $ 12,109,928 $ 7,303,616 $ 3,073,888 PRC 489,017 (817,914) (1,525,560) Hong Kong 3,065 66,356 209,373 Elimination adjustment 141,410 132,432 42,884 Total income (loss) from operations $ 12,743,420 $ 6,684,490 $ 1,800,585 Depreciation and amortization expenses Taiwan $ 466,020 $ 541,461 $ 366,717 PRC 94,877 84,279 96,172 Hong Kong 287 288 312 Elimination adjustment - - - Total depreciation and amortization expenses $ 561,184 $ 626,028 $ 463,201 Interest income Taiwan $ 422,688 $ 234,316 $ 208,526 PRC 1,696 4,464 31,047 Hong Kong - 1 2 Elimination adjustment (85,215) (30,116) (9,066) Total interest income $ 339,169 $ 208,665 $ 230,509 Interest expenses Taiwan $ 98,746 $ 38,083 $ 9,720 PRC 21,844 11,755 - Hong Kong - - - Elimination adjustment (85,215) (30,116) (9,066) Total interest expenses $ 35,375 $ 19,722 $ 654 Income tax Taiwan $ 3,236,264 $ 2,095,827 $ 1,496,206 PRC 282,504 13,135 16,429 Hong Kong (5,051) 10,636 6,591 Elimination adjustment - - - Total income tax $ 3,513,717 $ 2,119,598 $ 1,519,226 Net income (loss) Taiwan $ 10,050,593 $ 5,803,241 $ 1,963,988 PRC 128,052 (844,778) (1,531,555) Hong Kong (7,790) 53,900 222,665 Elimination adjustment 7,010 7,220 6,187 Total net income (loss) $ 10,177,865 $ 5,019,583 $ 661,285 As of December 31, Geographical Areas 2017 2016 (Restated) Capital expenditures Taiwan $ (507,983) $ (835,564) PRC (34,445) (148,936) Hong Kong - - Total capital expenditures $ (542,428) $ (984,500) Long-lived assets Taiwan $ 1,612,125 $ 1,453,772 PRC 109,597 256,704 Hong Kong 358 648 Elimination adjustment - - Total long-lived assets $ 1,722,080 $ 1,711,124 Reportable assets Taiwan $ 96,399,321 $ 90,388,991 PRC 11,140,124 13,325,433 Hong Kong 643,881 561,708 Elimination adjustment (48,910,083) (54,908,429) Total reportable assets $ 59,273,243 $ 49,367,703 </t>
  </si>
  <si>
    <t>RESTATEMENT</t>
  </si>
  <si>
    <t>Disclosure Text Block [Abstract]</t>
  </si>
  <si>
    <t>Restatement of prior year financial statements [Text Block]</t>
  </si>
  <si>
    <t xml:space="preserve"> NOTE 27  RESTATEMENT The Company has restated its previously filed 2016 and 2015 consolidated financial statements to correct a material error related to the accounting for the acquisition of GHFL in 2015. The GHFL acquisition has been accounted for the acquisition of a business but upon reflection and further analysis, the Company has concluded that it would be more accurately accounted for as an asset acquisition. The restatement for 2016 consolidated financial statements: CONSOLIDATED BALANCE SHEET As of December 31, 2016 Previously Adjustment Restated ASSETS Current assets Cash and cash equivalents $ 25,521,802 $ (5,352,347 ) {b} $ 20,169,455 Time deposits - 5,352,347 {b} 5,352,347 Marketable securities 2,426,870 - 2,426,870 Accounts receivable, net 15,774,159 - 15,774,159 Other current assets 1,890,551 (59,233 ) {b} 1,831,318 Total current assets 45,613,382 (59,233 ) {b} 45,554,149 Property, plant and equipment, net 926,905 - 926,905 Intangible assets 784,219 - 784,219 Goodwill 2,071,491 (2,039,840 ) {a} 31,651 Long-term investment 1,285,064 - 1,285,064 Other assets 726,482 59,233 {b} 785,715 TOTAL ASSETS $ 51,407,543 $ (2,039,840 ) {a} $ 49,367,703 LIABILITIES AND STOCKHOLDERS’ EQUITY Current liabilities Taxes payable $ 2,249,869 $ - $ 2,249,869 Due to related parties 400,001 - 400,001 Other current liabilities 18,639,909 - 18,639,909 Total current liabilities 21,289,779 - 21,289,779 - Convertible bonds 200,000 - 200,000 Long-term loans 254,907 - 254,907 Long-term liabilities 5,315,327 - 5,315,327 TOTAL LIABILITIES 27,060,013 - 27,060,013 STOCKHOLDERS’ EQUITY Preferred stock, par value $0.00001, 10,000,000 authorized, 1,000,000 issued and outstanding 10 - 10 Common stock, par value $0.00001, 100,000,000 authorized, 29,452,669 issued and outstanding 295 - 295 Additional paid-in capital 8,157,512 - 8,157,512 Statutory reserves 3,799,585 - 3,799,585 Retained earnings 3,286,562 (2,039,840 ) {a} 1,246,722 Accumulated other comprehensive gain/ (loss) (667,976 ) - (667,976 ) Stockholders’ equity attribute to parent’s shareholders 14,575,988 (2,039,840 ) {a} 12,536,148 Noncontrolling interests 9,771,542 - 9,771,542 TOTAL STOCKHOLDERS’ EQUITY 24,347,530 (2,039,840 ) {a} 22,307,690 TOTAL LIABILITIES AND STOCKHOLDERS’ EQUITY $ 51,407,543 $ (2,039,840 ) {a} $ 49,367,703 {a} The Company corrected the acquisition method from business acquisition to asset acquisition. The consideration provided in excess of fair market value of the purchased entity cannot be treated as goodwill. The excess payment is restated to compensation on asset acquisition. {b} See Note 25 for additional information on the reclassifications. The restatement for 2015 consolidated financial statements: CONSOLIDATED BALANCE SHEET As of December 31, 2015 Previously Adjustment Restated ASSETS Current assets Cash and cash equivalents $ 20,831,824 $ (7,748,467 ) {b} $ 13,083,357 Time deposits - 7,748,467 {b} 7,748,467 Marketable securities 2,369,082 - 2,369,082 Accounts receivable, net 9,630,993 - 9,630,993 Other current assets 1,055,015 - 1,055,015 Total current assets 33,886,914 - 33,886,914 Property, plant and equipment, net 918,798 - 918,798 Intangible assets 468,779 - 468,779 Goodwill 2,071,491 (2,039,840 ) {a} 31,651 Long-term investment 1,264,611 - 1,264,611 Other assets 791,223 - 791,223 TOTAL ASSETS $ 39,401,816 $ (2,039,840 ) {a} $ 37,361,976 LIABILITIES AND STOCKHOLDERS’ EQUITY Current liabilities Taxes payable $ 1,521,962 $ - $ 1,521,962 Short-term loan 222,235 - 222,235 Due to related parties 945,932 - 945,932 Other current liabilities 10,870,750 - 10,870,750 Total current liabilities 13,560,879 - 13,560,879 - Long-term liabilities 6,594,530 - 6,594,530 TOTAL LIABILITIES 20,155,409 - 20,155,409 STOCKHOLDERS’ EQUITY Preferred stock, par value $0.00001, 10,000,000 authorized, 1,000,000 issued and outstanding 10 - 10 Common stock, par value $0.00001, 100,000,000 authorized, 29,452,669 issued and outstanding 295 - 295 Additional paid-in capital 8,157,512 - 8,157,512 Statutory reserves 2,385,327 - 2,385,327 Retained earnings 1,808,665 (2,039,840 ) {a} (231,175 ) Accumulated other comprehensive gain/ (loss) (680,133 ) - (680,133 ) Stockholders’ equity attribute to parent’s shareholders 11,671,676 (2,039,840 ) {a} 9,631,836 Noncontrolling interests 7,574,731 - 7,574,731 TOTAL STOCKHOLDERS’ EQUITY 19,246,407 (2,039,840 ) {a} 17,206,567 TOTAL LIABILITIES AND STOCKHOLDERS’ EQUITY $ 39,401,816 $ (2,039,840 ) {a} $ 37,361,976 CONSOLIDATED STATEMENT OF OPERATIONS AND OTHER COMPREHENSIVE INCOME / (LOSS) For the year ended December 31, 2015 Previously Adjustment Restated Revenue $ 55,023,766 - $ 55,023,766 Cost of revenue 35,423,762 - 35,423,762 Gross profit 19,600,004 - 19,600,004 Operating expenses: Selling 3,084,408 - 3,084,408 General and administrative 12,675,171 2,039,840 {a} 14,715,011 Total operating expense 15,759,579 2,039,840 {a} 17,799,419 Income from operations 3,840,425 (2,039,840 ) {a} 1,800,585 Other income (expenses) Interest income 230,509 - 230,509 Interest expense (654 ) - (654 ) Other - net 150,071 - 150,071 Total other income (expenses) 379,926 - 379,926 Income before income taxes 4,220,351 (2,039,840 ) {a} 2,180,511 Income tax expense 1,519,226 - 1,519,226 Net income (loss) 2,701,125 (2,039,840 ) {a} 661,285 Net income attributable to the noncontrolling interests 1,623,198 - 1,623,198 Net income (loss) attributable to parent’s shareholders 1,077,927 (2,039,840 ) {a} (961,913 ) Other comprehensive items Foreign currency translations gain(loss) (329,562 ) - (329,562 ) Other 310 - 310 Other comprehensive income (loss) attributable to parent’s shareholders (329,252 ) - (329,252 ) Other comprehensive items attributable to noncontrolling interests (477,738 ) - (477,738 ) Comprehensive income attributable to parent’s shareholders $ 748,675 (2,039,840 ) {a} $ (1,291,165 ) Comprehensive income attributable to noncontrolling interests $ 1,145,460 - $ 1,145,460 Weighted average shares outstanding: Basic 29,365,834 29,365,834 Diluted 30,365,834 29,365,834 Income per share: Basic $ 0.037 $ (0.033 ) Diluted $ 0.035 $ (0.033 ) {a} The Company corrected the acquisition method from business acquisition to asset acquisition. The consideration provided in excess of fair market value of the purchased entity cannot be treated as goodwill. The excess payment is restated to compensation on asset acquisition. {b} See Note 25 for additional information on the reclassifications.</t>
  </si>
  <si>
    <t>QUARTERLY INFORMATION</t>
  </si>
  <si>
    <t>Quarterly Financial Information Disclosure [Abstract]</t>
  </si>
  <si>
    <t>Quarterly Financial Information [Text Block]</t>
  </si>
  <si>
    <t xml:space="preserve"> NOTE 28  QUARTERLY INFORMATION (UNAUDITED) As of March 31, 2017 Previously Adjustment Restated CONSOLIDATED BALANCE SHEET ASSETS Goodwill $ 2,071,491 $ (2,039,840) $ 31,651 TOTAL ASSETS 49,227,142 (2,039,840) 47,187,302 Retained earnings 4,152,250 (2,039,840) 2,112,410 Stockholders’ equity attribute to parent’s shareholders 16,701,244 (2,039,840) 14,661,404 TOTAL STOCKHOLDERS’ EQUITY 27,792,876 (2,039,840) 25,753,036 TOTAL LIABILITIES AND STOCKHOLDERS’ EQUITY $ 49,227,142 $ (2,039,840) $ 47,187,302 As of June 30, 2017 Previously Adjustment Restated CONSOLIDATED BALANCE SHEET ASSETS Goodwill $ 2,071,491 $ (2,039,840) $ 31,651 TOTAL ASSETS 48,983,681 (2,039,840) 46,943,841 Retained earnings 5,804,053 (2,039,840) 3,764,213 Stockholders’ equity attribute to parent’s shareholders 18,721,318 (2,039,840) 16,681,478 TOTAL STOCKHOLDERS’ EQUITY 30,295,360 (2,039,840) 28,255,520 TOTAL LIABILITIES AND STOCKHOLDERS’ EQUITY $ 48,983,681 $ (2,039,840) $ 46,943,841 As of September 30, 2017 Previously Adjustment Restated CONSOLIDATED BALANCE SHEET ASSETS Goodwill $ 2,071,491 $ (2,039,840) $ 31,651 TOTAL ASSETS 51,132,862 $ (2,039,840) 49,093,022 Retained earnings 6,663,807 $ (2,039,840) 4,623,967 Stockholders’ equity attribute to parent’s shareholders 20,077,289 (2,039,840) 18,037,449 TOTAL STOCKHOLDERS’ EQUITY 32,344,226 (2,039,840) 30,304,386 TOTAL LIABILITIES AND STOCKHOLDERS’ EQUITY $ 51,132,862 $ (2,039,840) $ 49,093,022 </t>
  </si>
  <si>
    <t>SUBSEQUENT EVENTS</t>
  </si>
  <si>
    <t>Subsequent Events [Abstract]</t>
  </si>
  <si>
    <t>Subsequent Events [Text Block]</t>
  </si>
  <si>
    <t xml:space="preserve"> NOTE 29  SUBSEQUENT EVENTS Taiwan Income Tax Law Amendment become effective in February 2018. Income tax rate of Taiwan has been changed from 17 20 On January 25, 2018, the Company draw down a borrowing of $1,500,000 from the credit agreement with FEIB. This borrowing bears an interest rate of 2.95 2,000,000 February 23, 2018 The Company plans to invest in its Yuli Broker, a related party owned by Ms. Lee. The application of the investment was approved by Investment Commission of the Ministry of Economic Affairs in Taiwan in January 2018.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The accompanying consolidated financial statements include the accounts of China United, its subsidiaries and VIEs as shown in the corporate structure in Note 1. All intercompany transactions and balances have been eliminated in consolidation. Certain reclassifications have been made to the consolidated financial statements for prior years to the current year’s presentation. Such reclassifications have no effect on net income as previously reported. Please see Note 25, Reclassifications.</t>
  </si>
  <si>
    <t>Use of Estimates, Policy [Policy Text Block]</t>
  </si>
  <si>
    <t xml:space="preserve"> The preparation of the Company’s consolidated financial statements in conformity with accounting principles generally accepted in the United States of America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t>
  </si>
  <si>
    <t>Noncontrolling Interest [Policy Text Block]</t>
  </si>
  <si>
    <t xml:space="preserve"> Noncontrolling interest consists of direct and indirect equity interest in AHFL and its subsidiaries arising from the acquisition of AHFL by CUIS and acquisition of PFAL by AHFL in August 2012 and April 2014, respectively. The Company follows Financial Accounting Standards Board (“FASB”) Accounting Standards Codification (“ASC”) Topic 810, “ Consolidation NCI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Comprehensive Income, Policy [Policy Text Block]</t>
  </si>
  <si>
    <t xml:space="preserve"> The Company follows FASB ASC Topic 220 (“ASC 220”), “Reporting Comprehensive Income,”</t>
  </si>
  <si>
    <t>Foreign Currency Transactions and Translations Policy [Policy Text Block]</t>
  </si>
  <si>
    <t xml:space="preserve">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years ended December 31, 2017 2016 2015 Taiwan dollar (NTD) NTD 30.39845 NTD 32.21390 NTD 31.73010 China yuan (RMB) RMB 6.75701 RMB 6.64301 RMB 6.21750 Hong Kong dollar (HKD) HKD 7.79223 HKD 7.76173 HKD 7.75210 United States dollar ($) $ 1.00000 $ 1.00000 $ 1.00000 Exchange Rate at December 31, 2017 December 31, 2016 Taiwan dollar (NTD) NTD 29.65568 NTD 32.28310 China yuan (RMB) RMB 6.50638 RMB 6.94370 Hong Kong dollar (HKD) HKD 7.81493 HKD 7.75434 United States dollar ($) $ 1.00000 $ 1.00000 </t>
  </si>
  <si>
    <t>Cash and Cash Equivalents, Policy [Policy Text Block]</t>
  </si>
  <si>
    <t xml:space="preserve"> Cash and cash equivalents include cash on hand, bank deposits, and highly liquid investments with maturities of three months or less at the date of origination.</t>
  </si>
  <si>
    <t>Marketable Securities, Policy [Policy Text Block]</t>
  </si>
  <si>
    <t xml:space="preserve"> The Company invests part of its excessive cash in equity securities, money market funds, debt and equity funds. Such investments are included in “Marketable securities” in the accompanying consolidated balance sheets. Trading securities represent securities bought and held primarily for sale in the near-term to generate income on short-term price differences and are stated at fair value. Realized and unrealized gains and losses are recorded in other income (expense).</t>
  </si>
  <si>
    <t>Trade and Other Accounts Receivable, Policy [Policy Text Block]</t>
  </si>
  <si>
    <t xml:space="preserve"> Accounts receivable includes commission receivables and i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7 and 2016.</t>
  </si>
  <si>
    <t>Property, Plant and Equipment, Policy [Policy Text Block]</t>
  </si>
  <si>
    <t xml:space="preserve"> Property, Plant and Equipment Property, plant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leasehold improvements, transportation equipment and other equipment is computed using the straight-line method based on estimated useful lives ranging from one to ten years with estimated salvage value.</t>
  </si>
  <si>
    <t>Goodwill and Intangible Assets, Goodwill, Policy [Policy Text Block]</t>
  </si>
  <si>
    <t xml:space="preserve"> Goodwill represents the excess of acquisition cost over the fair value of the net assets in the acquisition of a business. Goodwill is not amortized but instead is tes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As of December 31, 2017, and 2016, there were no indications of impairment of goodwill. Intangible assets, which primarily consist of software, are stated at cost, less accumulated amortization, and amortized over estimated useful lives ranging from 3 5</t>
  </si>
  <si>
    <t>Impairment or Disposal of Long-Lived Assets, Policy [Policy Text Block]</t>
  </si>
  <si>
    <t xml:space="preserve"> Impairment of Long-Lived Assets Other than Goodwill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ere no impairment recognized for the years ended December 31, 2017, 2016 and 2015.</t>
  </si>
  <si>
    <t>Investment, Policy [Policy Text Block]</t>
  </si>
  <si>
    <t xml:space="preserve"> Long-Term Investments Long-term investments include government bonds held as available-for-sal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appli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t>
  </si>
  <si>
    <t>Debt, Policy [Policy Text Block]</t>
  </si>
  <si>
    <t xml:space="preserve"> Convertible debt is accounted for under the guidelines established by ASC 470-20 “ Debt with Conversion and Other Options</t>
  </si>
  <si>
    <t>Revenue Recognition, Policy [Policy Text Block]</t>
  </si>
  <si>
    <t xml:space="preserve"> The Company’s revenue is from insurance agency and brokerage services. The Company, through its subsidiaries and V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and brokerage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ompanies. For the fiscal years ended December 31, 2017, 2016 and 2015, policy cancellations were $ 227,901 340,086 291,325 The Company pays commissions to its sales professionals when an insurance product is sold by the sales professionals. The Company recognizes commission revenue from insurance companies on a gross basis, and the commissions paid to its sales professionals are recognized as cost of revenue.</t>
  </si>
  <si>
    <t>Income Tax, Policy [Policy Text Block]</t>
  </si>
  <si>
    <t xml:space="preserve">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t>
  </si>
  <si>
    <t>Fair Value of Financial Instruments, Policy [Policy Text Block]</t>
  </si>
  <si>
    <t xml:space="preserve">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arrying amounts of financial assets and liabilities in the consolidated balance sheets for cash and cash equivalents, accounts payable and accrued expense approximate fair value due to the short-term duration of those instruments. See Note 24 for additional information on the fair values related to other financial assets and liabilities.</t>
  </si>
  <si>
    <t>Concentration Risk, Credit Risk, Policy [Policy Text Block]</t>
  </si>
  <si>
    <t xml:space="preserve"> The Company maintains cash with banks in the US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3,000,000 insured by Central Deposit Insurance Corporation (“CDIC”). In China, a depositor has up to 500,000 insured by the People’s Bank of China Financial Stability Bureau (“FSD”). In Hong Kong, a depositor 500,000 by Hong Kong Deposit Protection Board (“DPB”). In the United States, the standard insurance amount 250,000 per depositor in a bank insured by the Federal Deposit Insurance Corporation (“FDIC”). Financial instruments that potentially subject the Company to significant concentrations of credit risk consist principally of cash equivalents, time deposits and accounts receivable. 1,512,000 1,382,000 33,949,000 24,312,000 With respect to accounts receivable, the Company generally does not require collateral and does not have an allowance for doubtful accounts. Year ended Year ended Year ended Amount % of Amount % of Amount % of Farglory Life Insurance Co., Ltd. $ 18,617,293 26 % $ 23,684,774 34 % $ 17,649,359 36 % Taiwan Life Insurance Co., Ltd. (**) 9,309,759 13 % 8,381,587 12 % 6,112,311 13 % TransGlobe Life Insurance Inc. 8,168,837 11 % (*) (*) 4,729,565 10 % Fubon Life Insurance Co., Ltd. (*) (*) 7,167,163 10 % 6,744,014 14 % (*) Revenue for the year ended had not exceeded 10% or more of the consolidated revenue. (**) Taiwan Life Insurance Co., Ltd. was formerly known as CTBC Life Insurance Co., Ltd. December 31, 2017 December 31, 2016 December 31, 2015 Amount % of Total Amount % of Total Amount % of Total Farglory Life Insurance Co., Ltd. $ 3,430,661 26 % $ 6,503,843 41 % $ 3,689,404 43 % Taiwan Life Insurance Co., Ltd. (**) 2,192,668 17 % 1,973,410 13 % 994,978 11 % TransGlobe Life Insurance Inc. 1,811,401 14 % (*) (*) % 747,993 8 % Fubon Life Insurance Co., Ltd (*) (*) 1,660,685 11 % 990,327 11 % (*) The related revenue for the year ended had not exceeded 10% or more of the consolidated revenue. (**) Taiwan Life Insurance Co., Ltd. was formerly known as CTBC Life Insurance Co., Ltd.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Lessor, Leases [Policy Text Block]</t>
  </si>
  <si>
    <t xml:space="preserve"> Leases, where substantially all the rewards and risks of ownership of assets remain with the leasing company, that do not meet the capitalization criteria of FASB ASC Topic 840 “Leases,”</t>
  </si>
  <si>
    <t>Segment Reporting, Policy [Policy Text Block]</t>
  </si>
  <si>
    <t xml:space="preserve"> The Company managed and reviewed its business as three operating segments. The business of CU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Please refer to Note 26 for additional information on the segment reporting.</t>
  </si>
  <si>
    <t>Commitments and Contingencies, Policy [Policy Text Block]</t>
  </si>
  <si>
    <t xml:space="preserve">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Consolidation, Variable Interest Entity, Policy [Policy Text Block]</t>
  </si>
  <si>
    <t xml:space="preserve"> Variable Interest Entities The Company follows FASB ASC Subtopic 810-10-05-8, “Consolidation of VIE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CU WFOE and Anhou and Anhou Original Shareholders entered into the VIE Agreements (the “First VIE Agreements”)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CU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7, 2016 and 2015, no event including a-d above took place that would change the Company’s primary beneficiary status. </t>
  </si>
  <si>
    <t>New Accounting Pronouncements, Policy [Policy Text Block]</t>
  </si>
  <si>
    <t xml:space="preserve"> New Accounting Pronouncements and Other Guidance Guidance for Accounting Impacts of the Tax Cuts and Jobs Act Income Tax Accounting Implications of the Tax Cuts and Jobs Act On December 22, 2017, the 2017 Tax Cuts and Jobs Act (the “Tax Reform Act”) was enacted into law and the new legislation contains several key tax provisions that impact the Company, including a reduction of the corporate income tax rate to 21 As of December 31, 2017, there are no material elements of the Tax Reform Act for which the Company’s accounting is complete. While the Company's accounting for the following elements of the Tax Reform Act is incomplete, the Company was able to make reasonable estimates of the tax effect with respect to the reduction of the federal corporate tax rate. The Company has determined that the tax rate reduction does not have any material impact on the current consolidated financial statements. The Company's accounting for the following law changes of the Tax Reform Act is incomplete, and it is not yet able to make reasonable estimates of the effects. Therefore, no provisional adjustment was recorded. One-time transition tax is based on the Company’s total post-1986 earnings and profits (“E&amp;P”) that it previously deferred from U.S. income taxes. The Company has a significant number of foreign subsidiaries and therefore has not yet completed its calculation of the total post-1986 E&amp;P as well as non-U.S. income taxes paid for these foreign subsidiaries. In addition, the Tax Reform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is continuing to evaluate the provision of the Tax Reform Act and the application of ASC 740. Adoption of New Accounting Standards Balance Sheet Classification of Deferred Taxes In November 2015, the FASB issued ASU 2015-17, " Income Taxes (Topic 740) - Balance Sheet Classification of Deferred Taxes. 123,406 59,233 Accounting Standards Issued but Not Yet Adopted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new guidance is effective for us in the first quarter of 2018. Two methods of transition are permitted upon adoption: full retrospective and modified retrospective. The Company will adopt this standard in the first quarter of 2018 using a modified retrospective adoption approach. Under this approach, prior periods will not be restated. Rather, revenues and other disclosures for prior periods will be provided in the notes to the financial statements as previously reported under the current revenue standard, and the cumulative effect of initially applying the new standard will be recognized as an adjustment to retained earnings as of January 1, 2018. An assessment to determine the impacts of the new accounting standard has been performed. The Company implemented new accounting and operational processes which were a result of the new guidance and analyzed the impact of these changes. The primary impacts of the new standard to the Company are expected to be as follows: Revenue - The revenue recognition for commissions derived from insurance agency and brokerage services has been accelerated from historical patterns, recognition when the monthly or quarterly remuneration becomes determinable, to the recognition of an estimate of expected commissions upon the policy effective date. Under the new guidance, the Company will also need to defer certain revenues to reflect delivery of services over the contract period. As a result, revenue from certain arrangements will be recognized in earlier periods under the new guidance in comparison to our current accounting policies, and others will be recognized in later periods. This change is anticipated to result in a significant shift in timing of interim revenue. Contract Costs - The assets recognized for the costs to obtain and/or fulfill a contract will be amortized on a systematic basis that is consistent with the transfer of the services to which the asset relates. These costs, including certain sales commissions and internal costs related to pre-placement broking activities, were previously expensed as incurred. As such, the Company expects the recognition of costs to shift among quarters. For situations where the amortization period of the asset is one year or less, the Company plans to apply a practical expedient and recognize the costs of obtaining a contract as an expense when incurred. Leases In February 2016, the FASB issued ASU 2016-02, Leases Leases Credit Losses In June 2016, the FASB issued ASC Update No. 2016-13, (Topic 326), Financial Instruments  Credit Losses: Measurement of Credit Losses on Financial Instruments Restricted Cash In November 2016, the FASB issued ASU No. 2016-18, Statement of Cash Flows (Topic 230): Restricted Cash (“ASU No. 2016-18”) Simplifying the Test for Goodwill Impairment In January 2017 the FASB issued ASU 2017-04, “ IntangiblesGoodwill and Other (Topic 350): Simplifying the Test for Goodwill Impairment IntangiblesGoodwill and Other statements. The Company does not believe that new accounting pronouncements other than disclosed above will have a material impact on its financial position, results of operations or cash flows.</t>
  </si>
  <si>
    <t>Goodwill and Intangible Assets, Policy [Policy Text Block]</t>
  </si>
  <si>
    <t>SUMMARY OF SIGNIFICANT ACCOUNTING POLICIES (Tables)</t>
  </si>
  <si>
    <t>Schedule of Intercompany Foreign Currency Balances [Table Text Block]</t>
  </si>
  <si>
    <t xml:space="preserve"> The exchange rates used for financial statements are as follows: Average Rate for the years ended December 31, 2017 2016 2015 Taiwan dollar (NTD) NTD 30.39845 NTD 32.21390 NTD 31.73010 China yuan (RMB) RMB 6.75701 RMB 6.64301 RMB 6.21750 Hong Kong dollar (HKD) HKD 7.79223 HKD 7.76173 HKD 7.75210 United States dollar ($) $ 1.00000 $ 1.00000 $ 1.00000 Exchange Rate at December 31, 2017 December 31, 2016 Taiwan dollar (NTD) NTD 29.65568 NTD 32.28310 China yuan (RMB) RMB 6.50638 RMB 6.94370 Hong Kong dollar (HKD) HKD 7.81493 HKD 7.75434 United States dollar ($) $ 1.00000 $ 1.00000 </t>
  </si>
  <si>
    <t>Schedule Of Revenue From Insurance Services [Table Text Block]</t>
  </si>
  <si>
    <t xml:space="preserve"> Year ended Year ended Year ended Amount % of Amount % of Amount % of Farglory Life Insurance Co., Ltd. $ 18,617,293 26 % $ 23,684,774 34 % $ 17,649,359 36 % Taiwan Life Insurance Co., Ltd. (**) 9,309,759 13 % 8,381,587 12 % 6,112,311 13 % TransGlobe Life Insurance Inc. 8,168,837 11 % (*) (*) 4,729,565 10 % Fubon Life Insurance Co., Ltd. (*) (*) 7,167,163 10 % 6,744,014 14 % (*) Revenue for the year ended had not exceeded 10% or more of the consolidated revenue. (**) Taiwan Life Insurance Co., Ltd. was formerly known as CTBC Life Insurance Co., Ltd.</t>
  </si>
  <si>
    <t>Schedule Of Accounts Receivable From Related Parties [Table Text Block]</t>
  </si>
  <si>
    <t xml:space="preserve"> As of December 31, 2017, 2016 and 2015, the Company’s accounts receivable from these companies were: December 31, 2017 December 31, 2016 December 31, 2015 Amount % of Total Amount % of Total Amount % of Total Farglory Life Insurance Co., Ltd. $ 3,430,661 26 % $ 6,503,843 41 % $ 3,689,404 43 % Taiwan Life Insurance Co., Ltd. (**) 2,192,668 17 % 1,973,410 13 % 994,978 11 % TransGlobe Life Insurance Inc. 1,811,401 14 % (*) (*) % 747,993 8 % Fubon Life Insurance Co., Ltd (*) (*) 1,660,685 11 % 990,327 11 % (*) The related revenue for the year ended had not exceeded 10% or more of the consolidated revenue. (**) Taiwan Life Insurance Co., Ltd. was formerly known as CTBC Life Insurance Co., Ltd.</t>
  </si>
  <si>
    <t>CASH AND CASH EQUIVALENTS AND TIME DEPOSITS (Tables)</t>
  </si>
  <si>
    <t>Schedule Of Cash And Cash Equivalents And Time Deposits [Table Text Block]</t>
  </si>
  <si>
    <t xml:space="preserve"> Cash and cash equivalents and time deposits consisted of the following as of December 31, 2017 and 2016: December 31, December 31, Cash and cash equivalents: Cash in bank and on hand $ 11,774,489 $ 17,713,744 Cash equivalent  re-purchase bonds 2,697,628 - Bank time deposits (*) 1,001,832 2,455,711 15,473,949 20,169,455 Bank time deposits (**) 21,470,113 5,352,347 Total cash and cash equivalents and time deposits $ 36,944,062 $ 25,521,802 (*) With original maturities less than three months (**) With original maturities over three months but less than one year</t>
  </si>
  <si>
    <t>MARKETABLE SECURITIES (Tables)</t>
  </si>
  <si>
    <t>Marketable Securities [Table Text Block]</t>
  </si>
  <si>
    <t xml:space="preserve"> Marketable securities represented investment in equity securities of listed stocks and funds as follows: December 31, 2017 Gross Unrealized Total Cost Gains Fair Value Trading: Funds $ 33,117 $ 264 $ 33,381 $ 33,117 $ 264 $ 33,381 December 31, 2016 Fair Value at Gross Fair Value at December 31, Unrealized December 31, 2015 Gains 2016 Trading: Stocks $ 28,863 $ 9,900 $ 38,763 Funds 2,340,219 47,888 2,388,107 $ 2,369,082 $ 57,788 $ 2,426,870 </t>
  </si>
  <si>
    <t>STRUCTURED DEPOSIT (Tables)</t>
  </si>
  <si>
    <t>Schedule Of Structured Deposits [Table Text Block]</t>
  </si>
  <si>
    <t xml:space="preserve"> As of December 31, 2017, the Company used 3.9 December 31, 2017 Cost Gross Total Structured deposit $ 1,278,551 $ (30,211) $ 1,248,340 $ 1,278,551 $ (30,211) $ 1,248,340 </t>
  </si>
  <si>
    <t>OTHER CURRENT ASSETS (Tables)</t>
  </si>
  <si>
    <t>Schedule of Other Current Assets [Table Text Block]</t>
  </si>
  <si>
    <t xml:space="preserve"> The Company’s other current assets consisted of the following as of December 31, 2017 and 2016: December 31, 2017 December 31, 2016 Loan receivable $ 1,510,347 $ 1,486,846 Prepaid rent and rent deposits 213,688 199,022 Prepaid expenses 87,947 64,678 Other receivables 135,996 50,683 Refundable business tax 150,221 17,441 Interest receivable 94,887 12,648 Total other current assets $ 2,193,086 $ 1,831,318 </t>
  </si>
  <si>
    <t>PROPERTY, PLANT AND EQUIPMENT, NET (Tables)</t>
  </si>
  <si>
    <t>Property, Plant and Equipment [Table Text Block]</t>
  </si>
  <si>
    <t xml:space="preserve"> Property, plant and equipment consisted of the following, as of December 31, 2017 and 2016: December 31, 2017 December 31,2016 Office equipment $ 1,198,456 $ 1,070,061 Office furniture 103,025 168,658 Leasehold improvements 761,522 581,964 Transportation equipment 221,477 132,344 Other equipment 90,990 87,302 Total 2,375,470 2,040,329 Less: accumulated depreciation (1,429,168) (1,113,424) Total property, plant and equipment, net $ 946,302 $ 926,905 </t>
  </si>
  <si>
    <t>INTANGIBLE ASSETS (Tables)</t>
  </si>
  <si>
    <t>Schedule of Finite-Lived Intangible Assets [Table Text Block]</t>
  </si>
  <si>
    <t xml:space="preserve"> As of December 31, 2017 and 2016, the Company’s intangible assets consisted the following: December 31, 2017 December 31, 2016 Software $ 1,797,227 $ 1,500,339 Less: accumulated amortization (1,021,449) (716,120) Total intangible assets $ 775,778 $ 784,219 </t>
  </si>
  <si>
    <t>Schedule of Finite-Lived Intangible Assets, Future Amortization Expense [Table Text Block]</t>
  </si>
  <si>
    <t xml:space="preserve"> Estimated future intangible assets amortization as of December 31, 2017 is as follows: Years ending December 31, Amount 2018 $ 258,824 2019 222,200 2020 190,875 2021 78,270 2022 25,609 Thereafter - Total $ 775,778 </t>
  </si>
  <si>
    <t>LONG-TERM INVESTMENTS (Tables)</t>
  </si>
  <si>
    <t>Available-for-sale Securities [Table Text Block]</t>
  </si>
  <si>
    <t xml:space="preserve"> As of December 31, 2017 and 2016, the Company’s long-term investments consisted the following: December 31, 2017 December 31, 2016 Equity investment accounted for the cost method $ 1,296,039 $ 1,190,558 Government bonds held for available-for-sale 103,723 94,506 Total long-term investments $ 1,399,762 $ 1,285,064 </t>
  </si>
  <si>
    <t>Schedule of Cost Method Investments [Table Text Block]</t>
  </si>
  <si>
    <t xml:space="preserve"> Equity investment accounted for the cost method Type Investee Investment December 31, December 31, Cost Method Genius Insurance Broker Co., Ltd 15.64 % $ 1,296,039 $ 1,190,558 </t>
  </si>
  <si>
    <t>Schedule Of Long Term Investment [Table Text Block]</t>
  </si>
  <si>
    <t xml:space="preserve"> December 31, 2017 Fair Value at Gross Fair Value at December 31, Unrealized December 31, 2016 Gains 2017 Government bonds 94,506 9,217 103,723 $ 94,506 $ 9,217 $ 103,723 December 31, 2016 Fair Value at Gross Fair Value at December 31, Unrealized December 31, 2015 Gains 2016 Government bonds 94,381 125 94,506 $ 94,381 $ 125 $ 94,506 </t>
  </si>
  <si>
    <t>OTHER ASSETS (Tables)</t>
  </si>
  <si>
    <t>Schedule of Other Assets [Table Text Block]</t>
  </si>
  <si>
    <t xml:space="preserve"> The Company’s other assets consisted of the following as of December 31, 2017 and 2016: December 31, 2017 December 31, 2016 Rental deposits $ 508,352 $ 445,283 Register capital deposit 1,075,867 - Restricted cash 469,615 248,803 Prepayments 140,404 5,576 Deferred tax assets 123,406 84,597 Other 82,231 1,456 Total other assets $ 2,399,875 $ 785,715 </t>
  </si>
  <si>
    <t>TAXES PAYABLE (Tables)</t>
  </si>
  <si>
    <t>Schedule Of Taxes Payable [Table Text Block]</t>
  </si>
  <si>
    <t xml:space="preserve"> The Company’s taxes payable consisted of the following as of December 31, 2017 and 2016: December 31, 2017 December 31, 2016 PRC Tax $ 270,267 $ 163,461 Hong Kong Tax 5,527 14,233 Taiwan Tax 3,232,996 2,072,175 Total taxes payable $ 3,508,790 $ 2,249,869 </t>
  </si>
  <si>
    <t>SHORT-TERM LOANS (Tables)</t>
  </si>
  <si>
    <t>Schedule of Short-term Debt [Table Text Block]</t>
  </si>
  <si>
    <t xml:space="preserve"> December 31, 2017 December 31, 2016 Credit facility, O-Bank $ 1,400,000 $ - Credit facility, CTBC 950,000 - Total short-term loans $ 2,350,000 $ - </t>
  </si>
  <si>
    <t>OTHER CURRENT LIABILITIES (Tables)</t>
  </si>
  <si>
    <t>Schedule Of Other Current Liabilities [Table Text Block]</t>
  </si>
  <si>
    <t xml:space="preserve"> December 31, 2017 December 31, 2016 Commissions payable to sales professionals $ 6,415,071 $ 11,869,181 AIATW and Farglory 1,237,684 2,090,718 Due to previous shareholders of AHFL - 480,559 Accrued business tax 487,586 469,259 Withholding tax 347,824 362,954 Accrued tax penalties - 370,000 Accrued bonus 1,730,278 1,935,091 Salary payable to administrative staff 1,194,725 183,066 Accrued labor, health insurance and employee retirement plan 114,556 92,085 Accrued advertisement expense - 32,525 Accrued bonus for Ms. Chao 210,752 - Other accrued liabilities 1,051,112 754,471 Total other current liabilities $ 12,789,588 $ 18,639,909 </t>
  </si>
  <si>
    <t>LONG-TERM LOANS (Tables)</t>
  </si>
  <si>
    <t>Schedule of Long-term Debt Instruments [Table Text Block]</t>
  </si>
  <si>
    <t xml:space="preserve"> December 31, 2017 December 31, 2016 Loan A, interest at 8% per annum, maturity date May 15, 2019 $ 130,641 $ 144,015 Loan B, interest at 8% per annum, maturity date July 20, 2019 118,345 110,892 Total long-term loans $ 248,986 $ 254,907 </t>
  </si>
  <si>
    <t>LONG-TERM LIABILITIES (Tables)</t>
  </si>
  <si>
    <t>Other Noncurrent Liabilities [Table Text Block]</t>
  </si>
  <si>
    <t xml:space="preserve"> The Company’s long-term liabilities consisted of the following as of December 31, 2017 and 2016: December 31, 2017 December 31, 2016 Unearned revenue  AIATW $ 4,239,130 $ 4,742,272 Unearned revenue  Farglory - 495,615 Deferred tax liabilities 122,551 - Due to previous shareholders of AHFL 480,559 - Other long-term liabilities - 77,440 Total long-term liabilities $ 4,842,240 $ 5,315,327 </t>
  </si>
  <si>
    <t>Schedule Of Contract with Customer [Table Text Block]</t>
  </si>
  <si>
    <t xml:space="preserve"> The following table presents the amounts recognized as revenue and the refunded for each contract year: Contract Period Execution Fees Revenue Revenue VAT Refund Amount Refund VA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 NTD - NTD - NTD - Fifth 1/1/2019 ~ 12/31/2019 NTD 33,000,000 NTD - NTD - NTD - NTD - Sixth 1/1/2020 ~ 12/31/2020 NTD 33,000,000 NTD - NTD - NTD - NTD - Seventh 1/1/2021 ~ 12/31/2021 NTD 33,000,000 NTD - NTD - NTD - NTD - TOTAL NTD 250,000,000 NTD 52,621,159 NTD 2,631,058 NTD 59,759,793 NTD 2,987,990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892,742 27,137,958 net of Value-Added Tax (“VAT”). On December 3, 2015 and February 23, 2016, the Company refunded the amounts of 160,573 4,761,905 net of VAT, 530,056 15,719,185 net of VAT, (2) For the year ended December 31, 2017, the Company recognized the second contract year’s revenue amount 422,883 12,855,000 net of VAT, and refunded the 690,537 20,478,333 , net of VAT, for the same contract period. (3) For the year ended December 31, 2017, the Company estimated to recognize the third contract year’s revenue amount 415,423 12,628,201 net of VAT, and refund the amount 633,955 18,800,370 , net of VAT, for the same contract period based on the calculation of VONB and 13-month persistency. </t>
  </si>
  <si>
    <t>NON-CONTROLLING INTERESTS (Tables)</t>
  </si>
  <si>
    <t>Schedule of Non-Controlling Interests [Table Text Block]</t>
  </si>
  <si>
    <t xml:space="preserve"> Non-controlling interests consisted of the following as of December 31, 2017 and 2016: Name of Controlled Entity % of Non- As of Net Income of Other As of Law Enterprise 34.05 % $ 17,386 $ (307,217) $ 46,591 $ (243,240) Law Broker 34.05 % 9,621,159 3,387,038 892,144 13,900,341 PFAL 49.00 % 232,414 (3,817) (518) 228,079 MKI 49.00 % (1,569) (548) - (2,117) PA Taiwan 49.00 % (95,448) (52,169) 2,175 (145,442) PTC Nanjing 49.00 % (2,400) (60) 495 (1,965) Total $ 9,771,542 $ 3,023,227 $ 940,887 $ 13,735,656 Name of Controlled Entity % of Non- As of Net Income of Other As of Law Enterprise 34.05 % $ 199,699 $ (307,583) $ 125,270 $ 17,386 Law Broker 34.05 % 7,197,128 2,402,245 21,786 9,621,159 PFAL 49.00 % 206,098 26,411 (95) 232,414 MKI 49.00 % (1,065) (504) - (1,569) PA Taiwan 49.00 % (26,292) (70,341) 1,185 (95,448) PTC Nanjing 49.00 % (837) (904) (659) (2,400) Total $ 7,574,731 $ 2,094,324 $ 147,487 $ 9,771,542 </t>
  </si>
  <si>
    <t>INCOME TAX (Tables)</t>
  </si>
  <si>
    <t>Schedule of Components of Income Tax Expense (Benefit) [Table Text Block]</t>
  </si>
  <si>
    <t xml:space="preserve"> Provision (benefit) for income taxes for the year ended December 31, 2017 consisted of: Year ended December 31, 2017 Federal State Foreign Total Current $ - $ - $ 3,426,326 $ 3,426,326 Deferred - - 87,391 87,391 Total $ - $ - $ 3,513,717 $ 3,513,717 Provision (benefit) for income taxes for the year ended December 31, 2016 consisted of: Year ended December 31, 2016 Federal State Foreign Total Current $ - $ - $ 2,207,581 $ 2,207,581 Deferred - - (87,983) (87,983) Total $ - $ - $ 2,119,598 $ 2,119,598 Provision (benefit) for income taxes for the year ended December 31, 2015 consisted of: Year ended December 31, 2015 Federal State Foreign Total Current $ - $ - $ 1,553,650 $ 1,553,650 Deferred - - (34,424) (34,424) Total $ - $ - $ 1,519,226 $ 1,519,226 </t>
  </si>
  <si>
    <t>Schedule of Deferred Tax Assets and Liabilities [Table Text Block]</t>
  </si>
  <si>
    <t xml:space="preserve"> Significant components of the deferred tax assets and liabilities for income taxes as of December 31, 2017 and 2016 consisted of the following: 2017 2016 Deferred tax assets Net operating loss carry-forward $ 874,934 $ 993,050 Others 123,406 84,597 Total $ 998,340 $ 1,077,647 Valuation allowance (874,934) (993,050) Net deferred tax assets - noncurrent $ 123,406 $ 84,597 Deferred tax liabilities - noncurrent $ 122,551 $ - </t>
  </si>
  <si>
    <t>Schedule of Effective Income Tax Rate Reconciliation [Table Text Block]</t>
  </si>
  <si>
    <t xml:space="preserve"> The following table reconciles the US statutory rates to the Company’s effective tax rate for the year ended December 31, 2017, 2016 and 2015: Year ended Year ended Year ended US statutory rate 34 % 34 % 34 % Tax rate difference (18) % (20) % (22) % Tax base difference - % 1 % (1) % Income tax on undistributed earnings - % 10 % 10 % Loss in subsidiaries 3 % 5 % 15 % Un-deductible and non-taxable items 7 % - % - % Effective tax rate 26 % 30 % 36 %</t>
  </si>
  <si>
    <t>RELATED PARTY TRANSACTIONS (Tables)</t>
  </si>
  <si>
    <t>Schedule of Related Party Transactions [Table Text Block]</t>
  </si>
  <si>
    <t xml:space="preserve"> December 31, 2017 December 31, 2016 Due to Mr. Mao (CEO of the Company) $ 409,054 $ 361,379 Due to Xude Investment (Owned by Mr. Chwan Hau Li*) - 32,374 Due to Mr. Zhu (Legal Representative of Jiangsu) 2,128 1,994 Ms. Lu (Shareholder of Anhou) 161,380 - Due to Yuli Broker (Owned by Ms. Lee**) - 265 Due to Yuli Investment (Owned by Ms. Lee**) - 265 Due to I Health Management Corp*** 17,703 3,724 Total $ 590,265 $ 400,001 * Chwan Hau Li is a Director of the Company ** Mr. Lee is the Director of Law Broker *** 25% of I Health Management Corp’s shares are owned by Multiple Capital Enterprise, and 24% of Multiple Capital Enterprise’s shares are owned by members of</t>
  </si>
  <si>
    <t>COMMITMENTS (Tables)</t>
  </si>
  <si>
    <t>Schedule of Future Minimum Rental Payments for Operating Leases [Table Text Block]</t>
  </si>
  <si>
    <t xml:space="preserve"> 2,537,348 2,132,950 1,735,521 Twelve months ending December 31, 2018 $ 2,022,510 Twelve months ending December 31, 2019 877,362 Twelve months ending December 31, 2020 197,971 Twelve months ending December 31, 2021 50,461 Twelve months ending December 31, 2022 14,199 Thereafter - Total $ 3,162,503 </t>
  </si>
  <si>
    <t>FINANCIAL RISK MANAGEMENT AND FAIR VALUE OF FINANCIAL INSTRUMENTS (Tables)</t>
  </si>
  <si>
    <t>Fair Value Disclosures [Abstract]</t>
  </si>
  <si>
    <t>Fair Value Measurements, Recurring and Nonrecurring [Table Text Block]</t>
  </si>
  <si>
    <t xml:space="preserve"> The following table presents the fair value and carrying value of the Company’s financial assets and liabilities as of December 31, 2017: Fair Value Carrying Level 1 Level 2 Level 3 Value Assets Time deposits $ - $ 22,471,945 $ - $ 22,471,945 Marketable securities: Fund 33,381 - - 33,381 Structured deposit - 1,248,340 - 1,248,340 Loan receivable (Other current assets in Note 6) - - 1,510,347 1,510,347 Long-term investment: Equity investment - - 1,941,800 1,296,039 Government bonds - 103,723 - 103,723 Liabilities Short-term loans $ - $ - $ 2,350,000 $ 2,350,000 Due to related parties - - 590,265 590,265 Convertible bonds - - 200,000 200,000 Long-term loans - - 248,986 248,986 The following table presents the fair value and carrying value of the Company’s financial assets and liabilities as of December 31, 2016: Fair Value Carrying Level 1 Level 2 Level 3 Value Assets Time deposits $ - $ 7,808,058 $ - $ 7,808,058 Marketable securities: Stocks 38,763 - - 38,763 Funds 2,388,107 - - 2,388,107 Loan receivable (Other current assets in Notes 6) - - 1,486,846 1,486,846 Long-term investment: Equity investment - - 1,288,279 1,190,558 Government bonds - 94,506 - 94,506 Liabilities Due to related parties $ - $ - $ 400,001 $ 400,001 Convertible bonds - - 200,000 200,000 Long-term loans - - 254,907 254,907 </t>
  </si>
  <si>
    <t>RECLASSIFICATIONS (Tables)</t>
  </si>
  <si>
    <t>Schedule Of Reclassification [Table Text Block]</t>
  </si>
  <si>
    <t xml:space="preserve"> reflected below. Consolidated Balance Sheet December 31, 2016 Original: Cash and cash equivalents $ 25,521,802 Other current assets 1,890,551 Other assets 726,482 Reclassified: Cash and cash equivalents $ 20,169,455 Time deposits 5,352,347 Other current assets 1,831,318 Other assets 785,715 Consolidated Statements of Cash Flows Year Ended Year Ended Original: Net cash used in investing activities $ (2,625,499) $ (383,843) Foreign currency translation 147,568 (832,294) Net increase in cash and cash equivalents 4,689,978 1,260,025 Cash and cash equivalents, beginning balance 20,831,824 19,571,799 Cash and cash equivalents, ending balance 25,521,802 20,831,824 Reclassified: Cash flows from investing activities: Purchases of time deposits $ (7,161,459) $ (9,562,553) Proceeds from maturities of time deposits 9,697,617 10,556,173 Net cash provided by (used in) investing activities (89,341) 609,777 Foreign currency translation 7,530 (564,053) Net increase (decrease) in cash and cash equivalents 7,086,098 2,521,886 Cash and cash equivalents, beginning balance 13,083,357 10,561,471 Cash and cash equivalents, ending balance 20,169,455 13,083,357 </t>
  </si>
  <si>
    <t>SEGMENT REPORTING (Tables)</t>
  </si>
  <si>
    <t>Schedule of Revenue by Major Customers by Reporting Segments [Table Text Block]</t>
  </si>
  <si>
    <t xml:space="preserve"> The geographical distributions of the Company’s financial information for the years ended December 31, 2017, 2016 and 2015 were as follows: For the years ended December 31, Geographical Areas 2017 2016 2015 (Restated) Revenue Taiwan $ 62,147,136 $ 61,208,145 $ 48,669,261 PRC 10,467,488 8,461,511 5,892,928 Hong Kong 302,096 325,408 461,577 Elimination adjustment (68,276) (61,058) - Total revenue $ 72,848,444 $ 69,934,006 $ 55,023,766 Income (loss) from operations Taiwan $ 12,109,928 $ 7,303,616 $ 3,073,888 PRC 489,017 (817,914) (1,525,560) Hong Kong 3,065 66,356 209,373 Elimination adjustment 141,410 132,432 42,884 Total income (loss) from operations $ 12,743,420 $ 6,684,490 $ 1,800,585 Depreciation and amortization expenses Taiwan $ 466,020 $ 541,461 $ 366,717 PRC 94,877 84,279 96,172 Hong Kong 287 288 312 Elimination adjustment - - - Total depreciation and amortization expenses $ 561,184 $ 626,028 $ 463,201 Interest income Taiwan $ 422,688 $ 234,316 $ 208,526 PRC 1,696 4,464 31,047 Hong Kong - 1 2 Elimination adjustment (85,215) (30,116) (9,066) Total interest income $ 339,169 $ 208,665 $ 230,509 Interest expenses Taiwan $ 98,746 $ 38,083 $ 9,720 PRC 21,844 11,755 - Hong Kong - - - Elimination adjustment (85,215) (30,116) (9,066) Total interest expenses $ 35,375 $ 19,722 $ 654 Income tax Taiwan $ 3,236,264 $ 2,095,827 $ 1,496,206 PRC 282,504 13,135 16,429 Hong Kong (5,051) 10,636 6,591 Elimination adjustment - - - Total income tax $ 3,513,717 $ 2,119,598 $ 1,519,226 Net income (loss) Taiwan $ 10,050,593 $ 5,803,241 $ 1,963,988 PRC 128,052 (844,778) (1,531,555) Hong Kong (7,790) 53,900 222,665 Elimination adjustment 7,010 7,220 6,187 Total net income (loss) $ 10,177,865 $ 5,019,583 $ 661,285 </t>
  </si>
  <si>
    <t>Schedule Of Long Term Liabilities [Table Text Block]</t>
  </si>
  <si>
    <t xml:space="preserve"> The geographical distribution of the Company’s financial information as of December 31, 2017 and 2016 were as follows: As of December 31, Geographical Areas 2017 2016 (Restated) Capital expenditures Taiwan $ (507,983) $ (835,564) PRC (34,445) (148,936) Hong Kong - - Total capital expenditures $ (542,428) $ (984,500) Long-lived assets Taiwan $ 1,612,125 $ 1,453,772 PRC 109,597 256,704 Hong Kong 358 648 Elimination adjustment - - Total long-lived assets $ 1,722,080 $ 1,711,124 Reportable assets Taiwan $ 96,399,321 $ 90,388,991 PRC 11,140,124 13,325,433 Hong Kong 643,881 561,708 Elimination adjustment (48,910,083) (54,908,429) Total reportable assets $ 59,273,243 $ 49,367,703 </t>
  </si>
  <si>
    <t>RESTATEMENT (Tables)</t>
  </si>
  <si>
    <t>Schedule of Error Corrections and Prior Period Adjustments [Table Text Block]</t>
  </si>
  <si>
    <t xml:space="preserve"> CONSOLIDATED BALANCE SHEET As of December 31, 2016 Previously Adjustment Restated ASSETS Current assets Cash and cash equivalents $ 25,521,802 $ (5,352,347 ) {b} $ 20,169,455 Time deposits - 5,352,347 {b} 5,352,347 Marketable securities 2,426,870 - 2,426,870 Accounts receivable, net 15,774,159 - 15,774,159 Other current assets 1,890,551 (59,233 ) {b} 1,831,318 Total current assets 45,613,382 (59,233 ) {b} 45,554,149 Property, plant and equipment, net 926,905 - 926,905 Intangible assets 784,219 - 784,219 Goodwill 2,071,491 (2,039,840 ) {a} 31,651 Long-term investment 1,285,064 - 1,285,064 Other assets 726,482 59,233 {b} 785,715 TOTAL ASSETS $ 51,407,543 $ (2,039,840 ) {a} $ 49,367,703 LIABILITIES AND STOCKHOLDERS’ EQUITY Current liabilities Taxes payable $ 2,249,869 $ - $ 2,249,869 Due to related parties 400,001 - 400,001 Other current liabilities 18,639,909 - 18,639,909 Total current liabilities 21,289,779 - 21,289,779 - Convertible bonds 200,000 - 200,000 Long-term loans 254,907 - 254,907 Long-term liabilities 5,315,327 - 5,315,327 TOTAL LIABILITIES 27,060,013 - 27,060,013 STOCKHOLDERS’ EQUITY Preferred stock, par value $0.00001, 10,000,000 authorized, 1,000,000 issued and outstanding 10 - 10 Common stock, par value $0.00001, 100,000,000 authorized, 29,452,669 issued and outstanding 295 - 295 Additional paid-in capital 8,157,512 - 8,157,512 Statutory reserves 3,799,585 - 3,799,585 Retained earnings 3,286,562 (2,039,840 ) {a} 1,246,722 Accumulated other comprehensive gain/ (loss) (667,976 ) - (667,976 ) Stockholders’ equity attribute to parent’s shareholders 14,575,988 (2,039,840 ) {a} 12,536,148 Noncontrolling interests 9,771,542 - 9,771,542 TOTAL STOCKHOLDERS’ EQUITY 24,347,530 (2,039,840 ) {a} 22,307,690 TOTAL LIABILITIES AND STOCKHOLDERS’ EQUITY $ 51,407,543 $ (2,039,840 ) {a} $ 49,367,703 {a} The Company corrected the acquisition method from business acquisition to asset acquisition. The consideration provided in excess of fair market value of the purchased entity cannot be treated as goodwill. The excess payment is restated to compensation on asset acquisition. {b} See Note 25 for additional information on the reclassifications. The restatement for 2015 consolidated financial statements: CONSOLIDATED BALANCE SHEET As of December 31, 2015 Previously Adjustment Restated ASSETS Current assets Cash and cash equivalents $ 20,831,824 $ (7,748,467 ) {b} $ 13,083,357 Time deposits - 7,748,467 {b} 7,748,467 Marketable securities 2,369,082 - 2,369,082 Accounts receivable, net 9,630,993 - 9,630,993 Other current assets 1,055,015 - 1,055,015 Total current assets 33,886,914 - 33,886,914 Property, plant and equipment, net 918,798 - 918,798 Intangible assets 468,779 - 468,779 Goodwill 2,071,491 (2,039,840 ) {a} 31,651 Long-term investment 1,264,611 - 1,264,611 Other assets 791,223 - 791,223 TOTAL ASSETS $ 39,401,816 $ (2,039,840 ) {a} $ 37,361,976 LIABILITIES AND STOCKHOLDERS’ EQUITY Current liabilities Taxes payable $ 1,521,962 $ - $ 1,521,962 Short-term loan 222,235 - 222,235 Due to related parties 945,932 - 945,932 Other current liabilities 10,870,750 - 10,870,750 Total current liabilities 13,560,879 - 13,560,879 - Long-term liabilities 6,594,530 - 6,594,530 TOTAL LIABILITIES 20,155,409 - 20,155,409 STOCKHOLDERS’ EQUITY Preferred stock, par value $0.00001, 10,000,000 authorized, 1,000,000 issued and outstanding 10 - 10 Common stock, par value $0.00001, 100,000,000 authorized, 29,452,669 issued and outstanding 295 - 295 Additional paid-in capital 8,157,512 - 8,157,512 Statutory reserves 2,385,327 - 2,385,327 Retained earnings 1,808,665 (2,039,840 ) {a} (231,175 ) Accumulated other comprehensive gain/ (loss) (680,133 ) - (680,133 ) Stockholders’ equity attribute to parent’s shareholders 11,671,676 (2,039,840 ) {a} 9,631,836 Noncontrolling interests 7,574,731 - 7,574,731 TOTAL STOCKHOLDERS’ EQUITY 19,246,407 (2,039,840 ) {a} 17,206,567 TOTAL LIABILITIES AND STOCKHOLDERS’ EQUITY $ 39,401,816 $ (2,039,840 ) {a} $ 37,361,976 </t>
  </si>
  <si>
    <t>Restatement to Prior Year Income [Table Text Block]</t>
  </si>
  <si>
    <t xml:space="preserve"> CONSOLIDATED STATEMENT OF OPERATIONS AND OTHER COMPREHENSIVE INCOME / (LOSS) For the year ended December 31, 2015 Previously Adjustment Restated Revenue $ 55,023,766 - $ 55,023,766 Cost of revenue 35,423,762 - 35,423,762 Gross profit 19,600,004 - 19,600,004 Operating expenses: Selling 3,084,408 - 3,084,408 General and administrative 12,675,171 2,039,840 {a} 14,715,011 Total operating expense 15,759,579 2,039,840 {a} 17,799,419 Income from operations 3,840,425 (2,039,840 ) {a} 1,800,585 Other income (expenses) Interest income 230,509 - 230,509 Interest expense (654 ) - (654 ) Other - net 150,071 - 150,071 Total other income (expenses) 379,926 - 379,926 Income before income taxes 4,220,351 (2,039,840 ) {a} 2,180,511 Income tax expense 1,519,226 - 1,519,226 Net income (loss) 2,701,125 (2,039,840 ) {a} 661,285 Net income attributable to the noncontrolling interests 1,623,198 - 1,623,198 Net income (loss) attributable to parent’s shareholders 1,077,927 (2,039,840 ) {a} (961,913 ) Other comprehensive items Foreign currency translations gain(loss) (329,562 ) - (329,562 ) Other 310 - 310 Other comprehensive income (loss) attributable to parent’s shareholders (329,252 ) - (329,252 ) Other comprehensive items attributable to noncontrolling interests (477,738 ) - (477,738 ) Comprehensive income attributable to parent’s shareholders $ 748,675 (2,039,840 ) {a} $ (1,291,165 ) Comprehensive income attributable to noncontrolling interests $ 1,145,460 - $ 1,145,460 Weighted average shares outstanding: Basic 29,365,834 29,365,834 Diluted 30,365,834 29,365,834 Income per share: Basic $ 0.037 $ (0.033 ) Diluted $ 0.035 $ (0.033 ) {a} The Company corrected the acquisition method from business acquisition to asset acquisition. The consideration provided in excess of fair market value of the purchased entity cannot be treated as goodwill. The excess payment is restated to compensation on asset acquisition. {b} See Note 25 for additional information on the reclassifications.</t>
  </si>
  <si>
    <t>QUARTERLY INFORMATION (Tables)</t>
  </si>
  <si>
    <t>Quarterly Financial Information [Table Text Block]</t>
  </si>
  <si>
    <t xml:space="preserve"> The following quarterly data are derived from the Company’s consolidated balance sheet. See “Note 27Restatement” for information concerning the Restatement of the Company’s financial statements. As of March 31, 2017 Previously Adjustment Restated CONSOLIDATED BALANCE SHEET ASSETS Goodwill $ 2,071,491 $ (2,039,840) $ 31,651 TOTAL ASSETS 49,227,142 (2,039,840) 47,187,302 Retained earnings 4,152,250 (2,039,840) 2,112,410 Stockholders’ equity attribute to parent’s shareholders 16,701,244 (2,039,840) 14,661,404 TOTAL STOCKHOLDERS’ EQUITY 27,792,876 (2,039,840) 25,753,036 TOTAL LIABILITIES AND STOCKHOLDERS’ EQUITY $ 49,227,142 $ (2,039,840) $ 47,187,302 As of June 30, 2017 Previously Adjustment Restated CONSOLIDATED BALANCE SHEET ASSETS Goodwill $ 2,071,491 $ (2,039,840) $ 31,651 TOTAL ASSETS 48,983,681 (2,039,840) 46,943,841 Retained earnings 5,804,053 (2,039,840) 3,764,213 Stockholders’ equity attribute to parent’s shareholders 18,721,318 (2,039,840) 16,681,478 TOTAL STOCKHOLDERS’ EQUITY 30,295,360 (2,039,840) 28,255,520 TOTAL LIABILITIES AND STOCKHOLDERS’ EQUITY $ 48,983,681 $ (2,039,840) $ 46,943,841 As of September 30, 2017 Previously Adjustment Restated CONSOLIDATED BALANCE SHEET ASSETS Goodwill $ 2,071,491 $ (2,039,840) $ 31,651 TOTAL ASSETS 51,132,862 $ (2,039,840) 49,093,022 Retained earnings 6,663,807 $ (2,039,840) 4,623,967 Stockholders’ equity attribute to parent’s shareholders 20,077,289 (2,039,840) 18,037,449 TOTAL STOCKHOLDERS’ EQUITY 32,344,226 (2,039,840) 30,304,386 TOTAL LIABILITIES AND STOCKHOLDERS’ EQUITY $ 51,132,862 $ (2,039,840) $ 49,093,022 </t>
  </si>
  <si>
    <t>CASH AND CASH EQUIVALENTS (Tables)</t>
  </si>
  <si>
    <t>Cash and Cash Equivalents [Abstract]</t>
  </si>
  <si>
    <t>Schedule of Cash and Cash Equivalents [Table Text Block]</t>
  </si>
  <si>
    <t xml:space="preserve"> December 31, December 31, Cash and cash equivalents: Cash in banks and on hand $ 11,774,489 $ 17,713,744 Cash equivalent  re-purchase bonds 2,697,628 - Time deposits  with original maturities less than three months 1,001,832 2,455,711 15,473,949 20,169,455 Time deposits  with original maturities over three months but less than one year 21,470,113 5,352,347 Total cash and cash equivalents and time deposits $ 36,944,062 $ 25,521,802 </t>
  </si>
  <si>
    <t>ORGANIZATION AND PRINCIPAL ACTIVITIES (Details Textual) $ / shares in Units, $ in Millions</t>
  </si>
  <si>
    <t>1 Months Ended</t>
  </si>
  <si>
    <t>Mar. 31, 2019TWD ($)shares</t>
  </si>
  <si>
    <t>Feb. 17, 2016</t>
  </si>
  <si>
    <t>Feb. 13, 2015shares</t>
  </si>
  <si>
    <t>Aug. 24, 2012USD ($)shares</t>
  </si>
  <si>
    <t>Aug. 24, 2012TWD ($)shares</t>
  </si>
  <si>
    <t>Dec. 31, 2017USD ($)$ / sharesshares</t>
  </si>
  <si>
    <t>Dec. 31, 2016USD ($)$ / sharesshares</t>
  </si>
  <si>
    <t>Dec. 31, 2015USD ($)$ / sharesshares</t>
  </si>
  <si>
    <t>Apr. 23, 2014HKD ($)</t>
  </si>
  <si>
    <t>Jan. 28, 2011shares</t>
  </si>
  <si>
    <t>Jan. 16, 2011USD ($)$ / sharesshares</t>
  </si>
  <si>
    <t>Sep. 30, 2010USD ($)</t>
  </si>
  <si>
    <t>Sep. 30, 2010CNY (¥)</t>
  </si>
  <si>
    <t>Aug. 10, 2010USD ($)</t>
  </si>
  <si>
    <t>Aug. 10, 2010CNY (¥)</t>
  </si>
  <si>
    <t>Disclosure of Organization And Principal Activities [Line Items]</t>
  </si>
  <si>
    <t>Common stock, par value (in dollars per share) | $ / shares</t>
  </si>
  <si>
    <t>Common stock, value | $</t>
  </si>
  <si>
    <t>Registered Capital | $</t>
  </si>
  <si>
    <t>Sichuan Kangzhuang [Member]</t>
  </si>
  <si>
    <t>Business Acquisition Cost Of Acquired Entity Purchases Price</t>
  </si>
  <si>
    <t>Jiangsu [Member]</t>
  </si>
  <si>
    <t>Law Enterprise [Member]</t>
  </si>
  <si>
    <t>Noncontrolling Interest, Ownership Percentage by Parent</t>
  </si>
  <si>
    <t>65.95%</t>
  </si>
  <si>
    <t>Maximum [Member]</t>
  </si>
  <si>
    <t>Share-based Compensation Arrangement by Share-based Payment Award, Options, Grants in Period, Gross</t>
  </si>
  <si>
    <t>Common Stock [Member] | Maximum [Member]</t>
  </si>
  <si>
    <t>Share-based Compensation Arrangement by Share-based Payment Award, Options, Exercisable, Number</t>
  </si>
  <si>
    <t>Mr Wong [Member]</t>
  </si>
  <si>
    <t>Equity Method Investment, Ownership Percentage</t>
  </si>
  <si>
    <t>49.00%</t>
  </si>
  <si>
    <t>Capital Units, Value | $</t>
  </si>
  <si>
    <t>Mr Wong [Member] | Maximum [Member]</t>
  </si>
  <si>
    <t>Employees of Law Broker [Member] | Stock Option Pool [Member]</t>
  </si>
  <si>
    <t>Ahfl [Member]</t>
  </si>
  <si>
    <t>100.00%</t>
  </si>
  <si>
    <t>Expected Proceeds From Public Offering</t>
  </si>
  <si>
    <t>the net proceeds raised through such public offering financing shall be at least USD10,000,000</t>
  </si>
  <si>
    <t>Business Acquisition, Equity Interest Issued or Issuable, Number of Shares</t>
  </si>
  <si>
    <t>Business Combination, Consideration Transferred</t>
  </si>
  <si>
    <t>Ahfl [Member] | Subsequent Event [Member]</t>
  </si>
  <si>
    <t>Due to Officers or Stockholders | $</t>
  </si>
  <si>
    <t>Ahfl [Member] | Common Stock [Member]</t>
  </si>
  <si>
    <t>Before Amendment [Member]</t>
  </si>
  <si>
    <t>After Amendment [Member]</t>
  </si>
  <si>
    <t>Genius Amendment [Member]</t>
  </si>
  <si>
    <t>Jiangsu Law [Member] | Ahfl [Member]</t>
  </si>
  <si>
    <t>Non U S Person [Member]</t>
  </si>
  <si>
    <t>Increased Registered Capital | $</t>
  </si>
  <si>
    <t>GHFL [Member]</t>
  </si>
  <si>
    <t>Genius Insurance Broker Co., Ltd [Member]</t>
  </si>
  <si>
    <t>15.64%</t>
  </si>
  <si>
    <t>Prime Financial Asia Ltd [Member]</t>
  </si>
  <si>
    <t>51.00%</t>
  </si>
  <si>
    <t>SUMMARY OF SIGNIFICANT ACCOUNTING POLICIES (Details)</t>
  </si>
  <si>
    <t>Taiwan Dollar [Member]</t>
  </si>
  <si>
    <t>Foreign Currency Average Rate Translation</t>
  </si>
  <si>
    <t>Foreign Currency Exchange Rate, Translation</t>
  </si>
  <si>
    <t>China yuan [Member]</t>
  </si>
  <si>
    <t>Hong Kong Dollar [Member]</t>
  </si>
  <si>
    <t>United States Dollar [Member]</t>
  </si>
  <si>
    <t>SUMMARY OF SIGNIFICANT ACCOUNTING POLICIES (Details 1) - USD ($)</t>
  </si>
  <si>
    <t>Farglory Life Insurance Co., Ltd. [Member]</t>
  </si>
  <si>
    <t>Financial Services Revenue</t>
  </si>
  <si>
    <t>Financial Services Percentage</t>
  </si>
  <si>
    <t>26.00%</t>
  </si>
  <si>
    <t>34.00%</t>
  </si>
  <si>
    <t>36.00%</t>
  </si>
  <si>
    <t>Taiwan Life Insurance Co., Ltd [Member]</t>
  </si>
  <si>
    <t>[1]</t>
  </si>
  <si>
    <t>13.00%</t>
  </si>
  <si>
    <t>12.00%</t>
  </si>
  <si>
    <t>Fubon Life Insurance Co., Ltd [Member]</t>
  </si>
  <si>
    <t>[2]</t>
  </si>
  <si>
    <t>10.00%</t>
  </si>
  <si>
    <t>14.00%</t>
  </si>
  <si>
    <t>TransGlobe Life Insurance Inc [Member]</t>
  </si>
  <si>
    <t>11.00%</t>
  </si>
  <si>
    <t>Taiwan Life Insurance Co., Ltd. was formerly known as CTBC Life Insurance Co., Ltd.</t>
  </si>
  <si>
    <t>Revenue for the year ended had not exceeded 10% or more of the consolidated revenue.</t>
  </si>
  <si>
    <t>SUMMARY OF SIGNIFICANT ACCOUNTING POLICIES (Details 2) - USD ($)</t>
  </si>
  <si>
    <t>Accounts Receivable, Net</t>
  </si>
  <si>
    <t>Percentage Of Accounts Receivable</t>
  </si>
  <si>
    <t>41.00%</t>
  </si>
  <si>
    <t>43.00%</t>
  </si>
  <si>
    <t>17.00%</t>
  </si>
  <si>
    <t>8.00%</t>
  </si>
  <si>
    <t>The related revenue for the year ended had not exceeded 10% or more of the consolidated revenue.</t>
  </si>
  <si>
    <t>SUMMARY OF SIGNIFICANT ACCOUNTING POLICIES (Details Textual)</t>
  </si>
  <si>
    <t>Dec. 31, 2018</t>
  </si>
  <si>
    <t>Dec. 31, 2017USD ($)$ / shares</t>
  </si>
  <si>
    <t>Dec. 31, 2016USD ($)</t>
  </si>
  <si>
    <t>Dec. 31, 2015USD ($)</t>
  </si>
  <si>
    <t>Dec. 31, 2017CNY (¥)¥ / shares</t>
  </si>
  <si>
    <t>Dec. 31, 2017TWD ($)</t>
  </si>
  <si>
    <t>Dec. 31, 2017HKD ($)</t>
  </si>
  <si>
    <t>Disclosure of Summary Of Significant Accounting Policies [Line Items]</t>
  </si>
  <si>
    <t>Common Stockholders' Equity | $ / shares</t>
  </si>
  <si>
    <t>Policy Cancellations</t>
  </si>
  <si>
    <t>Probability percentage expected to be realized upon tax settlement</t>
  </si>
  <si>
    <t>50.00%</t>
  </si>
  <si>
    <t>VIE Agreements</t>
  </si>
  <si>
    <t>The term of this Agreement is 10 years, and may be renewed at CU WFOE&amp;#8217;s election.</t>
  </si>
  <si>
    <t>Cash, FDIC Insured Amount</t>
  </si>
  <si>
    <t>Effective Income Tax Rate Reconciliation, At Federal Statutory Income Tax Rate</t>
  </si>
  <si>
    <t>Deferred Tax Assets, Net of Valuation Allowance, Noncurrent</t>
  </si>
  <si>
    <t>Scenario, Plan [Member]</t>
  </si>
  <si>
    <t>21.00%</t>
  </si>
  <si>
    <t>Credit Concentration Risk [Member]</t>
  </si>
  <si>
    <t>Cash, Uninsured Amount</t>
  </si>
  <si>
    <t>Taiwan</t>
  </si>
  <si>
    <t>Hong Kong [Member]</t>
  </si>
  <si>
    <t>Cash, FDIC Insured Amount | ¥</t>
  </si>
  <si>
    <t>China [Member]</t>
  </si>
  <si>
    <t>Property, Plant and Equipment, Useful Life</t>
  </si>
  <si>
    <t>10 years</t>
  </si>
  <si>
    <t>Finite-Lived Intangible Asset, Useful Life</t>
  </si>
  <si>
    <t>5 years</t>
  </si>
  <si>
    <t>Minimum [Member]</t>
  </si>
  <si>
    <t>0 years</t>
  </si>
  <si>
    <t>3 years</t>
  </si>
  <si>
    <t>Henan Anhou [Member]</t>
  </si>
  <si>
    <t>Common Stockholders' Equity | ¥ / shares</t>
  </si>
  <si>
    <t>CASH AND CASH EQUIVALENTS AND TIME DEPOSITS (Details)</t>
  </si>
  <si>
    <t>Dec. 31, 2017USD ($)</t>
  </si>
  <si>
    <t>Dec. 22, 2017USD ($)</t>
  </si>
  <si>
    <t>Dec. 22, 2017TWD ($)</t>
  </si>
  <si>
    <t>Dec. 31, 2014USD ($)</t>
  </si>
  <si>
    <t>Cash in banks and on hand</t>
  </si>
  <si>
    <t>Cash equivalent - re-purchase bonds</t>
  </si>
  <si>
    <t>Time deposits - with original maturities less than three months</t>
  </si>
  <si>
    <t>Cash and Cash Equivalents, at Carrying Value</t>
  </si>
  <si>
    <t>Time deposits - with original maturities over three months but less than one year</t>
  </si>
  <si>
    <t>Total cash and cash equivalents and time deposits</t>
  </si>
  <si>
    <t>Bank Time Deposits [Member]</t>
  </si>
  <si>
    <t>CASH AND CASH EQUIVALENTS AND TIME DEPOSITS (Details Textual)</t>
  </si>
  <si>
    <t>Dec. 11, 2017TWD ($)</t>
  </si>
  <si>
    <t>Restricted Cash</t>
  </si>
  <si>
    <t>Debt Instrument, Repurchase Amount</t>
  </si>
  <si>
    <t>Debt Instrument, Interest Rate, Stated Percentage</t>
  </si>
  <si>
    <t>0.38%</t>
  </si>
  <si>
    <t>MARKETABLE SECURITIES (Details) - USD ($)</t>
  </si>
  <si>
    <t>Disclosure of Marketable Securities [Line Items]</t>
  </si>
  <si>
    <t>Cost or Amortized Cost</t>
  </si>
  <si>
    <t>Gross Unrealized Gains (Losses)</t>
  </si>
  <si>
    <t>Total Fair Value</t>
  </si>
  <si>
    <t>Stocks [Member] | Fair Value, Inputs, Level 1 [Member]</t>
  </si>
  <si>
    <t>Funds [Member] | Fair Value, Inputs, Level 1 [Member]</t>
  </si>
  <si>
    <t>STRUCTURED DEPOSIT (Details) - USD ($)</t>
  </si>
  <si>
    <t>Structured Deposit, Amortized Cost Basis</t>
  </si>
  <si>
    <t>Structured Deposit, Gross Unrealized Gain Loss</t>
  </si>
  <si>
    <t>Structured Deposits</t>
  </si>
  <si>
    <t>Structured Deposit [Member]</t>
  </si>
  <si>
    <t>STRUCTURED DEPOSIT (Details Textual)</t>
  </si>
  <si>
    <t>Jul. 07, 2017USD ($)</t>
  </si>
  <si>
    <t>Jul. 07, 2017CNY (¥)</t>
  </si>
  <si>
    <t>Structured deposit interest rate</t>
  </si>
  <si>
    <t>3.90%</t>
  </si>
  <si>
    <t>Receivable with Imputed Interest, Due Date</t>
  </si>
  <si>
    <t>Jan. 8,
		2018</t>
  </si>
  <si>
    <t>Receivable with Imputed Interest, Face Amount</t>
  </si>
  <si>
    <t>OTHER CURRENT ASSETS (Details) - USD ($)</t>
  </si>
  <si>
    <t>Disclosure of Other Current Assets [Line Items]</t>
  </si>
  <si>
    <t>Loan receivable</t>
  </si>
  <si>
    <t>Prepaid rent and rent deposits</t>
  </si>
  <si>
    <t>Prepaid expenses</t>
  </si>
  <si>
    <t>Other receivables</t>
  </si>
  <si>
    <t>Refundable business tax</t>
  </si>
  <si>
    <t>Interest receivable</t>
  </si>
  <si>
    <t>Total other current assets</t>
  </si>
  <si>
    <t>OTHER CURRENT ASSETS (Details Textual)</t>
  </si>
  <si>
    <t>Jul. 14, 2017USD ($)</t>
  </si>
  <si>
    <t>Jul. 14, 2017TWD ($)</t>
  </si>
  <si>
    <t>Oct. 24, 2016USD ($)</t>
  </si>
  <si>
    <t>Jun. 22, 2017USD ($)</t>
  </si>
  <si>
    <t>Jun. 22, 2017TWD ($)</t>
  </si>
  <si>
    <t>Oct. 24, 2016TWD ($)</t>
  </si>
  <si>
    <t>Short-term Debt</t>
  </si>
  <si>
    <t>Proceeds from Collection of Notes Receivable</t>
  </si>
  <si>
    <t>Notes Receivable, Related Parties, Current</t>
  </si>
  <si>
    <t>Rich Fountain Limited [Member] | Short Term Loan E [Member]</t>
  </si>
  <si>
    <t>Debt Instrument, Interest Rate, Effective Percentage</t>
  </si>
  <si>
    <t>4.50%</t>
  </si>
  <si>
    <t>Debt Instrument, Maturity Date</t>
  </si>
  <si>
    <t>Apr. 23,
		2017</t>
  </si>
  <si>
    <t>PROPERTY, PLANT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Details Textual) - USD ($)</t>
  </si>
  <si>
    <t>Property, Plant and Equipment [Member]</t>
  </si>
  <si>
    <t>Depreciation</t>
  </si>
  <si>
    <t>INTANGIBLE ASSETS (Details) - USD ($)</t>
  </si>
  <si>
    <t>Finite-Lived Intangible Assets [Line Items]</t>
  </si>
  <si>
    <t>Software</t>
  </si>
  <si>
    <t>Less: accumulated amortization</t>
  </si>
  <si>
    <t>Total intangible assets</t>
  </si>
  <si>
    <t>INTANGIBLE ASSETS (Details 1) - USD ($)</t>
  </si>
  <si>
    <t>Finite Lived Intangible Assets Future Amortization Expense [Line Items]</t>
  </si>
  <si>
    <t>Thereafter</t>
  </si>
  <si>
    <t>INTANGIBLE ASSETS (Details Textual) - USD ($)</t>
  </si>
  <si>
    <t>Computer Software, Intangible Asset [Member]</t>
  </si>
  <si>
    <t>Amortization of Intangible Assets</t>
  </si>
  <si>
    <t>GOODWILL (Details Textual) - USD ($)</t>
  </si>
  <si>
    <t>Apr. 30, 2014</t>
  </si>
  <si>
    <t>Business Acquisition [Line Items]</t>
  </si>
  <si>
    <t>Business Acquisition, Percentage Of Voting Interests Acquired</t>
  </si>
  <si>
    <t>Fair Value of Assets Acquired</t>
  </si>
  <si>
    <t>CUIS [Member]</t>
  </si>
  <si>
    <t>Goodwill, Acquired During Period</t>
  </si>
  <si>
    <t>LONG-TERM INVESTMENTS (Details) - USD ($)</t>
  </si>
  <si>
    <t>Long Term Investment [Line Items]</t>
  </si>
  <si>
    <t>Equity investment accounted for the cost method</t>
  </si>
  <si>
    <t>Government bonds held for available-for-sale</t>
  </si>
  <si>
    <t>Total long-term investments</t>
  </si>
  <si>
    <t>LONG-TERM INVESTMENTS (Details 1) - USD ($)</t>
  </si>
  <si>
    <t>Investee Name</t>
  </si>
  <si>
    <t>Genius Insurance Broker Co., Ltd</t>
  </si>
  <si>
    <t>Investment Ownership Percentage</t>
  </si>
  <si>
    <t>Long-Term Investment In Equity Amount</t>
  </si>
  <si>
    <t>LONG-TERM INVESTMENTS (Details 2) - USD ($)</t>
  </si>
  <si>
    <t>Gross Unrealized Gains</t>
  </si>
  <si>
    <t>US Treasury and Government [Member]</t>
  </si>
  <si>
    <t>LONG-TERM INVESTMENTS (Details Textual)</t>
  </si>
  <si>
    <t>Regulatory Requirements Minimum Amount</t>
  </si>
  <si>
    <t>OTHER ASSETS (Details) - USD ($)</t>
  </si>
  <si>
    <t>Other Assets [Line Items]</t>
  </si>
  <si>
    <t>Rental deposit</t>
  </si>
  <si>
    <t>Register capital deposit</t>
  </si>
  <si>
    <t>Restricted cash</t>
  </si>
  <si>
    <t>Prepayments</t>
  </si>
  <si>
    <t>Deferred tax assets</t>
  </si>
  <si>
    <t>Others</t>
  </si>
  <si>
    <t>Total other assets</t>
  </si>
  <si>
    <t>OTHER ASSETS (Details Textual)</t>
  </si>
  <si>
    <t>Sep. 29, 2016</t>
  </si>
  <si>
    <t>Register Capital Deposit Percentage</t>
  </si>
  <si>
    <t>TAXES PAYABLE (Details) - USD ($)</t>
  </si>
  <si>
    <t>Taxes Payable [Line Items]</t>
  </si>
  <si>
    <t>Total taxes payable</t>
  </si>
  <si>
    <t>PRC Tax [Member]</t>
  </si>
  <si>
    <t>Hong Kong Tax [Member]</t>
  </si>
  <si>
    <t>SHORT-TERM LOANS (Details) - USD ($)</t>
  </si>
  <si>
    <t>Short-term Debt [Line Items]</t>
  </si>
  <si>
    <t>Total short term loans</t>
  </si>
  <si>
    <t>Loan A [Member] | Prime Rate [Member] | Debt Instrument, Redemption, Period One [Member]</t>
  </si>
  <si>
    <t>Loan C [Member] | Prime Rate [Member] | Debt Instrument, Redemption, Period One [Member]</t>
  </si>
  <si>
    <t>SHORT-TERM LOANS (Details Textual)</t>
  </si>
  <si>
    <t>Dec. 28, 2017USD ($)</t>
  </si>
  <si>
    <t>Dec. 26, 2017USD ($)</t>
  </si>
  <si>
    <t>Dec. 26, 2017TWD ($)</t>
  </si>
  <si>
    <t>Dec. 11, 2017USD ($)</t>
  </si>
  <si>
    <t>Nov. 17, 2017USD ($)</t>
  </si>
  <si>
    <t>Sep. 21, 2017USD ($)</t>
  </si>
  <si>
    <t>Interest Expense, Short-term Borrowings</t>
  </si>
  <si>
    <t>O Bank [Member]</t>
  </si>
  <si>
    <t>2.70%</t>
  </si>
  <si>
    <t>2.35%</t>
  </si>
  <si>
    <t>Line of Credit Facility, Current Borrowing Capacity</t>
  </si>
  <si>
    <t>Cash Collateral for Borrowed Securities</t>
  </si>
  <si>
    <t>Debt Instrument, Description of Variable Rate Basis</t>
  </si>
  <si>
    <t>cost of fund plus a margin of 0.5%</t>
  </si>
  <si>
    <t>CTBC Bank [Member]</t>
  </si>
  <si>
    <t>3.30%</t>
  </si>
  <si>
    <t>cost of fund plus a margin of 1%</t>
  </si>
  <si>
    <t>FEIB [Member]</t>
  </si>
  <si>
    <t>1.25%</t>
  </si>
  <si>
    <t>LIBOR rate plus a margin of 1.3%</t>
  </si>
  <si>
    <t>CONVERTIBLE BONDS (Details Textual) - USD ($)</t>
  </si>
  <si>
    <t>Dec. 22, 2017</t>
  </si>
  <si>
    <t>Jun. 23, 2016</t>
  </si>
  <si>
    <t>Interest Expense, Debt</t>
  </si>
  <si>
    <t>Convertible Debt [Member]</t>
  </si>
  <si>
    <t>Debt Conversion, Description</t>
  </si>
  <si>
    <t>The conversion price shall be the product of (i) the average closing trading price for the 10 business days immediately prior to the conversion date times (ii) 80%.</t>
  </si>
  <si>
    <t>Unit Price Per Debt Instrument</t>
  </si>
  <si>
    <t>Debt Instrument, Face Amount</t>
  </si>
  <si>
    <t>6.00%</t>
  </si>
  <si>
    <t>Non-US [Member] | Convertible Debt [Member]</t>
  </si>
  <si>
    <t>OTHER CURRENT LIABILITIES (Details) - USD ($)</t>
  </si>
  <si>
    <t>Dec. 31, 2013</t>
  </si>
  <si>
    <t>Disclosure of Other Current Liabilities [Line Items]</t>
  </si>
  <si>
    <t>Commissions payable to sales professionals</t>
  </si>
  <si>
    <t>AIATW and Farglory</t>
  </si>
  <si>
    <t>Due to previous shareholders of AHFL</t>
  </si>
  <si>
    <t>Accrued business tax</t>
  </si>
  <si>
    <t>Withholding tax</t>
  </si>
  <si>
    <t>Accrued tax penalties</t>
  </si>
  <si>
    <t>Accrued bonus</t>
  </si>
  <si>
    <t>Salary payable to administrative staff</t>
  </si>
  <si>
    <t>Accrued labor, health insurance and employee retirement plan</t>
  </si>
  <si>
    <t>Accrued advertisement expense</t>
  </si>
  <si>
    <t>Accrued bonus for Ms. Chao</t>
  </si>
  <si>
    <t>Other accrued liabilities</t>
  </si>
  <si>
    <t>Total other current liabilities</t>
  </si>
  <si>
    <t>LONG-TERM LOANS (Details) - USD ($)</t>
  </si>
  <si>
    <t>Total long-term loans</t>
  </si>
  <si>
    <t>Loan A [Member]</t>
  </si>
  <si>
    <t>Loan B [Member]</t>
  </si>
  <si>
    <t>LONG-TERM LOANS (Details Textual)</t>
  </si>
  <si>
    <t>May 15, 2016</t>
  </si>
  <si>
    <t>Jul. 20, 2016</t>
  </si>
  <si>
    <t>Dec. 31, 2017CNY (¥)</t>
  </si>
  <si>
    <t>Dec. 31, 2016CNY (¥)</t>
  </si>
  <si>
    <t>Long-term Debt</t>
  </si>
  <si>
    <t>Loan C [Member]</t>
  </si>
  <si>
    <t>May 15,
		2019</t>
  </si>
  <si>
    <t>0.00%</t>
  </si>
  <si>
    <t>Jul. 20,
		2019</t>
  </si>
  <si>
    <t>LONG-TERM LIABILITIES (Details) - USD ($)</t>
  </si>
  <si>
    <t>Debt Instrument [Line Items]</t>
  </si>
  <si>
    <t>Deferred tax liabilities</t>
  </si>
  <si>
    <t>Due to pervious shareholders of AHFL</t>
  </si>
  <si>
    <t>Other long-term liabilities</t>
  </si>
  <si>
    <t>Total long-term liabilities</t>
  </si>
  <si>
    <t>Unearned revenue - AIATW</t>
  </si>
  <si>
    <t>Unearned revenue</t>
  </si>
  <si>
    <t>Unearned revenue - Farglory</t>
  </si>
  <si>
    <t>LONG-TERM LIABILITIES (Details 1)</t>
  </si>
  <si>
    <t>Revenue Amount</t>
  </si>
  <si>
    <t>Strategic Alliance Agreement [Member]</t>
  </si>
  <si>
    <t>Execution Fees</t>
  </si>
  <si>
    <t>Refund Amount</t>
  </si>
  <si>
    <t>Revenue VAT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3]</t>
  </si>
  <si>
    <t>Fourth Year [Member] | Strategic Alliance Agreement [Member]</t>
  </si>
  <si>
    <t>Jan. 1,
		2018</t>
  </si>
  <si>
    <t>Dec. 31,
		2018</t>
  </si>
  <si>
    <t>Fifth Year [Member] | Strategic Alliance Agreement [Member]</t>
  </si>
  <si>
    <t>Jan. 1,
		2019</t>
  </si>
  <si>
    <t>Dec. 31,
		2019</t>
  </si>
  <si>
    <t>Sixth Year [Member] | Strategic Alliance Agreement [Member]</t>
  </si>
  <si>
    <t>Jan. 1,
		2020</t>
  </si>
  <si>
    <t>Dec. 31,
		2020</t>
  </si>
  <si>
    <t>Seventh Year [Member] | Strategic Alliance Agreement [Member]</t>
  </si>
  <si>
    <t>Jan. 1,
		2021</t>
  </si>
  <si>
    <t>Dec. 31,
		2021</t>
  </si>
  <si>
    <t>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937,379 (NTD28,494,856) and refunded the amount of nil for the first contract year for the year ended December 31, 2017. On December 3, 2015 and February 23, 2016, the Company refunded the amounts of $152,235 (NTD 5,000,000) and $502,532 (NTD 16,505,144) to AIATW, respectively, due to the portion of performance sales targets not met during the first contract year.</t>
  </si>
  <si>
    <t>For the year ended December 31, 2017, the Company recognized the second contract year’s revenue amount of $444,028 (NTD13,497,750) and refunded the amount of $725,063 (NTD21,502,250) for the same contract period.</t>
  </si>
  <si>
    <t>For the year ended December 31, 2017, the Company recognized the third contract year’s revenue amount of $436,194 (NTD13,259,611) and refunded the amount of $665,653 (NTD19,740,389) for the same contract period.</t>
  </si>
  <si>
    <t>LONG-TERM LIABILITIES (Details Textual)</t>
  </si>
  <si>
    <t>Jun. 14, 2017TWD ($)</t>
  </si>
  <si>
    <t>Jun. 10, 2013TWD ($)</t>
  </si>
  <si>
    <t>Apr. 20, 2016TWD ($)</t>
  </si>
  <si>
    <t>Jan. 02, 2018TWD ($)</t>
  </si>
  <si>
    <t>Mar. 12, 2017USD ($)</t>
  </si>
  <si>
    <t>Mar. 12, 2017TWD ($)</t>
  </si>
  <si>
    <t>Jul. 21, 2016USD ($)</t>
  </si>
  <si>
    <t>Jul. 21, 2016TWD ($)</t>
  </si>
  <si>
    <t>Jun. 30, 2016USD ($)</t>
  </si>
  <si>
    <t>Jun. 30, 2016TWD ($)</t>
  </si>
  <si>
    <t>Feb. 23, 2016USD ($)</t>
  </si>
  <si>
    <t>Feb. 23, 2016TWD ($)</t>
  </si>
  <si>
    <t>Dec. 03, 2015USD ($)</t>
  </si>
  <si>
    <t>Dec. 03, 2015TWD ($)</t>
  </si>
  <si>
    <t>Jun. 10, 2013USD ($)</t>
  </si>
  <si>
    <t>Accrued Long-term Liabilities</t>
  </si>
  <si>
    <t>Deferred Revenue, Revenue Recognized</t>
  </si>
  <si>
    <t>Basic Business Promotion Fees</t>
  </si>
  <si>
    <t>Contract with Customer, Refund Liability</t>
  </si>
  <si>
    <t>Due to Other Related Parties, Current</t>
  </si>
  <si>
    <t>Service Agreements [Member]</t>
  </si>
  <si>
    <t>Deferred Revenue, Noncurrent</t>
  </si>
  <si>
    <t>Expected Consulting Service Fee Per Year</t>
  </si>
  <si>
    <t>Deferred Revenue, Current</t>
  </si>
  <si>
    <t>Expected Aggregate Consulting Service Fee Five Year</t>
  </si>
  <si>
    <t>Supplementary Agreement [Member]</t>
  </si>
  <si>
    <t>Execution Fee Amount Paid</t>
  </si>
  <si>
    <t>Tax On Execution Fee</t>
  </si>
  <si>
    <t>Strategic Alliance Agreement [Member] | First Year [Member]</t>
  </si>
  <si>
    <t>Strategic Alliance Agreement [Member] | Second Year [Member]</t>
  </si>
  <si>
    <t>Customer Refund Liability, Noncurrent</t>
  </si>
  <si>
    <t>Strategic Alliance Agreement [Member] | Third Year [Member]</t>
  </si>
  <si>
    <t>AHFL [Member]</t>
  </si>
  <si>
    <t>Due to Officers or Stockholders</t>
  </si>
  <si>
    <t>Farglory [Member]</t>
  </si>
  <si>
    <t>Recognition Of Unrecognized Revenue</t>
  </si>
  <si>
    <t>Customer Refundable Fees, Refund Payments</t>
  </si>
  <si>
    <t>AIATW [Member]</t>
  </si>
  <si>
    <t>PREFERRED STOCK (Details Textual) - $ / shares</t>
  </si>
  <si>
    <t>Class of Stock [Line Items]</t>
  </si>
  <si>
    <t>Preferred Stock, Shares Outstanding</t>
  </si>
  <si>
    <t>Preferred Stock, Shares Issued</t>
  </si>
  <si>
    <t>Common Stock, Shares Authorized</t>
  </si>
  <si>
    <t>Series A Preferred Stock [Member]</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NON-CONTROLLING INTERESTS (Details) - USD ($)</t>
  </si>
  <si>
    <t>Non-Controlling Interests [Line Items]</t>
  </si>
  <si>
    <t>Noncontrolling Interests</t>
  </si>
  <si>
    <t>Net Income of Non-Controlling Interests</t>
  </si>
  <si>
    <t>Other Comprehensive Gain/(Loss) of Non-Controlling Interests</t>
  </si>
  <si>
    <t>% of Non-controlling Interests</t>
  </si>
  <si>
    <t>34.05%</t>
  </si>
  <si>
    <t>Law Broker [Member]</t>
  </si>
  <si>
    <t>PFAL [Member]</t>
  </si>
  <si>
    <t>MKI [Member]</t>
  </si>
  <si>
    <t>PA Taiwan [Member]</t>
  </si>
  <si>
    <t>PTC Nanjing [Member]</t>
  </si>
  <si>
    <t>INCOME TAX (Details) - USD ($)</t>
  </si>
  <si>
    <t>Current</t>
  </si>
  <si>
    <t>Deferred</t>
  </si>
  <si>
    <t>Federal [Member]</t>
  </si>
  <si>
    <t>State [Member]</t>
  </si>
  <si>
    <t>Foreign [Member]</t>
  </si>
  <si>
    <t>INCOME TAX (Details 1) - USD ($)</t>
  </si>
  <si>
    <t>Net operating loss carry-forward</t>
  </si>
  <si>
    <t>Valuation allowance</t>
  </si>
  <si>
    <t>Deferred tax assets - noncurrent</t>
  </si>
  <si>
    <t>Deferred tax liabilities - noncurrent</t>
  </si>
  <si>
    <t>INCOME TAX (Details 2)</t>
  </si>
  <si>
    <t>Schedule of Income Tax [Line Items]</t>
  </si>
  <si>
    <t>US statutory rate</t>
  </si>
  <si>
    <t>Tax rate difference</t>
  </si>
  <si>
    <t>(18.00%)</t>
  </si>
  <si>
    <t>(20.00%)</t>
  </si>
  <si>
    <t>(22.00%)</t>
  </si>
  <si>
    <t>Tax base difference</t>
  </si>
  <si>
    <t>1.00%</t>
  </si>
  <si>
    <t>(1.00%)</t>
  </si>
  <si>
    <t>Income tax on undistributed earnings</t>
  </si>
  <si>
    <t>Loss in subsidiaries</t>
  </si>
  <si>
    <t>3.00%</t>
  </si>
  <si>
    <t>5.00%</t>
  </si>
  <si>
    <t>15.00%</t>
  </si>
  <si>
    <t>Un-deductible and non-taxable items</t>
  </si>
  <si>
    <t>7.00%</t>
  </si>
  <si>
    <t>Effective tax rate</t>
  </si>
  <si>
    <t>30.00%</t>
  </si>
  <si>
    <t>INCOME TAX (Details Textual) - USD ($)</t>
  </si>
  <si>
    <t>Tax per financial statements</t>
  </si>
  <si>
    <t>Tax Basis Percentage On Revenue</t>
  </si>
  <si>
    <t>Deferred Tax Liabilities, Net, Current</t>
  </si>
  <si>
    <t>Deferred Tax Assets, Other</t>
  </si>
  <si>
    <t>Effective Income Tax Rate Reconciliation, Change in Deferred Tax Assets Valuation Allowance, Amount</t>
  </si>
  <si>
    <t>Income Tax Examination, Penalties Accrued</t>
  </si>
  <si>
    <t>Income Tax Examination, Penalties Expense</t>
  </si>
  <si>
    <t>Hong Kong</t>
  </si>
  <si>
    <t>16.50%</t>
  </si>
  <si>
    <t>PRC</t>
  </si>
  <si>
    <t>Effective Income Tax Rate Reconciliation, Change in Deferred Tax Assets Valuation Allowance, Percent</t>
  </si>
  <si>
    <t>Subsidiary [Member]</t>
  </si>
  <si>
    <t>Additional Income Tax Rate On Undistributed Earnings</t>
  </si>
  <si>
    <t>RELATED PARTY TRANSACTIONS (Details) - USD ($)</t>
  </si>
  <si>
    <t>Related Party Transaction [Line Items]</t>
  </si>
  <si>
    <t>Due to related parties, Total</t>
  </si>
  <si>
    <t>Mr.Mao [Member]</t>
  </si>
  <si>
    <t>Ms. Lu [Member]</t>
  </si>
  <si>
    <t>Mr. Chwan Hau Li [Member]</t>
  </si>
  <si>
    <t>Mr.Zhu [Member]</t>
  </si>
  <si>
    <t>Yuli Broker [Member]</t>
  </si>
  <si>
    <t>Yuli Investment [Member]</t>
  </si>
  <si>
    <t>I Health Management [Member]</t>
  </si>
  <si>
    <t>Chwan Hau Li is a Director of the Company</t>
  </si>
  <si>
    <t>Mr. Lee is the Director of Law Broker</t>
  </si>
  <si>
    <t>RELATED PARTY TRANSACTIONS (Details Textual)</t>
  </si>
  <si>
    <t>Dec. 07, 2016USD ($)</t>
  </si>
  <si>
    <t>Dec. 07, 2016TWD ($)</t>
  </si>
  <si>
    <t>Jul. 01, 2016USD ($)</t>
  </si>
  <si>
    <t>Jul. 01, 2016TWD ($)</t>
  </si>
  <si>
    <t>May 02, 2016USD ($)</t>
  </si>
  <si>
    <t>General and Administrative Expense</t>
  </si>
  <si>
    <t>Director [Member]</t>
  </si>
  <si>
    <t>Sponsor Fees</t>
  </si>
  <si>
    <t>I Health Management Corp [Member]</t>
  </si>
  <si>
    <t>Other Cost of Services</t>
  </si>
  <si>
    <t>Operating Leases, Income Statement, Minimum Lease Revenue</t>
  </si>
  <si>
    <t>Rental Income, Nonoperating</t>
  </si>
  <si>
    <t>Xude Investment [Member]</t>
  </si>
  <si>
    <t>Debt Instrument, Decrease, Forgiveness</t>
  </si>
  <si>
    <t>Apex Biz Solution [Member]</t>
  </si>
  <si>
    <t>COMMITMENTS (Details)</t>
  </si>
  <si>
    <t>Other Commitments [Line Items]</t>
  </si>
  <si>
    <t>Twelve months ending December 31, 2018</t>
  </si>
  <si>
    <t>Twelve months ending December 31, 2019</t>
  </si>
  <si>
    <t>Twelve months ending December 31, 2020</t>
  </si>
  <si>
    <t>Twelve months ending December 31, 2021</t>
  </si>
  <si>
    <t>Twelve months ending December 31, 2022</t>
  </si>
  <si>
    <t>COMMITMENTS (Details Textual) - USD ($)</t>
  </si>
  <si>
    <t>Operating Leases, Rent Expense</t>
  </si>
  <si>
    <t>FINANCIAL RISK MANAGEMENT AND FAIR VALUE OF FINANCIAL INSTRUMENTS (Details) - USD ($)</t>
  </si>
  <si>
    <t>Assets</t>
  </si>
  <si>
    <t>Marketable securities:</t>
  </si>
  <si>
    <t>Fund</t>
  </si>
  <si>
    <t>Loan receivable (Other current assets in Notes 6)</t>
  </si>
  <si>
    <t>Stocks</t>
  </si>
  <si>
    <t>Long-term investment:</t>
  </si>
  <si>
    <t>Equity investment</t>
  </si>
  <si>
    <t>Government bonds</t>
  </si>
  <si>
    <t>Liabilities</t>
  </si>
  <si>
    <t>Fair Value, Inputs, Level 1 [Member]</t>
  </si>
  <si>
    <t>Fair Value, Inputs, Level 2 [Member]</t>
  </si>
  <si>
    <t>Fair Value, Inputs, Level 3 [Member]</t>
  </si>
  <si>
    <t>FINANCIAL RISK MANAGEMENT AND FAIR VALUE OF FINANCIAL INSTRUMENTS (Details Textual)</t>
  </si>
  <si>
    <t>Structured Deposits [Member]</t>
  </si>
  <si>
    <t>Receivable with Imputed Interest, Description</t>
  </si>
  <si>
    <t>The fair value of the structured deposit is determined based on present value of the structured deposit, using annum yield of 3.9%.</t>
  </si>
  <si>
    <t>Debt Instrument, Convertible, Threshold Trading Days</t>
  </si>
  <si>
    <t>Debt Instrument, Convertible, Threshold Percentage of Stock Price Trigger</t>
  </si>
  <si>
    <t>80.00%</t>
  </si>
  <si>
    <t>Rich Fountain Limited [Member]</t>
  </si>
  <si>
    <t>Receivable with Imputed Interest, Effective Yield (Interest Rate)</t>
  </si>
  <si>
    <t>RECLASSIFICATIONS (Details) - USD ($)</t>
  </si>
  <si>
    <t>Error Corrections and Prior Period Adjustments Restatement [Line Items]</t>
  </si>
  <si>
    <t>Scenario, Previously Reported [Member]</t>
  </si>
  <si>
    <t>SEGMENT REPORTING (Details) - USD ($)</t>
  </si>
  <si>
    <t>Total revenue</t>
  </si>
  <si>
    <t>Income (loss) from operations</t>
  </si>
  <si>
    <t>Total income (loss) from operations</t>
  </si>
  <si>
    <t>Depreciation and amortization expenses</t>
  </si>
  <si>
    <t>Total depreciation and amortization expenses</t>
  </si>
  <si>
    <t>Total interest income</t>
  </si>
  <si>
    <t>Total interest expenses</t>
  </si>
  <si>
    <t>Income tax</t>
  </si>
  <si>
    <t>Total income tax</t>
  </si>
  <si>
    <t>Net income (loss)</t>
  </si>
  <si>
    <t>Total net income (loss)</t>
  </si>
  <si>
    <t>Elimination adjustment</t>
  </si>
  <si>
    <t>SEGMENT REPORTING (Details 1) - USD ($)</t>
  </si>
  <si>
    <t>Sep. 30, 2017</t>
  </si>
  <si>
    <t>Mar. 31, 2017</t>
  </si>
  <si>
    <t>Capital expenditures</t>
  </si>
  <si>
    <t>Total capital expenditures</t>
  </si>
  <si>
    <t>Long-lived assets</t>
  </si>
  <si>
    <t>Total long-lived assets</t>
  </si>
  <si>
    <t>Reportable assets</t>
  </si>
  <si>
    <t>Total reportable assets</t>
  </si>
  <si>
    <t>RESTATEMENT (Details) - USD ($)</t>
  </si>
  <si>
    <t>Dec. 31, 2014</t>
  </si>
  <si>
    <t>Assets, Current [Abstract]</t>
  </si>
  <si>
    <t>Property, Plant and Equipment, Net</t>
  </si>
  <si>
    <t>Long-term investment</t>
  </si>
  <si>
    <t>Short-term loan</t>
  </si>
  <si>
    <t>STOCKHOLDERS’ EQUITY</t>
  </si>
  <si>
    <t>Accumulated other comprehensive gain/ (loss)</t>
  </si>
  <si>
    <t>Noncontrolling interest</t>
  </si>
  <si>
    <t>Restatement Adjustment [Member]</t>
  </si>
  <si>
    <t>See Note 25 for additional information on the reclassifications.</t>
  </si>
  <si>
    <t>The Company corrected the acquisition method from business acquisition to asset acquisition. The consideration provided in excess of fair market value of the purchased entity cannot be treated as goodwill. The excess payment is restated to compensation on asset acquisition.</t>
  </si>
  <si>
    <t>RESTATEMENT (Details) (Parenthetical) - $ / shares</t>
  </si>
  <si>
    <t>Preferred Stock, Shares Authorized</t>
  </si>
  <si>
    <t>Common Stock, Par Or Stated Value Per Share</t>
  </si>
  <si>
    <t>Common Stock, Shares, Issued</t>
  </si>
  <si>
    <t>Common Stock, Shares, Outstanding</t>
  </si>
  <si>
    <t>RESTATEMENT (Details 1) - USD ($)</t>
  </si>
  <si>
    <t>Other Income (Expenses)</t>
  </si>
  <si>
    <t>Income before income taxes</t>
  </si>
  <si>
    <t>Net income attributable to the noncontrolling interest</t>
  </si>
  <si>
    <t>Net income (loss) attributable to parent’s shareholders</t>
  </si>
  <si>
    <t>Foreign currency translations gain(loss)</t>
  </si>
  <si>
    <t>Other comprehensive income (loss) attributable to parent’s shareholder</t>
  </si>
  <si>
    <t>Other comprehensive items attributable to noncontrolling interest</t>
  </si>
  <si>
    <t>Comprehensive income attributable to noncontrolling interest</t>
  </si>
  <si>
    <t>Income per share:</t>
  </si>
  <si>
    <t>Scenario, Adjustment [Member]</t>
  </si>
  <si>
    <t>QUARTERLY INFORMATION (Details) - USD ($)</t>
  </si>
  <si>
    <t>Stockholder’s equity attribute to parent’s shareholders</t>
  </si>
  <si>
    <t>SUBSEQUENT EVENTS (Details Textual) - USD ($)</t>
  </si>
  <si>
    <t>Jan. 25, 2018</t>
  </si>
  <si>
    <t>Subsequent Event [Line Items]</t>
  </si>
  <si>
    <t>Taiwan [Member]</t>
  </si>
  <si>
    <t>Scenario, Plan [Member] | Taiwan [Member]</t>
  </si>
  <si>
    <t>20.00%</t>
  </si>
  <si>
    <t>Subsequent Event [Member] | Loan F [Member]</t>
  </si>
  <si>
    <t>2.95%</t>
  </si>
  <si>
    <t>Feb. 23,
		2018</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_(&quot;¥ &quot;#,##0_);_(&quot;¥ &quot;(#,##0)" numFmtId="167"/>
    <numFmt formatCode="_(&quot;$ &quot;#,##0.0_);_(&quot;$ &quot;(#,##0.0)" numFmtId="168"/>
    <numFmt formatCode="#,##0.00000_);(#,##0.00000)" numFmtId="169"/>
    <numFmt formatCode="#,##0.0000_);(#,##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1292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0755943</v>
      </c>
    </row>
    <row r="17" spans="1:4">
      <c r="A17" s="4" t="s">
        <v>28</v>
      </c>
      <c r="B17" s="4" t="s">
        <v>29</v>
      </c>
    </row>
    <row r="18" spans="1:4">
      <c r="A18" s="4" t="s">
        <v>30</v>
      </c>
      <c r="C18" s="5" t="n">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70</v>
      </c>
      <c r="B1" s="2" t="s">
        <v>1</v>
      </c>
    </row>
    <row r="2" spans="1:4">
      <c r="B2" s="2" t="s">
        <v>2</v>
      </c>
      <c r="C2" s="2" t="s">
        <v>32</v>
      </c>
      <c r="D2" s="2" t="s">
        <v>72</v>
      </c>
    </row>
    <row r="3" spans="1:4">
      <c r="A3" s="3" t="s">
        <v>871</v>
      </c>
    </row>
    <row r="4" spans="1:4">
      <c r="A4" s="4" t="s">
        <v>872</v>
      </c>
      <c r="B4" s="4" t="s">
        <v>505</v>
      </c>
      <c r="C4" s="4" t="s">
        <v>505</v>
      </c>
      <c r="D4" s="4" t="s">
        <v>505</v>
      </c>
    </row>
    <row r="5" spans="1:4">
      <c r="A5" s="4" t="s">
        <v>873</v>
      </c>
      <c r="B5" s="4" t="s">
        <v>874</v>
      </c>
      <c r="C5" s="4" t="s">
        <v>875</v>
      </c>
      <c r="D5" s="4" t="s">
        <v>876</v>
      </c>
    </row>
    <row r="6" spans="1:4">
      <c r="A6" s="4" t="s">
        <v>877</v>
      </c>
      <c r="B6" s="4" t="s">
        <v>751</v>
      </c>
      <c r="C6" s="4" t="s">
        <v>878</v>
      </c>
      <c r="D6" s="4" t="s">
        <v>879</v>
      </c>
    </row>
    <row r="7" spans="1:4">
      <c r="A7" s="4" t="s">
        <v>880</v>
      </c>
      <c r="B7" s="4" t="s">
        <v>751</v>
      </c>
      <c r="C7" s="4" t="s">
        <v>513</v>
      </c>
      <c r="D7" s="4" t="s">
        <v>513</v>
      </c>
    </row>
    <row r="8" spans="1:4">
      <c r="A8" s="4" t="s">
        <v>881</v>
      </c>
      <c r="B8" s="4" t="s">
        <v>882</v>
      </c>
      <c r="C8" s="4" t="s">
        <v>883</v>
      </c>
      <c r="D8" s="4" t="s">
        <v>884</v>
      </c>
    </row>
    <row r="9" spans="1:4">
      <c r="A9" s="4" t="s">
        <v>885</v>
      </c>
      <c r="B9" s="4" t="s">
        <v>886</v>
      </c>
      <c r="C9" s="4" t="s">
        <v>751</v>
      </c>
      <c r="D9" s="4" t="s">
        <v>751</v>
      </c>
    </row>
    <row r="10" spans="1:4">
      <c r="A10" s="4" t="s">
        <v>887</v>
      </c>
      <c r="B10" s="4" t="s">
        <v>504</v>
      </c>
      <c r="C10" s="4" t="s">
        <v>888</v>
      </c>
      <c r="D10" s="4" t="s">
        <v>5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2</v>
      </c>
      <c r="D2" s="2" t="s">
        <v>72</v>
      </c>
      <c r="E2" s="2" t="s">
        <v>724</v>
      </c>
    </row>
    <row r="3" spans="1:5">
      <c r="A3" s="3" t="s">
        <v>871</v>
      </c>
    </row>
    <row r="4" spans="1:5">
      <c r="A4" s="4" t="s">
        <v>890</v>
      </c>
      <c r="B4" s="4" t="s">
        <v>504</v>
      </c>
      <c r="C4" s="4" t="s">
        <v>888</v>
      </c>
      <c r="D4" s="4" t="s">
        <v>506</v>
      </c>
    </row>
    <row r="5" spans="1:5">
      <c r="A5" s="4" t="s">
        <v>891</v>
      </c>
      <c r="B5" s="4" t="s">
        <v>513</v>
      </c>
    </row>
    <row r="6" spans="1:5">
      <c r="A6" s="4" t="s">
        <v>892</v>
      </c>
      <c r="B6" s="6" t="n">
        <v>122551</v>
      </c>
      <c r="C6" s="6" t="n">
        <v>0</v>
      </c>
    </row>
    <row r="7" spans="1:5">
      <c r="A7" s="4" t="s">
        <v>893</v>
      </c>
      <c r="B7" s="5" t="n">
        <v>123406</v>
      </c>
      <c r="C7" s="5" t="n">
        <v>84597</v>
      </c>
    </row>
    <row r="8" spans="1:5">
      <c r="A8" s="4" t="s">
        <v>894</v>
      </c>
      <c r="C8" s="5" t="n">
        <v>67577</v>
      </c>
    </row>
    <row r="9" spans="1:5">
      <c r="A9" s="4" t="s">
        <v>895</v>
      </c>
      <c r="B9" s="5" t="n">
        <v>0</v>
      </c>
      <c r="C9" s="5" t="n">
        <v>370000</v>
      </c>
      <c r="E9" s="6" t="n">
        <v>370000</v>
      </c>
    </row>
    <row r="10" spans="1:5">
      <c r="A10" s="4" t="s">
        <v>896</v>
      </c>
      <c r="B10" s="6" t="n">
        <v>370000</v>
      </c>
    </row>
    <row r="11" spans="1:5">
      <c r="A11" s="4" t="s">
        <v>897</v>
      </c>
    </row>
    <row r="12" spans="1:5">
      <c r="A12" s="3" t="s">
        <v>871</v>
      </c>
    </row>
    <row r="13" spans="1:5">
      <c r="A13" s="4" t="s">
        <v>890</v>
      </c>
      <c r="B13" s="4" t="s">
        <v>898</v>
      </c>
    </row>
    <row r="14" spans="1:5">
      <c r="A14" s="4" t="s">
        <v>899</v>
      </c>
    </row>
    <row r="15" spans="1:5">
      <c r="A15" s="3" t="s">
        <v>871</v>
      </c>
    </row>
    <row r="16" spans="1:5">
      <c r="A16" s="4" t="s">
        <v>900</v>
      </c>
      <c r="B16" s="4" t="s">
        <v>474</v>
      </c>
    </row>
    <row r="17" spans="1:5">
      <c r="A17" s="4" t="s">
        <v>901</v>
      </c>
    </row>
    <row r="18" spans="1:5">
      <c r="A18" s="3" t="s">
        <v>871</v>
      </c>
    </row>
    <row r="19" spans="1:5">
      <c r="A19" s="4" t="s">
        <v>890</v>
      </c>
      <c r="B19" s="4" t="s">
        <v>845</v>
      </c>
    </row>
    <row r="20" spans="1:5">
      <c r="A20" s="4" t="s">
        <v>549</v>
      </c>
    </row>
    <row r="21" spans="1:5">
      <c r="A21" s="3" t="s">
        <v>871</v>
      </c>
    </row>
    <row r="22" spans="1:5">
      <c r="A22" s="4" t="s">
        <v>890</v>
      </c>
      <c r="B22" s="4" t="s">
        <v>524</v>
      </c>
    </row>
    <row r="23" spans="1:5">
      <c r="A23" s="4" t="s">
        <v>902</v>
      </c>
      <c r="B23" s="4" t="s">
        <v>513</v>
      </c>
    </row>
    <row r="24" spans="1:5">
      <c r="A24" s="4" t="s">
        <v>893</v>
      </c>
      <c r="B24" s="6" t="n">
        <v>123406</v>
      </c>
      <c r="C24" s="6" t="n">
        <v>84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42"/>
    <col customWidth="1" max="3" min="3" width="14"/>
    <col customWidth="1" max="4" min="4" width="14"/>
    <col customWidth="1" max="5" min="5" width="14"/>
  </cols>
  <sheetData>
    <row r="1" spans="1:5">
      <c r="A1" s="1" t="s">
        <v>903</v>
      </c>
      <c r="C1" s="2" t="s">
        <v>2</v>
      </c>
      <c r="D1" s="2" t="s">
        <v>32</v>
      </c>
      <c r="E1" s="2" t="s">
        <v>72</v>
      </c>
    </row>
    <row r="2" spans="1:5">
      <c r="A2" s="3" t="s">
        <v>904</v>
      </c>
    </row>
    <row r="3" spans="1:5">
      <c r="A3" s="4" t="s">
        <v>905</v>
      </c>
      <c r="C3" s="6" t="n">
        <v>590265</v>
      </c>
      <c r="D3" s="6" t="n">
        <v>400001</v>
      </c>
      <c r="E3" s="6" t="n">
        <v>945932</v>
      </c>
    </row>
    <row r="4" spans="1:5">
      <c r="A4" s="4" t="s">
        <v>906</v>
      </c>
    </row>
    <row r="5" spans="1:5">
      <c r="A5" s="3" t="s">
        <v>904</v>
      </c>
    </row>
    <row r="6" spans="1:5">
      <c r="A6" s="4" t="s">
        <v>905</v>
      </c>
      <c r="C6" s="5" t="n">
        <v>409054</v>
      </c>
      <c r="D6" s="5" t="n">
        <v>361379</v>
      </c>
    </row>
    <row r="7" spans="1:5">
      <c r="A7" s="4" t="s">
        <v>907</v>
      </c>
    </row>
    <row r="8" spans="1:5">
      <c r="A8" s="3" t="s">
        <v>904</v>
      </c>
    </row>
    <row r="9" spans="1:5">
      <c r="A9" s="4" t="s">
        <v>905</v>
      </c>
      <c r="C9" s="5" t="n">
        <v>161380</v>
      </c>
      <c r="D9" s="5" t="n">
        <v>0</v>
      </c>
    </row>
    <row r="10" spans="1:5">
      <c r="A10" s="4" t="s">
        <v>908</v>
      </c>
    </row>
    <row r="11" spans="1:5">
      <c r="A11" s="3" t="s">
        <v>904</v>
      </c>
    </row>
    <row r="12" spans="1:5">
      <c r="A12" s="4" t="s">
        <v>905</v>
      </c>
      <c r="B12" s="4" t="s">
        <v>508</v>
      </c>
      <c r="C12" s="5" t="n">
        <v>0</v>
      </c>
      <c r="D12" s="5" t="n">
        <v>32374</v>
      </c>
    </row>
    <row r="13" spans="1:5">
      <c r="A13" s="4" t="s">
        <v>909</v>
      </c>
    </row>
    <row r="14" spans="1:5">
      <c r="A14" s="3" t="s">
        <v>904</v>
      </c>
    </row>
    <row r="15" spans="1:5">
      <c r="A15" s="4" t="s">
        <v>905</v>
      </c>
      <c r="C15" s="5" t="n">
        <v>2128</v>
      </c>
      <c r="D15" s="5" t="n">
        <v>1994</v>
      </c>
    </row>
    <row r="16" spans="1:5">
      <c r="A16" s="4" t="s">
        <v>910</v>
      </c>
    </row>
    <row r="17" spans="1:5">
      <c r="A17" s="3" t="s">
        <v>904</v>
      </c>
    </row>
    <row r="18" spans="1:5">
      <c r="A18" s="4" t="s">
        <v>905</v>
      </c>
      <c r="B18" s="4" t="s">
        <v>512</v>
      </c>
      <c r="C18" s="5" t="n">
        <v>0</v>
      </c>
      <c r="D18" s="5" t="n">
        <v>265</v>
      </c>
    </row>
    <row r="19" spans="1:5">
      <c r="A19" s="4" t="s">
        <v>911</v>
      </c>
    </row>
    <row r="20" spans="1:5">
      <c r="A20" s="3" t="s">
        <v>904</v>
      </c>
    </row>
    <row r="21" spans="1:5">
      <c r="A21" s="4" t="s">
        <v>905</v>
      </c>
      <c r="B21" s="4" t="s">
        <v>512</v>
      </c>
      <c r="C21" s="5" t="n">
        <v>0</v>
      </c>
      <c r="D21" s="5" t="n">
        <v>265</v>
      </c>
    </row>
    <row r="22" spans="1:5">
      <c r="A22" s="4" t="s">
        <v>912</v>
      </c>
    </row>
    <row r="23" spans="1:5">
      <c r="A23" s="3" t="s">
        <v>904</v>
      </c>
    </row>
    <row r="24" spans="1:5">
      <c r="A24" s="4" t="s">
        <v>905</v>
      </c>
      <c r="C24" s="6" t="n">
        <v>17703</v>
      </c>
      <c r="D24" s="6" t="n">
        <v>3724</v>
      </c>
    </row>
    <row r="25" spans="1:5"/>
    <row r="26" spans="1:5">
      <c r="A26" s="4" t="s">
        <v>508</v>
      </c>
      <c r="B26" s="4" t="s">
        <v>913</v>
      </c>
    </row>
    <row r="27" spans="1:5">
      <c r="A27" s="4" t="s">
        <v>512</v>
      </c>
      <c r="B27" s="4" t="s">
        <v>914</v>
      </c>
    </row>
  </sheetData>
  <mergeCells count="4">
    <mergeCell ref="A1:B1"/>
    <mergeCell ref="A25:D25"/>
    <mergeCell ref="B26:D26"/>
    <mergeCell ref="B27:D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915</v>
      </c>
      <c r="B1" s="2" t="s">
        <v>916</v>
      </c>
      <c r="C1" s="2" t="s">
        <v>917</v>
      </c>
      <c r="D1" s="2" t="s">
        <v>918</v>
      </c>
      <c r="E1" s="2" t="s">
        <v>919</v>
      </c>
      <c r="F1" s="2" t="s">
        <v>920</v>
      </c>
      <c r="G1" s="2" t="s">
        <v>563</v>
      </c>
      <c r="H1" s="2" t="s">
        <v>530</v>
      </c>
      <c r="I1" s="2" t="s">
        <v>531</v>
      </c>
    </row>
    <row r="2" spans="1:9">
      <c r="A2" s="3" t="s">
        <v>904</v>
      </c>
    </row>
    <row r="3" spans="1:9">
      <c r="A3" s="4" t="s">
        <v>921</v>
      </c>
      <c r="G3" s="6" t="n">
        <v>14959384</v>
      </c>
      <c r="H3" s="6" t="n">
        <v>13852277</v>
      </c>
      <c r="I3" s="6" t="n">
        <v>14715011</v>
      </c>
    </row>
    <row r="4" spans="1:9">
      <c r="A4" s="4" t="s">
        <v>922</v>
      </c>
    </row>
    <row r="5" spans="1:9">
      <c r="A5" s="3" t="s">
        <v>904</v>
      </c>
    </row>
    <row r="6" spans="1:9">
      <c r="A6" s="4" t="s">
        <v>923</v>
      </c>
      <c r="B6" s="6" t="n">
        <v>59000</v>
      </c>
      <c r="C6" s="6" t="n">
        <v>1800000</v>
      </c>
    </row>
    <row r="7" spans="1:9">
      <c r="A7" s="4" t="s">
        <v>921</v>
      </c>
      <c r="G7" s="5" t="n">
        <v>59214</v>
      </c>
    </row>
    <row r="8" spans="1:9">
      <c r="A8" s="4" t="s">
        <v>924</v>
      </c>
    </row>
    <row r="9" spans="1:9">
      <c r="A9" s="3" t="s">
        <v>904</v>
      </c>
    </row>
    <row r="10" spans="1:9">
      <c r="A10" s="4" t="s">
        <v>923</v>
      </c>
      <c r="F10" s="6" t="n">
        <v>42000</v>
      </c>
    </row>
    <row r="11" spans="1:9">
      <c r="A11" s="4" t="s">
        <v>925</v>
      </c>
      <c r="G11" s="5" t="n">
        <v>13315</v>
      </c>
      <c r="H11" s="5" t="n">
        <v>3724</v>
      </c>
    </row>
    <row r="12" spans="1:9">
      <c r="A12" s="4" t="s">
        <v>910</v>
      </c>
    </row>
    <row r="13" spans="1:9">
      <c r="A13" s="3" t="s">
        <v>904</v>
      </c>
    </row>
    <row r="14" spans="1:9">
      <c r="A14" s="4" t="s">
        <v>926</v>
      </c>
      <c r="D14" s="6" t="n">
        <v>590</v>
      </c>
      <c r="E14" s="6" t="n">
        <v>18000</v>
      </c>
    </row>
    <row r="15" spans="1:9">
      <c r="A15" s="4" t="s">
        <v>927</v>
      </c>
      <c r="G15" s="5" t="n">
        <v>564</v>
      </c>
      <c r="H15" s="5" t="n">
        <v>279</v>
      </c>
    </row>
    <row r="16" spans="1:9">
      <c r="A16" s="4" t="s">
        <v>911</v>
      </c>
    </row>
    <row r="17" spans="1:9">
      <c r="A17" s="3" t="s">
        <v>904</v>
      </c>
    </row>
    <row r="18" spans="1:9">
      <c r="A18" s="4" t="s">
        <v>926</v>
      </c>
      <c r="D18" s="6" t="n">
        <v>590</v>
      </c>
      <c r="E18" s="6" t="n">
        <v>18000</v>
      </c>
    </row>
    <row r="19" spans="1:9">
      <c r="A19" s="4" t="s">
        <v>927</v>
      </c>
      <c r="G19" s="5" t="n">
        <v>564</v>
      </c>
      <c r="H19" s="5" t="n">
        <v>279</v>
      </c>
    </row>
    <row r="20" spans="1:9">
      <c r="A20" s="4" t="s">
        <v>928</v>
      </c>
    </row>
    <row r="21" spans="1:9">
      <c r="A21" s="3" t="s">
        <v>904</v>
      </c>
    </row>
    <row r="22" spans="1:9">
      <c r="A22" s="4" t="s">
        <v>929</v>
      </c>
      <c r="G22" s="5" t="n">
        <v>32937</v>
      </c>
    </row>
    <row r="23" spans="1:9">
      <c r="A23" s="4" t="s">
        <v>930</v>
      </c>
    </row>
    <row r="24" spans="1:9">
      <c r="A24" s="3" t="s">
        <v>904</v>
      </c>
    </row>
    <row r="25" spans="1:9">
      <c r="A25" s="4" t="s">
        <v>520</v>
      </c>
      <c r="G25" s="6" t="n">
        <v>17231</v>
      </c>
      <c r="H25" s="6" t="n">
        <v>66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931</v>
      </c>
      <c r="B1" s="2" t="s">
        <v>563</v>
      </c>
    </row>
    <row r="2" spans="1:2">
      <c r="A2" s="3" t="s">
        <v>932</v>
      </c>
    </row>
    <row r="3" spans="1:2">
      <c r="A3" s="4" t="s">
        <v>933</v>
      </c>
      <c r="B3" s="6" t="n">
        <v>2022510</v>
      </c>
    </row>
    <row r="4" spans="1:2">
      <c r="A4" s="4" t="s">
        <v>934</v>
      </c>
      <c r="B4" s="5" t="n">
        <v>877362</v>
      </c>
    </row>
    <row r="5" spans="1:2">
      <c r="A5" s="4" t="s">
        <v>935</v>
      </c>
      <c r="B5" s="5" t="n">
        <v>197971</v>
      </c>
    </row>
    <row r="6" spans="1:2">
      <c r="A6" s="4" t="s">
        <v>936</v>
      </c>
      <c r="B6" s="5" t="n">
        <v>50461</v>
      </c>
    </row>
    <row r="7" spans="1:2">
      <c r="A7" s="4" t="s">
        <v>937</v>
      </c>
      <c r="B7" s="5" t="n">
        <v>14199</v>
      </c>
    </row>
    <row r="8" spans="1:2">
      <c r="A8" s="4" t="s">
        <v>643</v>
      </c>
      <c r="B8" s="5" t="n">
        <v>0</v>
      </c>
    </row>
    <row r="9" spans="1:2">
      <c r="A9" s="4" t="s">
        <v>114</v>
      </c>
      <c r="B9" s="6" t="n">
        <v>31625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38</v>
      </c>
      <c r="B1" s="2" t="s">
        <v>1</v>
      </c>
    </row>
    <row r="2" spans="1:4">
      <c r="B2" s="2" t="s">
        <v>2</v>
      </c>
      <c r="C2" s="2" t="s">
        <v>32</v>
      </c>
      <c r="D2" s="2" t="s">
        <v>72</v>
      </c>
    </row>
    <row r="3" spans="1:4">
      <c r="A3" s="3" t="s">
        <v>932</v>
      </c>
    </row>
    <row r="4" spans="1:4">
      <c r="A4" s="4" t="s">
        <v>939</v>
      </c>
      <c r="B4" s="6" t="n">
        <v>2537348</v>
      </c>
      <c r="C4" s="6" t="n">
        <v>2132950</v>
      </c>
      <c r="D4" s="6" t="n">
        <v>17355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2</v>
      </c>
      <c r="D1" s="2" t="s">
        <v>72</v>
      </c>
    </row>
    <row r="2" spans="1:4">
      <c r="A2" s="3" t="s">
        <v>941</v>
      </c>
    </row>
    <row r="3" spans="1:4">
      <c r="A3" s="4" t="s">
        <v>35</v>
      </c>
      <c r="B3" s="6" t="n">
        <v>21470113</v>
      </c>
      <c r="C3" s="6" t="n">
        <v>5352347</v>
      </c>
      <c r="D3" s="6" t="n">
        <v>7748467</v>
      </c>
    </row>
    <row r="4" spans="1:4">
      <c r="A4" s="3" t="s">
        <v>942</v>
      </c>
    </row>
    <row r="5" spans="1:4">
      <c r="A5" s="4" t="s">
        <v>943</v>
      </c>
      <c r="B5" s="5" t="n">
        <v>33381</v>
      </c>
      <c r="C5" s="5" t="n">
        <v>2388107</v>
      </c>
    </row>
    <row r="6" spans="1:4">
      <c r="A6" s="4" t="s">
        <v>590</v>
      </c>
      <c r="B6" s="5" t="n">
        <v>1248340</v>
      </c>
      <c r="C6" s="5" t="n">
        <v>0</v>
      </c>
    </row>
    <row r="7" spans="1:4">
      <c r="A7" s="4" t="s">
        <v>944</v>
      </c>
      <c r="B7" s="5" t="n">
        <v>1510347</v>
      </c>
      <c r="C7" s="5" t="n">
        <v>1486846</v>
      </c>
    </row>
    <row r="8" spans="1:4">
      <c r="A8" s="4" t="s">
        <v>945</v>
      </c>
      <c r="C8" s="5" t="n">
        <v>38763</v>
      </c>
    </row>
    <row r="9" spans="1:4">
      <c r="A9" s="3" t="s">
        <v>946</v>
      </c>
    </row>
    <row r="10" spans="1:4">
      <c r="A10" s="4" t="s">
        <v>947</v>
      </c>
      <c r="B10" s="5" t="n">
        <v>1296039</v>
      </c>
      <c r="C10" s="5" t="n">
        <v>1190558</v>
      </c>
    </row>
    <row r="11" spans="1:4">
      <c r="A11" s="4" t="s">
        <v>948</v>
      </c>
      <c r="B11" s="5" t="n">
        <v>103723</v>
      </c>
      <c r="C11" s="5" t="n">
        <v>94506</v>
      </c>
    </row>
    <row r="12" spans="1:4">
      <c r="A12" s="3" t="s">
        <v>949</v>
      </c>
    </row>
    <row r="13" spans="1:4">
      <c r="A13" s="4" t="s">
        <v>49</v>
      </c>
      <c r="B13" s="5" t="n">
        <v>2350000</v>
      </c>
      <c r="C13" s="5" t="n">
        <v>0</v>
      </c>
      <c r="D13" s="5" t="n">
        <v>222235</v>
      </c>
    </row>
    <row r="14" spans="1:4">
      <c r="A14" s="4" t="s">
        <v>51</v>
      </c>
      <c r="B14" s="5" t="n">
        <v>590265</v>
      </c>
      <c r="C14" s="5" t="n">
        <v>400001</v>
      </c>
      <c r="D14" s="6" t="n">
        <v>945932</v>
      </c>
    </row>
    <row r="15" spans="1:4">
      <c r="A15" s="4" t="s">
        <v>50</v>
      </c>
      <c r="B15" s="5" t="n">
        <v>200000</v>
      </c>
      <c r="C15" s="5" t="n">
        <v>0</v>
      </c>
    </row>
    <row r="16" spans="1:4">
      <c r="A16" s="4" t="s">
        <v>55</v>
      </c>
      <c r="B16" s="5" t="n">
        <v>248986</v>
      </c>
      <c r="C16" s="5" t="n">
        <v>254907</v>
      </c>
    </row>
    <row r="17" spans="1:4">
      <c r="A17" s="4" t="s">
        <v>950</v>
      </c>
    </row>
    <row r="18" spans="1:4">
      <c r="A18" s="3" t="s">
        <v>941</v>
      </c>
    </row>
    <row r="19" spans="1:4">
      <c r="A19" s="4" t="s">
        <v>35</v>
      </c>
      <c r="B19" s="5" t="n">
        <v>0</v>
      </c>
      <c r="C19" s="5" t="n">
        <v>0</v>
      </c>
    </row>
    <row r="20" spans="1:4">
      <c r="A20" s="3" t="s">
        <v>942</v>
      </c>
    </row>
    <row r="21" spans="1:4">
      <c r="A21" s="4" t="s">
        <v>943</v>
      </c>
      <c r="B21" s="5" t="n">
        <v>33381</v>
      </c>
      <c r="C21" s="5" t="n">
        <v>2388107</v>
      </c>
    </row>
    <row r="22" spans="1:4">
      <c r="A22" s="4" t="s">
        <v>590</v>
      </c>
      <c r="B22" s="5" t="n">
        <v>0</v>
      </c>
    </row>
    <row r="23" spans="1:4">
      <c r="A23" s="4" t="s">
        <v>944</v>
      </c>
      <c r="B23" s="5" t="n">
        <v>0</v>
      </c>
      <c r="C23" s="5" t="n">
        <v>0</v>
      </c>
    </row>
    <row r="24" spans="1:4">
      <c r="A24" s="4" t="s">
        <v>945</v>
      </c>
      <c r="C24" s="5" t="n">
        <v>38763</v>
      </c>
    </row>
    <row r="25" spans="1:4">
      <c r="A25" s="3" t="s">
        <v>946</v>
      </c>
    </row>
    <row r="26" spans="1:4">
      <c r="A26" s="4" t="s">
        <v>947</v>
      </c>
      <c r="B26" s="5" t="n">
        <v>0</v>
      </c>
      <c r="C26" s="5" t="n">
        <v>0</v>
      </c>
    </row>
    <row r="27" spans="1:4">
      <c r="A27" s="4" t="s">
        <v>948</v>
      </c>
      <c r="B27" s="5" t="n">
        <v>0</v>
      </c>
      <c r="C27" s="5" t="n">
        <v>0</v>
      </c>
    </row>
    <row r="28" spans="1:4">
      <c r="A28" s="3" t="s">
        <v>949</v>
      </c>
    </row>
    <row r="29" spans="1:4">
      <c r="A29" s="4" t="s">
        <v>49</v>
      </c>
      <c r="B29" s="5" t="n">
        <v>0</v>
      </c>
    </row>
    <row r="30" spans="1:4">
      <c r="A30" s="4" t="s">
        <v>51</v>
      </c>
      <c r="B30" s="5" t="n">
        <v>0</v>
      </c>
      <c r="C30" s="5" t="n">
        <v>0</v>
      </c>
    </row>
    <row r="31" spans="1:4">
      <c r="A31" s="4" t="s">
        <v>50</v>
      </c>
      <c r="B31" s="5" t="n">
        <v>0</v>
      </c>
      <c r="C31" s="5" t="n">
        <v>0</v>
      </c>
    </row>
    <row r="32" spans="1:4">
      <c r="A32" s="4" t="s">
        <v>55</v>
      </c>
      <c r="B32" s="5" t="n">
        <v>0</v>
      </c>
      <c r="C32" s="5" t="n">
        <v>0</v>
      </c>
    </row>
    <row r="33" spans="1:4">
      <c r="A33" s="4" t="s">
        <v>951</v>
      </c>
    </row>
    <row r="34" spans="1:4">
      <c r="A34" s="3" t="s">
        <v>941</v>
      </c>
    </row>
    <row r="35" spans="1:4">
      <c r="A35" s="4" t="s">
        <v>35</v>
      </c>
      <c r="B35" s="5" t="n">
        <v>22471945</v>
      </c>
      <c r="C35" s="5" t="n">
        <v>7808058</v>
      </c>
    </row>
    <row r="36" spans="1:4">
      <c r="A36" s="3" t="s">
        <v>942</v>
      </c>
    </row>
    <row r="37" spans="1:4">
      <c r="A37" s="4" t="s">
        <v>943</v>
      </c>
      <c r="B37" s="5" t="n">
        <v>0</v>
      </c>
      <c r="C37" s="5" t="n">
        <v>0</v>
      </c>
    </row>
    <row r="38" spans="1:4">
      <c r="A38" s="4" t="s">
        <v>590</v>
      </c>
      <c r="B38" s="5" t="n">
        <v>1248340</v>
      </c>
    </row>
    <row r="39" spans="1:4">
      <c r="A39" s="4" t="s">
        <v>944</v>
      </c>
      <c r="B39" s="5" t="n">
        <v>0</v>
      </c>
      <c r="C39" s="5" t="n">
        <v>0</v>
      </c>
    </row>
    <row r="40" spans="1:4">
      <c r="A40" s="4" t="s">
        <v>945</v>
      </c>
      <c r="C40" s="5" t="n">
        <v>0</v>
      </c>
    </row>
    <row r="41" spans="1:4">
      <c r="A41" s="3" t="s">
        <v>946</v>
      </c>
    </row>
    <row r="42" spans="1:4">
      <c r="A42" s="4" t="s">
        <v>947</v>
      </c>
      <c r="B42" s="5" t="n">
        <v>0</v>
      </c>
      <c r="C42" s="5" t="n">
        <v>0</v>
      </c>
    </row>
    <row r="43" spans="1:4">
      <c r="A43" s="4" t="s">
        <v>948</v>
      </c>
      <c r="B43" s="5" t="n">
        <v>103723</v>
      </c>
      <c r="C43" s="5" t="n">
        <v>94506</v>
      </c>
    </row>
    <row r="44" spans="1:4">
      <c r="A44" s="3" t="s">
        <v>949</v>
      </c>
    </row>
    <row r="45" spans="1:4">
      <c r="A45" s="4" t="s">
        <v>49</v>
      </c>
      <c r="B45" s="5" t="n">
        <v>0</v>
      </c>
    </row>
    <row r="46" spans="1:4">
      <c r="A46" s="4" t="s">
        <v>51</v>
      </c>
      <c r="B46" s="5" t="n">
        <v>0</v>
      </c>
      <c r="C46" s="5" t="n">
        <v>0</v>
      </c>
    </row>
    <row r="47" spans="1:4">
      <c r="A47" s="4" t="s">
        <v>50</v>
      </c>
      <c r="B47" s="5" t="n">
        <v>0</v>
      </c>
      <c r="C47" s="5" t="n">
        <v>0</v>
      </c>
    </row>
    <row r="48" spans="1:4">
      <c r="A48" s="4" t="s">
        <v>55</v>
      </c>
      <c r="B48" s="5" t="n">
        <v>0</v>
      </c>
      <c r="C48" s="5" t="n">
        <v>0</v>
      </c>
    </row>
    <row r="49" spans="1:4">
      <c r="A49" s="4" t="s">
        <v>952</v>
      </c>
    </row>
    <row r="50" spans="1:4">
      <c r="A50" s="3" t="s">
        <v>941</v>
      </c>
    </row>
    <row r="51" spans="1:4">
      <c r="A51" s="4" t="s">
        <v>35</v>
      </c>
      <c r="B51" s="5" t="n">
        <v>0</v>
      </c>
      <c r="C51" s="5" t="n">
        <v>0</v>
      </c>
    </row>
    <row r="52" spans="1:4">
      <c r="A52" s="3" t="s">
        <v>942</v>
      </c>
    </row>
    <row r="53" spans="1:4">
      <c r="A53" s="4" t="s">
        <v>943</v>
      </c>
      <c r="B53" s="5" t="n">
        <v>0</v>
      </c>
      <c r="C53" s="5" t="n">
        <v>0</v>
      </c>
    </row>
    <row r="54" spans="1:4">
      <c r="A54" s="4" t="s">
        <v>590</v>
      </c>
      <c r="B54" s="5" t="n">
        <v>0</v>
      </c>
    </row>
    <row r="55" spans="1:4">
      <c r="A55" s="4" t="s">
        <v>944</v>
      </c>
      <c r="B55" s="5" t="n">
        <v>1510347</v>
      </c>
      <c r="C55" s="5" t="n">
        <v>1486846</v>
      </c>
    </row>
    <row r="56" spans="1:4">
      <c r="A56" s="4" t="s">
        <v>945</v>
      </c>
      <c r="C56" s="5" t="n">
        <v>0</v>
      </c>
    </row>
    <row r="57" spans="1:4">
      <c r="A57" s="3" t="s">
        <v>946</v>
      </c>
    </row>
    <row r="58" spans="1:4">
      <c r="A58" s="4" t="s">
        <v>947</v>
      </c>
      <c r="B58" s="5" t="n">
        <v>1941800</v>
      </c>
      <c r="C58" s="5" t="n">
        <v>1288279</v>
      </c>
    </row>
    <row r="59" spans="1:4">
      <c r="A59" s="4" t="s">
        <v>948</v>
      </c>
      <c r="B59" s="5" t="n">
        <v>0</v>
      </c>
      <c r="C59" s="5" t="n">
        <v>0</v>
      </c>
    </row>
    <row r="60" spans="1:4">
      <c r="A60" s="3" t="s">
        <v>949</v>
      </c>
    </row>
    <row r="61" spans="1:4">
      <c r="A61" s="4" t="s">
        <v>49</v>
      </c>
      <c r="B61" s="5" t="n">
        <v>2350000</v>
      </c>
    </row>
    <row r="62" spans="1:4">
      <c r="A62" s="4" t="s">
        <v>51</v>
      </c>
      <c r="B62" s="5" t="n">
        <v>590265</v>
      </c>
      <c r="C62" s="5" t="n">
        <v>400001</v>
      </c>
    </row>
    <row r="63" spans="1:4">
      <c r="A63" s="4" t="s">
        <v>50</v>
      </c>
      <c r="B63" s="5" t="n">
        <v>200000</v>
      </c>
      <c r="C63" s="5" t="n">
        <v>200000</v>
      </c>
    </row>
    <row r="64" spans="1:4">
      <c r="A64" s="4" t="s">
        <v>55</v>
      </c>
      <c r="B64" s="6" t="n">
        <v>248986</v>
      </c>
      <c r="C64" s="6" t="n">
        <v>2549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953</v>
      </c>
      <c r="B1" s="2" t="s">
        <v>437</v>
      </c>
      <c r="C1" s="2" t="s">
        <v>1</v>
      </c>
    </row>
    <row r="2" spans="1:3">
      <c r="B2" s="2" t="s">
        <v>2</v>
      </c>
      <c r="C2" s="2" t="s">
        <v>2</v>
      </c>
    </row>
    <row r="3" spans="1:3">
      <c r="A3" s="4" t="s">
        <v>954</v>
      </c>
    </row>
    <row r="4" spans="1:3">
      <c r="A4" s="4" t="s">
        <v>955</v>
      </c>
      <c r="B4" s="4" t="s">
        <v>956</v>
      </c>
    </row>
    <row r="5" spans="1:3">
      <c r="A5" s="4" t="s">
        <v>716</v>
      </c>
    </row>
    <row r="6" spans="1:3">
      <c r="A6" s="4" t="s">
        <v>957</v>
      </c>
      <c r="C6" s="5" t="n">
        <v>-10</v>
      </c>
    </row>
    <row r="7" spans="1:3">
      <c r="A7" s="4" t="s">
        <v>958</v>
      </c>
      <c r="C7" s="4" t="s">
        <v>959</v>
      </c>
    </row>
    <row r="8" spans="1:3">
      <c r="A8" s="4" t="s">
        <v>960</v>
      </c>
    </row>
    <row r="9" spans="1:3">
      <c r="A9" s="4" t="s">
        <v>961</v>
      </c>
      <c r="C9" s="4" t="s">
        <v>6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962</v>
      </c>
      <c r="B1" s="2" t="s">
        <v>1</v>
      </c>
    </row>
    <row r="2" spans="1:7">
      <c r="B2" s="2" t="s">
        <v>2</v>
      </c>
      <c r="C2" s="2" t="s">
        <v>32</v>
      </c>
      <c r="D2" s="2" t="s">
        <v>72</v>
      </c>
      <c r="E2" s="2" t="s">
        <v>2</v>
      </c>
      <c r="F2" s="2" t="s">
        <v>32</v>
      </c>
      <c r="G2" s="2" t="s">
        <v>72</v>
      </c>
    </row>
    <row r="3" spans="1:7">
      <c r="A3" s="3" t="s">
        <v>963</v>
      </c>
    </row>
    <row r="4" spans="1:7">
      <c r="A4" s="4" t="s">
        <v>34</v>
      </c>
      <c r="B4" s="6" t="n">
        <v>15473949</v>
      </c>
      <c r="C4" s="6" t="n">
        <v>20169455</v>
      </c>
      <c r="D4" s="6" t="n">
        <v>13083357</v>
      </c>
      <c r="E4" s="6" t="n">
        <v>15473949</v>
      </c>
      <c r="F4" s="6" t="n">
        <v>20169455</v>
      </c>
      <c r="G4" s="6" t="n">
        <v>13083357</v>
      </c>
    </row>
    <row r="5" spans="1:7">
      <c r="A5" s="4" t="s">
        <v>35</v>
      </c>
      <c r="E5" s="5" t="n">
        <v>21470113</v>
      </c>
      <c r="F5" s="5" t="n">
        <v>5352347</v>
      </c>
      <c r="G5" s="5" t="n">
        <v>7748467</v>
      </c>
    </row>
    <row r="6" spans="1:7">
      <c r="A6" s="4" t="s">
        <v>39</v>
      </c>
      <c r="E6" s="5" t="n">
        <v>2193086</v>
      </c>
      <c r="F6" s="5" t="n">
        <v>1831318</v>
      </c>
      <c r="G6" s="5" t="n">
        <v>1055015</v>
      </c>
    </row>
    <row r="7" spans="1:7">
      <c r="A7" s="4" t="s">
        <v>45</v>
      </c>
      <c r="E7" s="6" t="n">
        <v>2399875</v>
      </c>
      <c r="F7" s="5" t="n">
        <v>785715</v>
      </c>
      <c r="G7" s="5" t="n">
        <v>791223</v>
      </c>
    </row>
    <row r="8" spans="1:7">
      <c r="A8" s="3" t="s">
        <v>154</v>
      </c>
    </row>
    <row r="9" spans="1:7">
      <c r="A9" s="4" t="s">
        <v>159</v>
      </c>
      <c r="B9" s="5" t="n">
        <v>-32699028</v>
      </c>
      <c r="C9" s="5" t="n">
        <v>-7161459</v>
      </c>
      <c r="D9" s="5" t="n">
        <v>-9562553</v>
      </c>
    </row>
    <row r="10" spans="1:7">
      <c r="A10" s="4" t="s">
        <v>160</v>
      </c>
      <c r="B10" s="5" t="n">
        <v>17437704</v>
      </c>
      <c r="C10" s="5" t="n">
        <v>9697617</v>
      </c>
      <c r="D10" s="5" t="n">
        <v>10556173</v>
      </c>
    </row>
    <row r="11" spans="1:7">
      <c r="A11" s="4" t="s">
        <v>166</v>
      </c>
      <c r="B11" s="5" t="n">
        <v>-14435727</v>
      </c>
      <c r="C11" s="5" t="n">
        <v>-89341</v>
      </c>
      <c r="D11" s="5" t="n">
        <v>609777</v>
      </c>
    </row>
    <row r="12" spans="1:7">
      <c r="A12" s="4" t="s">
        <v>174</v>
      </c>
      <c r="B12" s="5" t="n">
        <v>1577935</v>
      </c>
      <c r="C12" s="5" t="n">
        <v>7530</v>
      </c>
      <c r="D12" s="5" t="n">
        <v>-564053</v>
      </c>
    </row>
    <row r="13" spans="1:7">
      <c r="A13" s="4" t="s">
        <v>175</v>
      </c>
      <c r="B13" s="5" t="n">
        <v>-4695506</v>
      </c>
      <c r="C13" s="5" t="n">
        <v>7086098</v>
      </c>
      <c r="D13" s="5" t="n">
        <v>2521886</v>
      </c>
    </row>
    <row r="14" spans="1:7">
      <c r="A14" s="4" t="s">
        <v>176</v>
      </c>
      <c r="B14" s="5" t="n">
        <v>20169455</v>
      </c>
      <c r="C14" s="5" t="n">
        <v>13083357</v>
      </c>
      <c r="D14" s="5" t="n">
        <v>10561471</v>
      </c>
    </row>
    <row r="15" spans="1:7">
      <c r="A15" s="4" t="s">
        <v>177</v>
      </c>
      <c r="B15" s="5" t="n">
        <v>15473949</v>
      </c>
      <c r="C15" s="5" t="n">
        <v>20169455</v>
      </c>
      <c r="D15" s="5" t="n">
        <v>13083357</v>
      </c>
    </row>
    <row r="16" spans="1:7">
      <c r="A16" s="4" t="s">
        <v>964</v>
      </c>
    </row>
    <row r="17" spans="1:7">
      <c r="A17" s="3" t="s">
        <v>963</v>
      </c>
    </row>
    <row r="18" spans="1:7">
      <c r="A18" s="4" t="s">
        <v>34</v>
      </c>
      <c r="B18" s="5" t="n">
        <v>25521802</v>
      </c>
      <c r="C18" s="5" t="n">
        <v>25521802</v>
      </c>
      <c r="D18" s="5" t="n">
        <v>20831824</v>
      </c>
      <c r="F18" s="5" t="n">
        <v>25521802</v>
      </c>
      <c r="G18" s="5" t="n">
        <v>20831824</v>
      </c>
    </row>
    <row r="19" spans="1:7">
      <c r="A19" s="4" t="s">
        <v>35</v>
      </c>
      <c r="F19" s="5" t="n">
        <v>0</v>
      </c>
      <c r="G19" s="5" t="n">
        <v>0</v>
      </c>
    </row>
    <row r="20" spans="1:7">
      <c r="A20" s="4" t="s">
        <v>39</v>
      </c>
      <c r="F20" s="5" t="n">
        <v>1890551</v>
      </c>
      <c r="G20" s="5" t="n">
        <v>1055015</v>
      </c>
    </row>
    <row r="21" spans="1:7">
      <c r="A21" s="4" t="s">
        <v>45</v>
      </c>
      <c r="F21" s="6" t="n">
        <v>726482</v>
      </c>
      <c r="G21" s="6" t="n">
        <v>791223</v>
      </c>
    </row>
    <row r="22" spans="1:7">
      <c r="A22" s="3" t="s">
        <v>154</v>
      </c>
    </row>
    <row r="23" spans="1:7">
      <c r="A23" s="4" t="s">
        <v>166</v>
      </c>
      <c r="C23" s="5" t="n">
        <v>-2625499</v>
      </c>
      <c r="D23" s="5" t="n">
        <v>-383843</v>
      </c>
    </row>
    <row r="24" spans="1:7">
      <c r="A24" s="4" t="s">
        <v>174</v>
      </c>
      <c r="C24" s="5" t="n">
        <v>147568</v>
      </c>
      <c r="D24" s="5" t="n">
        <v>-832294</v>
      </c>
    </row>
    <row r="25" spans="1:7">
      <c r="A25" s="4" t="s">
        <v>175</v>
      </c>
      <c r="C25" s="5" t="n">
        <v>4689978</v>
      </c>
      <c r="D25" s="5" t="n">
        <v>1260025</v>
      </c>
    </row>
    <row r="26" spans="1:7">
      <c r="A26" s="4" t="s">
        <v>176</v>
      </c>
      <c r="B26" s="6" t="n">
        <v>25521802</v>
      </c>
      <c r="C26" s="5" t="n">
        <v>20831824</v>
      </c>
      <c r="D26" s="5" t="n">
        <v>19571799</v>
      </c>
    </row>
    <row r="27" spans="1:7">
      <c r="A27" s="4" t="s">
        <v>177</v>
      </c>
      <c r="C27" s="6" t="n">
        <v>25521802</v>
      </c>
      <c r="D27" s="6" t="n">
        <v>208318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65</v>
      </c>
      <c r="B1" s="2" t="s">
        <v>1</v>
      </c>
    </row>
    <row r="2" spans="1:4">
      <c r="B2" s="2" t="s">
        <v>2</v>
      </c>
      <c r="C2" s="2" t="s">
        <v>32</v>
      </c>
      <c r="D2" s="2" t="s">
        <v>72</v>
      </c>
    </row>
    <row r="3" spans="1:4">
      <c r="A3" s="3" t="s">
        <v>83</v>
      </c>
    </row>
    <row r="4" spans="1:4">
      <c r="A4" s="4" t="s">
        <v>966</v>
      </c>
      <c r="B4" s="6" t="n">
        <v>72848444</v>
      </c>
      <c r="C4" s="6" t="n">
        <v>69934006</v>
      </c>
      <c r="D4" s="6" t="n">
        <v>55023766</v>
      </c>
    </row>
    <row r="5" spans="1:4">
      <c r="A5" s="3" t="s">
        <v>967</v>
      </c>
    </row>
    <row r="6" spans="1:4">
      <c r="A6" s="4" t="s">
        <v>968</v>
      </c>
      <c r="B6" s="5" t="n">
        <v>12743420</v>
      </c>
      <c r="C6" s="5" t="n">
        <v>6684490</v>
      </c>
      <c r="D6" s="5" t="n">
        <v>1800585</v>
      </c>
    </row>
    <row r="7" spans="1:4">
      <c r="A7" s="3" t="s">
        <v>969</v>
      </c>
    </row>
    <row r="8" spans="1:4">
      <c r="A8" s="4" t="s">
        <v>970</v>
      </c>
      <c r="B8" s="5" t="n">
        <v>561184</v>
      </c>
      <c r="C8" s="5" t="n">
        <v>626028</v>
      </c>
      <c r="D8" s="5" t="n">
        <v>463201</v>
      </c>
    </row>
    <row r="9" spans="1:4">
      <c r="A9" s="3" t="s">
        <v>92</v>
      </c>
    </row>
    <row r="10" spans="1:4">
      <c r="A10" s="4" t="s">
        <v>971</v>
      </c>
      <c r="B10" s="5" t="n">
        <v>339169</v>
      </c>
      <c r="C10" s="5" t="n">
        <v>208665</v>
      </c>
      <c r="D10" s="5" t="n">
        <v>230509</v>
      </c>
    </row>
    <row r="11" spans="1:4">
      <c r="A11" s="3" t="s">
        <v>93</v>
      </c>
    </row>
    <row r="12" spans="1:4">
      <c r="A12" s="4" t="s">
        <v>972</v>
      </c>
      <c r="B12" s="5" t="n">
        <v>35375</v>
      </c>
      <c r="C12" s="5" t="n">
        <v>19722</v>
      </c>
      <c r="D12" s="5" t="n">
        <v>654</v>
      </c>
    </row>
    <row r="13" spans="1:4">
      <c r="A13" s="3" t="s">
        <v>973</v>
      </c>
    </row>
    <row r="14" spans="1:4">
      <c r="A14" s="4" t="s">
        <v>974</v>
      </c>
      <c r="B14" s="5" t="n">
        <v>3513717</v>
      </c>
      <c r="C14" s="5" t="n">
        <v>2119598</v>
      </c>
      <c r="D14" s="5" t="n">
        <v>1519226</v>
      </c>
    </row>
    <row r="15" spans="1:4">
      <c r="A15" s="3" t="s">
        <v>975</v>
      </c>
    </row>
    <row r="16" spans="1:4">
      <c r="A16" s="4" t="s">
        <v>976</v>
      </c>
      <c r="B16" s="5" t="n">
        <v>10177865</v>
      </c>
      <c r="C16" s="5" t="n">
        <v>5019583</v>
      </c>
      <c r="D16" s="5" t="n">
        <v>661285</v>
      </c>
    </row>
    <row r="17" spans="1:4">
      <c r="A17" s="4" t="s">
        <v>977</v>
      </c>
    </row>
    <row r="18" spans="1:4">
      <c r="A18" s="3" t="s">
        <v>83</v>
      </c>
    </row>
    <row r="19" spans="1:4">
      <c r="A19" s="4" t="s">
        <v>966</v>
      </c>
      <c r="B19" s="5" t="n">
        <v>-68276</v>
      </c>
      <c r="C19" s="5" t="n">
        <v>-61058</v>
      </c>
      <c r="D19" s="5" t="n">
        <v>0</v>
      </c>
    </row>
    <row r="20" spans="1:4">
      <c r="A20" s="3" t="s">
        <v>967</v>
      </c>
    </row>
    <row r="21" spans="1:4">
      <c r="A21" s="4" t="s">
        <v>968</v>
      </c>
      <c r="B21" s="5" t="n">
        <v>141410</v>
      </c>
      <c r="C21" s="5" t="n">
        <v>132432</v>
      </c>
      <c r="D21" s="5" t="n">
        <v>42884</v>
      </c>
    </row>
    <row r="22" spans="1:4">
      <c r="A22" s="3" t="s">
        <v>969</v>
      </c>
    </row>
    <row r="23" spans="1:4">
      <c r="A23" s="4" t="s">
        <v>970</v>
      </c>
      <c r="B23" s="5" t="n">
        <v>0</v>
      </c>
      <c r="C23" s="5" t="n">
        <v>0</v>
      </c>
      <c r="D23" s="5" t="n">
        <v>0</v>
      </c>
    </row>
    <row r="24" spans="1:4">
      <c r="A24" s="3" t="s">
        <v>92</v>
      </c>
    </row>
    <row r="25" spans="1:4">
      <c r="A25" s="4" t="s">
        <v>971</v>
      </c>
      <c r="B25" s="5" t="n">
        <v>-85215</v>
      </c>
      <c r="C25" s="5" t="n">
        <v>-30116</v>
      </c>
      <c r="D25" s="5" t="n">
        <v>-9066</v>
      </c>
    </row>
    <row r="26" spans="1:4">
      <c r="A26" s="3" t="s">
        <v>93</v>
      </c>
    </row>
    <row r="27" spans="1:4">
      <c r="A27" s="4" t="s">
        <v>972</v>
      </c>
      <c r="B27" s="5" t="n">
        <v>-85215</v>
      </c>
      <c r="C27" s="5" t="n">
        <v>-30116</v>
      </c>
      <c r="D27" s="5" t="n">
        <v>-9066</v>
      </c>
    </row>
    <row r="28" spans="1:4">
      <c r="A28" s="3" t="s">
        <v>973</v>
      </c>
    </row>
    <row r="29" spans="1:4">
      <c r="A29" s="4" t="s">
        <v>974</v>
      </c>
      <c r="B29" s="5" t="n">
        <v>0</v>
      </c>
      <c r="C29" s="5" t="n">
        <v>0</v>
      </c>
      <c r="D29" s="5" t="n">
        <v>0</v>
      </c>
    </row>
    <row r="30" spans="1:4">
      <c r="A30" s="3" t="s">
        <v>975</v>
      </c>
    </row>
    <row r="31" spans="1:4">
      <c r="A31" s="4" t="s">
        <v>976</v>
      </c>
      <c r="B31" s="5" t="n">
        <v>7010</v>
      </c>
      <c r="C31" s="5" t="n">
        <v>7220</v>
      </c>
      <c r="D31" s="5" t="n">
        <v>6187</v>
      </c>
    </row>
    <row r="32" spans="1:4">
      <c r="A32" s="4" t="s">
        <v>549</v>
      </c>
    </row>
    <row r="33" spans="1:4">
      <c r="A33" s="3" t="s">
        <v>83</v>
      </c>
    </row>
    <row r="34" spans="1:4">
      <c r="A34" s="4" t="s">
        <v>966</v>
      </c>
      <c r="B34" s="5" t="n">
        <v>62147136</v>
      </c>
      <c r="C34" s="5" t="n">
        <v>61208145</v>
      </c>
      <c r="D34" s="5" t="n">
        <v>48669261</v>
      </c>
    </row>
    <row r="35" spans="1:4">
      <c r="A35" s="3" t="s">
        <v>967</v>
      </c>
    </row>
    <row r="36" spans="1:4">
      <c r="A36" s="4" t="s">
        <v>968</v>
      </c>
      <c r="B36" s="5" t="n">
        <v>12109928</v>
      </c>
      <c r="C36" s="5" t="n">
        <v>7303616</v>
      </c>
      <c r="D36" s="5" t="n">
        <v>3073888</v>
      </c>
    </row>
    <row r="37" spans="1:4">
      <c r="A37" s="3" t="s">
        <v>969</v>
      </c>
    </row>
    <row r="38" spans="1:4">
      <c r="A38" s="4" t="s">
        <v>970</v>
      </c>
      <c r="B38" s="5" t="n">
        <v>466020</v>
      </c>
      <c r="C38" s="5" t="n">
        <v>541461</v>
      </c>
      <c r="D38" s="5" t="n">
        <v>366717</v>
      </c>
    </row>
    <row r="39" spans="1:4">
      <c r="A39" s="3" t="s">
        <v>92</v>
      </c>
    </row>
    <row r="40" spans="1:4">
      <c r="A40" s="4" t="s">
        <v>971</v>
      </c>
      <c r="B40" s="5" t="n">
        <v>422688</v>
      </c>
      <c r="C40" s="5" t="n">
        <v>234316</v>
      </c>
      <c r="D40" s="5" t="n">
        <v>208526</v>
      </c>
    </row>
    <row r="41" spans="1:4">
      <c r="A41" s="3" t="s">
        <v>93</v>
      </c>
    </row>
    <row r="42" spans="1:4">
      <c r="A42" s="4" t="s">
        <v>972</v>
      </c>
      <c r="B42" s="5" t="n">
        <v>98746</v>
      </c>
      <c r="C42" s="5" t="n">
        <v>38083</v>
      </c>
      <c r="D42" s="5" t="n">
        <v>9720</v>
      </c>
    </row>
    <row r="43" spans="1:4">
      <c r="A43" s="3" t="s">
        <v>973</v>
      </c>
    </row>
    <row r="44" spans="1:4">
      <c r="A44" s="4" t="s">
        <v>974</v>
      </c>
      <c r="B44" s="5" t="n">
        <v>3236264</v>
      </c>
      <c r="C44" s="5" t="n">
        <v>2095827</v>
      </c>
      <c r="D44" s="5" t="n">
        <v>1496206</v>
      </c>
    </row>
    <row r="45" spans="1:4">
      <c r="A45" s="3" t="s">
        <v>975</v>
      </c>
    </row>
    <row r="46" spans="1:4">
      <c r="A46" s="4" t="s">
        <v>976</v>
      </c>
      <c r="B46" s="5" t="n">
        <v>10050593</v>
      </c>
      <c r="C46" s="5" t="n">
        <v>5803241</v>
      </c>
      <c r="D46" s="5" t="n">
        <v>1963988</v>
      </c>
    </row>
    <row r="47" spans="1:4">
      <c r="A47" s="4" t="s">
        <v>899</v>
      </c>
    </row>
    <row r="48" spans="1:4">
      <c r="A48" s="3" t="s">
        <v>83</v>
      </c>
    </row>
    <row r="49" spans="1:4">
      <c r="A49" s="4" t="s">
        <v>966</v>
      </c>
      <c r="B49" s="5" t="n">
        <v>10467488</v>
      </c>
      <c r="C49" s="5" t="n">
        <v>8461511</v>
      </c>
      <c r="D49" s="5" t="n">
        <v>5892928</v>
      </c>
    </row>
    <row r="50" spans="1:4">
      <c r="A50" s="3" t="s">
        <v>967</v>
      </c>
    </row>
    <row r="51" spans="1:4">
      <c r="A51" s="4" t="s">
        <v>968</v>
      </c>
      <c r="B51" s="5" t="n">
        <v>489017</v>
      </c>
      <c r="C51" s="5" t="n">
        <v>-817914</v>
      </c>
      <c r="D51" s="5" t="n">
        <v>-1525560</v>
      </c>
    </row>
    <row r="52" spans="1:4">
      <c r="A52" s="3" t="s">
        <v>969</v>
      </c>
    </row>
    <row r="53" spans="1:4">
      <c r="A53" s="4" t="s">
        <v>970</v>
      </c>
      <c r="B53" s="5" t="n">
        <v>94877</v>
      </c>
      <c r="C53" s="5" t="n">
        <v>84279</v>
      </c>
      <c r="D53" s="5" t="n">
        <v>96172</v>
      </c>
    </row>
    <row r="54" spans="1:4">
      <c r="A54" s="3" t="s">
        <v>92</v>
      </c>
    </row>
    <row r="55" spans="1:4">
      <c r="A55" s="4" t="s">
        <v>971</v>
      </c>
      <c r="B55" s="5" t="n">
        <v>1696</v>
      </c>
      <c r="C55" s="5" t="n">
        <v>4464</v>
      </c>
      <c r="D55" s="5" t="n">
        <v>31047</v>
      </c>
    </row>
    <row r="56" spans="1:4">
      <c r="A56" s="3" t="s">
        <v>93</v>
      </c>
    </row>
    <row r="57" spans="1:4">
      <c r="A57" s="4" t="s">
        <v>972</v>
      </c>
      <c r="B57" s="5" t="n">
        <v>21844</v>
      </c>
      <c r="C57" s="5" t="n">
        <v>11755</v>
      </c>
      <c r="D57" s="5" t="n">
        <v>0</v>
      </c>
    </row>
    <row r="58" spans="1:4">
      <c r="A58" s="3" t="s">
        <v>973</v>
      </c>
    </row>
    <row r="59" spans="1:4">
      <c r="A59" s="4" t="s">
        <v>974</v>
      </c>
      <c r="B59" s="5" t="n">
        <v>282504</v>
      </c>
      <c r="C59" s="5" t="n">
        <v>13135</v>
      </c>
      <c r="D59" s="5" t="n">
        <v>16429</v>
      </c>
    </row>
    <row r="60" spans="1:4">
      <c r="A60" s="3" t="s">
        <v>975</v>
      </c>
    </row>
    <row r="61" spans="1:4">
      <c r="A61" s="4" t="s">
        <v>976</v>
      </c>
      <c r="B61" s="5" t="n">
        <v>128052</v>
      </c>
      <c r="C61" s="5" t="n">
        <v>-844778</v>
      </c>
      <c r="D61" s="5" t="n">
        <v>-1531555</v>
      </c>
    </row>
    <row r="62" spans="1:4">
      <c r="A62" s="4" t="s">
        <v>897</v>
      </c>
    </row>
    <row r="63" spans="1:4">
      <c r="A63" s="3" t="s">
        <v>83</v>
      </c>
    </row>
    <row r="64" spans="1:4">
      <c r="A64" s="4" t="s">
        <v>966</v>
      </c>
      <c r="B64" s="5" t="n">
        <v>302096</v>
      </c>
      <c r="C64" s="5" t="n">
        <v>325408</v>
      </c>
      <c r="D64" s="5" t="n">
        <v>461577</v>
      </c>
    </row>
    <row r="65" spans="1:4">
      <c r="A65" s="3" t="s">
        <v>967</v>
      </c>
    </row>
    <row r="66" spans="1:4">
      <c r="A66" s="4" t="s">
        <v>968</v>
      </c>
      <c r="B66" s="5" t="n">
        <v>3065</v>
      </c>
      <c r="C66" s="5" t="n">
        <v>66356</v>
      </c>
      <c r="D66" s="5" t="n">
        <v>209373</v>
      </c>
    </row>
    <row r="67" spans="1:4">
      <c r="A67" s="3" t="s">
        <v>969</v>
      </c>
    </row>
    <row r="68" spans="1:4">
      <c r="A68" s="4" t="s">
        <v>970</v>
      </c>
      <c r="B68" s="5" t="n">
        <v>287</v>
      </c>
      <c r="C68" s="5" t="n">
        <v>288</v>
      </c>
      <c r="D68" s="5" t="n">
        <v>312</v>
      </c>
    </row>
    <row r="69" spans="1:4">
      <c r="A69" s="3" t="s">
        <v>92</v>
      </c>
    </row>
    <row r="70" spans="1:4">
      <c r="A70" s="4" t="s">
        <v>971</v>
      </c>
      <c r="B70" s="5" t="n">
        <v>0</v>
      </c>
      <c r="C70" s="5" t="n">
        <v>1</v>
      </c>
      <c r="D70" s="5" t="n">
        <v>2</v>
      </c>
    </row>
    <row r="71" spans="1:4">
      <c r="A71" s="3" t="s">
        <v>93</v>
      </c>
    </row>
    <row r="72" spans="1:4">
      <c r="A72" s="4" t="s">
        <v>972</v>
      </c>
      <c r="B72" s="5" t="n">
        <v>0</v>
      </c>
      <c r="C72" s="5" t="n">
        <v>0</v>
      </c>
      <c r="D72" s="5" t="n">
        <v>0</v>
      </c>
    </row>
    <row r="73" spans="1:4">
      <c r="A73" s="3" t="s">
        <v>973</v>
      </c>
    </row>
    <row r="74" spans="1:4">
      <c r="A74" s="4" t="s">
        <v>974</v>
      </c>
      <c r="B74" s="5" t="n">
        <v>-5051</v>
      </c>
      <c r="C74" s="5" t="n">
        <v>10636</v>
      </c>
      <c r="D74" s="5" t="n">
        <v>6591</v>
      </c>
    </row>
    <row r="75" spans="1:4">
      <c r="A75" s="3" t="s">
        <v>975</v>
      </c>
    </row>
    <row r="76" spans="1:4">
      <c r="A76" s="4" t="s">
        <v>976</v>
      </c>
      <c r="B76" s="6" t="n">
        <v>-7790</v>
      </c>
      <c r="C76" s="6" t="n">
        <v>53900</v>
      </c>
      <c r="D76" s="6" t="n">
        <v>2226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 customWidth="1" max="6" min="6" width="14"/>
    <col customWidth="1" max="7" min="7" width="14"/>
  </cols>
  <sheetData>
    <row r="1" spans="1:7">
      <c r="A1" s="1" t="s">
        <v>978</v>
      </c>
      <c r="B1" s="2" t="s">
        <v>1</v>
      </c>
    </row>
    <row r="2" spans="1:7">
      <c r="B2" s="2" t="s">
        <v>2</v>
      </c>
      <c r="C2" s="2" t="s">
        <v>32</v>
      </c>
      <c r="D2" s="2" t="s">
        <v>979</v>
      </c>
      <c r="E2" s="2" t="s">
        <v>4</v>
      </c>
      <c r="F2" s="2" t="s">
        <v>980</v>
      </c>
      <c r="G2" s="2" t="s">
        <v>72</v>
      </c>
    </row>
    <row r="3" spans="1:7">
      <c r="A3" s="3" t="s">
        <v>981</v>
      </c>
    </row>
    <row r="4" spans="1:7">
      <c r="A4" s="4" t="s">
        <v>982</v>
      </c>
      <c r="B4" s="6" t="n">
        <v>-542428</v>
      </c>
      <c r="C4" s="6" t="n">
        <v>-984500</v>
      </c>
    </row>
    <row r="5" spans="1:7">
      <c r="A5" s="3" t="s">
        <v>983</v>
      </c>
    </row>
    <row r="6" spans="1:7">
      <c r="A6" s="4" t="s">
        <v>984</v>
      </c>
      <c r="B6" s="5" t="n">
        <v>1722080</v>
      </c>
      <c r="C6" s="5" t="n">
        <v>1711124</v>
      </c>
    </row>
    <row r="7" spans="1:7">
      <c r="A7" s="3" t="s">
        <v>985</v>
      </c>
    </row>
    <row r="8" spans="1:7">
      <c r="A8" s="4" t="s">
        <v>986</v>
      </c>
      <c r="B8" s="5" t="n">
        <v>59273243</v>
      </c>
      <c r="C8" s="5" t="n">
        <v>49367703</v>
      </c>
      <c r="D8" s="6" t="n">
        <v>49093022</v>
      </c>
      <c r="E8" s="6" t="n">
        <v>46943841</v>
      </c>
      <c r="F8" s="6" t="n">
        <v>47187302</v>
      </c>
      <c r="G8" s="6" t="n">
        <v>37361976</v>
      </c>
    </row>
    <row r="9" spans="1:7">
      <c r="A9" s="4" t="s">
        <v>977</v>
      </c>
    </row>
    <row r="10" spans="1:7">
      <c r="A10" s="3" t="s">
        <v>983</v>
      </c>
    </row>
    <row r="11" spans="1:7">
      <c r="A11" s="4" t="s">
        <v>984</v>
      </c>
      <c r="B11" s="5" t="n">
        <v>0</v>
      </c>
      <c r="C11" s="5" t="n">
        <v>0</v>
      </c>
    </row>
    <row r="12" spans="1:7">
      <c r="A12" s="3" t="s">
        <v>985</v>
      </c>
    </row>
    <row r="13" spans="1:7">
      <c r="A13" s="4" t="s">
        <v>986</v>
      </c>
      <c r="B13" s="5" t="n">
        <v>-48910083</v>
      </c>
      <c r="C13" s="5" t="n">
        <v>-54908429</v>
      </c>
    </row>
    <row r="14" spans="1:7">
      <c r="A14" s="4" t="s">
        <v>549</v>
      </c>
    </row>
    <row r="15" spans="1:7">
      <c r="A15" s="3" t="s">
        <v>981</v>
      </c>
    </row>
    <row r="16" spans="1:7">
      <c r="A16" s="4" t="s">
        <v>982</v>
      </c>
      <c r="B16" s="5" t="n">
        <v>-507983</v>
      </c>
      <c r="C16" s="5" t="n">
        <v>-835564</v>
      </c>
    </row>
    <row r="17" spans="1:7">
      <c r="A17" s="3" t="s">
        <v>983</v>
      </c>
    </row>
    <row r="18" spans="1:7">
      <c r="A18" s="4" t="s">
        <v>984</v>
      </c>
      <c r="B18" s="5" t="n">
        <v>1612125</v>
      </c>
      <c r="C18" s="5" t="n">
        <v>1453772</v>
      </c>
    </row>
    <row r="19" spans="1:7">
      <c r="A19" s="3" t="s">
        <v>985</v>
      </c>
    </row>
    <row r="20" spans="1:7">
      <c r="A20" s="4" t="s">
        <v>986</v>
      </c>
      <c r="B20" s="5" t="n">
        <v>96399321</v>
      </c>
      <c r="C20" s="5" t="n">
        <v>90388991</v>
      </c>
    </row>
    <row r="21" spans="1:7">
      <c r="A21" s="4" t="s">
        <v>899</v>
      </c>
    </row>
    <row r="22" spans="1:7">
      <c r="A22" s="3" t="s">
        <v>981</v>
      </c>
    </row>
    <row r="23" spans="1:7">
      <c r="A23" s="4" t="s">
        <v>982</v>
      </c>
      <c r="B23" s="5" t="n">
        <v>-34445</v>
      </c>
      <c r="C23" s="5" t="n">
        <v>-148936</v>
      </c>
    </row>
    <row r="24" spans="1:7">
      <c r="A24" s="3" t="s">
        <v>983</v>
      </c>
    </row>
    <row r="25" spans="1:7">
      <c r="A25" s="4" t="s">
        <v>984</v>
      </c>
      <c r="B25" s="5" t="n">
        <v>109597</v>
      </c>
      <c r="C25" s="5" t="n">
        <v>256704</v>
      </c>
    </row>
    <row r="26" spans="1:7">
      <c r="A26" s="3" t="s">
        <v>985</v>
      </c>
    </row>
    <row r="27" spans="1:7">
      <c r="A27" s="4" t="s">
        <v>986</v>
      </c>
      <c r="B27" s="5" t="n">
        <v>11140124</v>
      </c>
      <c r="C27" s="5" t="n">
        <v>13325433</v>
      </c>
    </row>
    <row r="28" spans="1:7">
      <c r="A28" s="4" t="s">
        <v>897</v>
      </c>
    </row>
    <row r="29" spans="1:7">
      <c r="A29" s="3" t="s">
        <v>981</v>
      </c>
    </row>
    <row r="30" spans="1:7">
      <c r="A30" s="4" t="s">
        <v>982</v>
      </c>
      <c r="B30" s="5" t="n">
        <v>0</v>
      </c>
      <c r="C30" s="5" t="n">
        <v>0</v>
      </c>
    </row>
    <row r="31" spans="1:7">
      <c r="A31" s="3" t="s">
        <v>983</v>
      </c>
    </row>
    <row r="32" spans="1:7">
      <c r="A32" s="4" t="s">
        <v>984</v>
      </c>
      <c r="B32" s="5" t="n">
        <v>358</v>
      </c>
      <c r="C32" s="5" t="n">
        <v>648</v>
      </c>
    </row>
    <row r="33" spans="1:7">
      <c r="A33" s="3" t="s">
        <v>985</v>
      </c>
    </row>
    <row r="34" spans="1:7">
      <c r="A34" s="4" t="s">
        <v>986</v>
      </c>
      <c r="B34" s="6" t="n">
        <v>643881</v>
      </c>
      <c r="C34" s="6" t="n">
        <v>56170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987</v>
      </c>
      <c r="C1" s="2" t="s">
        <v>2</v>
      </c>
      <c r="D1" s="2" t="s">
        <v>979</v>
      </c>
      <c r="E1" s="2" t="s">
        <v>4</v>
      </c>
      <c r="F1" s="2" t="s">
        <v>980</v>
      </c>
      <c r="G1" s="2" t="s">
        <v>32</v>
      </c>
      <c r="I1" s="2" t="s">
        <v>72</v>
      </c>
      <c r="K1" s="2" t="s">
        <v>988</v>
      </c>
    </row>
    <row r="2" spans="1:11">
      <c r="A2" s="3" t="s">
        <v>989</v>
      </c>
    </row>
    <row r="3" spans="1:11">
      <c r="A3" s="4" t="s">
        <v>34</v>
      </c>
      <c r="C3" s="6" t="n">
        <v>15473949</v>
      </c>
      <c r="G3" s="6" t="n">
        <v>20169455</v>
      </c>
      <c r="I3" s="6" t="n">
        <v>13083357</v>
      </c>
      <c r="K3" s="6" t="n">
        <v>10561471</v>
      </c>
    </row>
    <row r="4" spans="1:11">
      <c r="A4" s="4" t="s">
        <v>35</v>
      </c>
      <c r="C4" s="5" t="n">
        <v>21470113</v>
      </c>
      <c r="G4" s="5" t="n">
        <v>5352347</v>
      </c>
      <c r="I4" s="5" t="n">
        <v>7748467</v>
      </c>
    </row>
    <row r="5" spans="1:11">
      <c r="A5" s="4" t="s">
        <v>36</v>
      </c>
      <c r="C5" s="5" t="n">
        <v>33381</v>
      </c>
      <c r="G5" s="5" t="n">
        <v>2426870</v>
      </c>
      <c r="I5" s="5" t="n">
        <v>2369082</v>
      </c>
    </row>
    <row r="6" spans="1:11">
      <c r="A6" s="4" t="s">
        <v>38</v>
      </c>
      <c r="C6" s="5" t="n">
        <v>13301006</v>
      </c>
      <c r="G6" s="5" t="n">
        <v>15774159</v>
      </c>
      <c r="I6" s="5" t="n">
        <v>9630993</v>
      </c>
    </row>
    <row r="7" spans="1:11">
      <c r="A7" s="4" t="s">
        <v>39</v>
      </c>
      <c r="C7" s="5" t="n">
        <v>2193086</v>
      </c>
      <c r="G7" s="5" t="n">
        <v>1831318</v>
      </c>
      <c r="I7" s="5" t="n">
        <v>1055015</v>
      </c>
    </row>
    <row r="8" spans="1:11">
      <c r="A8" s="4" t="s">
        <v>40</v>
      </c>
      <c r="C8" s="5" t="n">
        <v>53719875</v>
      </c>
      <c r="G8" s="5" t="n">
        <v>45554149</v>
      </c>
      <c r="I8" s="5" t="n">
        <v>33886914</v>
      </c>
    </row>
    <row r="9" spans="1:11">
      <c r="A9" s="4" t="s">
        <v>990</v>
      </c>
      <c r="C9" s="5" t="n">
        <v>946302</v>
      </c>
      <c r="G9" s="5" t="n">
        <v>926905</v>
      </c>
      <c r="I9" s="5" t="n">
        <v>918798</v>
      </c>
    </row>
    <row r="10" spans="1:11">
      <c r="A10" s="4" t="s">
        <v>42</v>
      </c>
      <c r="C10" s="5" t="n">
        <v>775778</v>
      </c>
      <c r="G10" s="5" t="n">
        <v>784219</v>
      </c>
      <c r="I10" s="5" t="n">
        <v>468779</v>
      </c>
    </row>
    <row r="11" spans="1:11">
      <c r="A11" s="4" t="s">
        <v>43</v>
      </c>
      <c r="C11" s="5" t="n">
        <v>31651</v>
      </c>
      <c r="D11" s="6" t="n">
        <v>31651</v>
      </c>
      <c r="E11" s="6" t="n">
        <v>31651</v>
      </c>
      <c r="F11" s="6" t="n">
        <v>31651</v>
      </c>
      <c r="G11" s="5" t="n">
        <v>31651</v>
      </c>
      <c r="I11" s="5" t="n">
        <v>31651</v>
      </c>
    </row>
    <row r="12" spans="1:11">
      <c r="A12" s="4" t="s">
        <v>991</v>
      </c>
      <c r="C12" s="5" t="n">
        <v>1399762</v>
      </c>
      <c r="G12" s="5" t="n">
        <v>1285064</v>
      </c>
      <c r="I12" s="5" t="n">
        <v>1264611</v>
      </c>
    </row>
    <row r="13" spans="1:11">
      <c r="A13" s="4" t="s">
        <v>45</v>
      </c>
      <c r="C13" s="5" t="n">
        <v>2399875</v>
      </c>
      <c r="G13" s="5" t="n">
        <v>785715</v>
      </c>
      <c r="I13" s="5" t="n">
        <v>791223</v>
      </c>
    </row>
    <row r="14" spans="1:11">
      <c r="A14" s="4" t="s">
        <v>46</v>
      </c>
      <c r="C14" s="5" t="n">
        <v>59273243</v>
      </c>
      <c r="D14" s="5" t="n">
        <v>49093022</v>
      </c>
      <c r="E14" s="5" t="n">
        <v>46943841</v>
      </c>
      <c r="F14" s="5" t="n">
        <v>47187302</v>
      </c>
      <c r="G14" s="5" t="n">
        <v>49367703</v>
      </c>
      <c r="I14" s="5" t="n">
        <v>37361976</v>
      </c>
    </row>
    <row r="15" spans="1:11">
      <c r="A15" s="3" t="s">
        <v>47</v>
      </c>
    </row>
    <row r="16" spans="1:11">
      <c r="A16" s="4" t="s">
        <v>48</v>
      </c>
      <c r="C16" s="5" t="n">
        <v>3508790</v>
      </c>
      <c r="G16" s="5" t="n">
        <v>2249869</v>
      </c>
      <c r="I16" s="5" t="n">
        <v>1521962</v>
      </c>
    </row>
    <row r="17" spans="1:11">
      <c r="A17" s="4" t="s">
        <v>905</v>
      </c>
      <c r="C17" s="5" t="n">
        <v>590265</v>
      </c>
      <c r="G17" s="5" t="n">
        <v>400001</v>
      </c>
      <c r="I17" s="5" t="n">
        <v>945932</v>
      </c>
    </row>
    <row r="18" spans="1:11">
      <c r="A18" s="4" t="s">
        <v>52</v>
      </c>
      <c r="C18" s="5" t="n">
        <v>12789588</v>
      </c>
      <c r="G18" s="5" t="n">
        <v>18639909</v>
      </c>
      <c r="I18" s="5" t="n">
        <v>10870750</v>
      </c>
    </row>
    <row r="19" spans="1:11">
      <c r="A19" s="4" t="s">
        <v>992</v>
      </c>
      <c r="C19" s="5" t="n">
        <v>2350000</v>
      </c>
      <c r="G19" s="5" t="n">
        <v>0</v>
      </c>
      <c r="I19" s="5" t="n">
        <v>222235</v>
      </c>
    </row>
    <row r="20" spans="1:11">
      <c r="A20" s="4" t="s">
        <v>53</v>
      </c>
      <c r="C20" s="5" t="n">
        <v>19438643</v>
      </c>
      <c r="G20" s="5" t="n">
        <v>21289779</v>
      </c>
      <c r="I20" s="5" t="n">
        <v>13560879</v>
      </c>
    </row>
    <row r="21" spans="1:11">
      <c r="A21" s="4" t="s">
        <v>50</v>
      </c>
      <c r="C21" s="5" t="n">
        <v>0</v>
      </c>
      <c r="G21" s="5" t="n">
        <v>200000</v>
      </c>
    </row>
    <row r="22" spans="1:11">
      <c r="A22" s="4" t="s">
        <v>55</v>
      </c>
      <c r="C22" s="5" t="n">
        <v>248986</v>
      </c>
      <c r="G22" s="5" t="n">
        <v>254907</v>
      </c>
    </row>
    <row r="23" spans="1:11">
      <c r="A23" s="4" t="s">
        <v>56</v>
      </c>
      <c r="C23" s="5" t="n">
        <v>4842240</v>
      </c>
      <c r="G23" s="5" t="n">
        <v>5315327</v>
      </c>
      <c r="I23" s="5" t="n">
        <v>6594530</v>
      </c>
    </row>
    <row r="24" spans="1:11">
      <c r="A24" s="4" t="s">
        <v>57</v>
      </c>
      <c r="C24" s="5" t="n">
        <v>24529869</v>
      </c>
      <c r="G24" s="5" t="n">
        <v>27060013</v>
      </c>
      <c r="I24" s="5" t="n">
        <v>20155409</v>
      </c>
    </row>
    <row r="25" spans="1:11">
      <c r="A25" s="3" t="s">
        <v>993</v>
      </c>
    </row>
    <row r="26" spans="1:11">
      <c r="A26" s="4" t="s">
        <v>61</v>
      </c>
      <c r="C26" s="5" t="n">
        <v>10</v>
      </c>
      <c r="G26" s="5" t="n">
        <v>10</v>
      </c>
      <c r="I26" s="5" t="n">
        <v>10</v>
      </c>
    </row>
    <row r="27" spans="1:11">
      <c r="A27" s="4" t="s">
        <v>62</v>
      </c>
      <c r="C27" s="5" t="n">
        <v>295</v>
      </c>
      <c r="G27" s="5" t="n">
        <v>295</v>
      </c>
      <c r="I27" s="5" t="n">
        <v>295</v>
      </c>
    </row>
    <row r="28" spans="1:11">
      <c r="A28" s="4" t="s">
        <v>63</v>
      </c>
      <c r="C28" s="5" t="n">
        <v>8190449</v>
      </c>
      <c r="G28" s="5" t="n">
        <v>8157512</v>
      </c>
      <c r="I28" s="5" t="n">
        <v>8157512</v>
      </c>
    </row>
    <row r="29" spans="1:11">
      <c r="A29" s="4" t="s">
        <v>64</v>
      </c>
      <c r="C29" s="5" t="n">
        <v>5781008</v>
      </c>
      <c r="G29" s="5" t="n">
        <v>3799585</v>
      </c>
      <c r="I29" s="5" t="n">
        <v>2385327</v>
      </c>
    </row>
    <row r="30" spans="1:11">
      <c r="A30" s="4" t="s">
        <v>65</v>
      </c>
      <c r="C30" s="5" t="n">
        <v>6419937</v>
      </c>
      <c r="D30" s="5" t="n">
        <v>4623967</v>
      </c>
      <c r="E30" s="5" t="n">
        <v>3764213</v>
      </c>
      <c r="F30" s="5" t="n">
        <v>2112410</v>
      </c>
      <c r="G30" s="5" t="n">
        <v>1246722</v>
      </c>
      <c r="I30" s="5" t="n">
        <v>-231175</v>
      </c>
    </row>
    <row r="31" spans="1:11">
      <c r="A31" s="4" t="s">
        <v>994</v>
      </c>
      <c r="C31" s="5" t="n">
        <v>616019</v>
      </c>
      <c r="G31" s="5" t="n">
        <v>-667976</v>
      </c>
      <c r="I31" s="5" t="n">
        <v>-680133</v>
      </c>
    </row>
    <row r="32" spans="1:11">
      <c r="A32" s="4" t="s">
        <v>67</v>
      </c>
      <c r="C32" s="5" t="n">
        <v>21007718</v>
      </c>
      <c r="D32" s="5" t="n">
        <v>18037449</v>
      </c>
      <c r="E32" s="5" t="n">
        <v>16681478</v>
      </c>
      <c r="F32" s="5" t="n">
        <v>14661404</v>
      </c>
      <c r="G32" s="5" t="n">
        <v>12536148</v>
      </c>
      <c r="I32" s="5" t="n">
        <v>9631836</v>
      </c>
    </row>
    <row r="33" spans="1:11">
      <c r="A33" s="4" t="s">
        <v>995</v>
      </c>
      <c r="C33" s="5" t="n">
        <v>13735656</v>
      </c>
      <c r="G33" s="5" t="n">
        <v>9771542</v>
      </c>
      <c r="I33" s="5" t="n">
        <v>7574731</v>
      </c>
    </row>
    <row r="34" spans="1:11">
      <c r="A34" s="4" t="s">
        <v>69</v>
      </c>
      <c r="C34" s="5" t="n">
        <v>34743374</v>
      </c>
      <c r="D34" s="5" t="n">
        <v>30304386</v>
      </c>
      <c r="E34" s="5" t="n">
        <v>28255520</v>
      </c>
      <c r="F34" s="5" t="n">
        <v>25753036</v>
      </c>
      <c r="G34" s="5" t="n">
        <v>22307690</v>
      </c>
      <c r="I34" s="5" t="n">
        <v>17206567</v>
      </c>
      <c r="K34" s="5" t="n">
        <v>13812732</v>
      </c>
    </row>
    <row r="35" spans="1:11">
      <c r="A35" s="4" t="s">
        <v>70</v>
      </c>
      <c r="C35" s="6" t="n">
        <v>59273243</v>
      </c>
      <c r="D35" s="5" t="n">
        <v>49093022</v>
      </c>
      <c r="E35" s="5" t="n">
        <v>46943841</v>
      </c>
      <c r="F35" s="5" t="n">
        <v>47187302</v>
      </c>
      <c r="G35" s="5" t="n">
        <v>49367703</v>
      </c>
      <c r="I35" s="5" t="n">
        <v>37361976</v>
      </c>
    </row>
    <row r="36" spans="1:11">
      <c r="A36" s="4" t="s">
        <v>964</v>
      </c>
    </row>
    <row r="37" spans="1:11">
      <c r="A37" s="3" t="s">
        <v>989</v>
      </c>
    </row>
    <row r="38" spans="1:11">
      <c r="A38" s="4" t="s">
        <v>34</v>
      </c>
      <c r="G38" s="5" t="n">
        <v>25521802</v>
      </c>
      <c r="I38" s="5" t="n">
        <v>20831824</v>
      </c>
      <c r="K38" s="6" t="n">
        <v>19571799</v>
      </c>
    </row>
    <row r="39" spans="1:11">
      <c r="A39" s="4" t="s">
        <v>35</v>
      </c>
      <c r="G39" s="5" t="n">
        <v>0</v>
      </c>
      <c r="I39" s="5" t="n">
        <v>0</v>
      </c>
    </row>
    <row r="40" spans="1:11">
      <c r="A40" s="4" t="s">
        <v>36</v>
      </c>
      <c r="G40" s="5" t="n">
        <v>2426870</v>
      </c>
      <c r="I40" s="5" t="n">
        <v>2369082</v>
      </c>
    </row>
    <row r="41" spans="1:11">
      <c r="A41" s="4" t="s">
        <v>38</v>
      </c>
      <c r="G41" s="5" t="n">
        <v>15774159</v>
      </c>
      <c r="I41" s="5" t="n">
        <v>9630993</v>
      </c>
    </row>
    <row r="42" spans="1:11">
      <c r="A42" s="4" t="s">
        <v>39</v>
      </c>
      <c r="G42" s="5" t="n">
        <v>1890551</v>
      </c>
      <c r="I42" s="5" t="n">
        <v>1055015</v>
      </c>
    </row>
    <row r="43" spans="1:11">
      <c r="A43" s="4" t="s">
        <v>40</v>
      </c>
      <c r="G43" s="5" t="n">
        <v>45613382</v>
      </c>
      <c r="I43" s="5" t="n">
        <v>33886914</v>
      </c>
    </row>
    <row r="44" spans="1:11">
      <c r="A44" s="4" t="s">
        <v>990</v>
      </c>
      <c r="G44" s="5" t="n">
        <v>926905</v>
      </c>
      <c r="I44" s="5" t="n">
        <v>918798</v>
      </c>
    </row>
    <row r="45" spans="1:11">
      <c r="A45" s="4" t="s">
        <v>42</v>
      </c>
      <c r="G45" s="5" t="n">
        <v>784219</v>
      </c>
      <c r="I45" s="5" t="n">
        <v>468779</v>
      </c>
    </row>
    <row r="46" spans="1:11">
      <c r="A46" s="4" t="s">
        <v>43</v>
      </c>
      <c r="D46" s="5" t="n">
        <v>2071491</v>
      </c>
      <c r="E46" s="5" t="n">
        <v>2071491</v>
      </c>
      <c r="F46" s="5" t="n">
        <v>2071491</v>
      </c>
      <c r="G46" s="5" t="n">
        <v>2071491</v>
      </c>
      <c r="I46" s="5" t="n">
        <v>2071491</v>
      </c>
    </row>
    <row r="47" spans="1:11">
      <c r="A47" s="4" t="s">
        <v>991</v>
      </c>
      <c r="G47" s="5" t="n">
        <v>1285064</v>
      </c>
      <c r="I47" s="5" t="n">
        <v>1264611</v>
      </c>
    </row>
    <row r="48" spans="1:11">
      <c r="A48" s="4" t="s">
        <v>45</v>
      </c>
      <c r="G48" s="5" t="n">
        <v>726482</v>
      </c>
      <c r="I48" s="5" t="n">
        <v>791223</v>
      </c>
    </row>
    <row r="49" spans="1:11">
      <c r="A49" s="4" t="s">
        <v>46</v>
      </c>
      <c r="D49" s="5" t="n">
        <v>51132862</v>
      </c>
      <c r="E49" s="5" t="n">
        <v>48983681</v>
      </c>
      <c r="F49" s="5" t="n">
        <v>49227142</v>
      </c>
      <c r="G49" s="5" t="n">
        <v>51407543</v>
      </c>
      <c r="I49" s="5" t="n">
        <v>39401816</v>
      </c>
    </row>
    <row r="50" spans="1:11">
      <c r="A50" s="3" t="s">
        <v>47</v>
      </c>
    </row>
    <row r="51" spans="1:11">
      <c r="A51" s="4" t="s">
        <v>48</v>
      </c>
      <c r="G51" s="5" t="n">
        <v>2249869</v>
      </c>
      <c r="I51" s="5" t="n">
        <v>1521962</v>
      </c>
    </row>
    <row r="52" spans="1:11">
      <c r="A52" s="4" t="s">
        <v>905</v>
      </c>
      <c r="G52" s="5" t="n">
        <v>400001</v>
      </c>
      <c r="I52" s="5" t="n">
        <v>945932</v>
      </c>
    </row>
    <row r="53" spans="1:11">
      <c r="A53" s="4" t="s">
        <v>52</v>
      </c>
      <c r="G53" s="5" t="n">
        <v>18639909</v>
      </c>
      <c r="I53" s="5" t="n">
        <v>10870750</v>
      </c>
    </row>
    <row r="54" spans="1:11">
      <c r="A54" s="4" t="s">
        <v>992</v>
      </c>
      <c r="I54" s="5" t="n">
        <v>222235</v>
      </c>
    </row>
    <row r="55" spans="1:11">
      <c r="A55" s="4" t="s">
        <v>53</v>
      </c>
      <c r="G55" s="5" t="n">
        <v>21289779</v>
      </c>
      <c r="I55" s="5" t="n">
        <v>13560879</v>
      </c>
    </row>
    <row r="56" spans="1:11">
      <c r="A56" s="4" t="s">
        <v>50</v>
      </c>
      <c r="G56" s="5" t="n">
        <v>200000</v>
      </c>
    </row>
    <row r="57" spans="1:11">
      <c r="A57" s="4" t="s">
        <v>55</v>
      </c>
      <c r="G57" s="5" t="n">
        <v>254907</v>
      </c>
    </row>
    <row r="58" spans="1:11">
      <c r="A58" s="4" t="s">
        <v>56</v>
      </c>
      <c r="G58" s="5" t="n">
        <v>5315327</v>
      </c>
      <c r="I58" s="5" t="n">
        <v>6594530</v>
      </c>
    </row>
    <row r="59" spans="1:11">
      <c r="A59" s="4" t="s">
        <v>57</v>
      </c>
      <c r="G59" s="5" t="n">
        <v>27060013</v>
      </c>
      <c r="I59" s="5" t="n">
        <v>20155409</v>
      </c>
    </row>
    <row r="60" spans="1:11">
      <c r="A60" s="3" t="s">
        <v>993</v>
      </c>
    </row>
    <row r="61" spans="1:11">
      <c r="A61" s="4" t="s">
        <v>61</v>
      </c>
      <c r="G61" s="5" t="n">
        <v>10</v>
      </c>
      <c r="I61" s="5" t="n">
        <v>10</v>
      </c>
    </row>
    <row r="62" spans="1:11">
      <c r="A62" s="4" t="s">
        <v>62</v>
      </c>
      <c r="G62" s="5" t="n">
        <v>295</v>
      </c>
      <c r="I62" s="5" t="n">
        <v>295</v>
      </c>
    </row>
    <row r="63" spans="1:11">
      <c r="A63" s="4" t="s">
        <v>63</v>
      </c>
      <c r="G63" s="5" t="n">
        <v>8157512</v>
      </c>
      <c r="I63" s="5" t="n">
        <v>8157512</v>
      </c>
    </row>
    <row r="64" spans="1:11">
      <c r="A64" s="4" t="s">
        <v>64</v>
      </c>
      <c r="G64" s="5" t="n">
        <v>3799585</v>
      </c>
      <c r="I64" s="5" t="n">
        <v>2385327</v>
      </c>
    </row>
    <row r="65" spans="1:11">
      <c r="A65" s="4" t="s">
        <v>65</v>
      </c>
      <c r="D65" s="5" t="n">
        <v>6663807</v>
      </c>
      <c r="E65" s="5" t="n">
        <v>5804053</v>
      </c>
      <c r="F65" s="5" t="n">
        <v>4152250</v>
      </c>
      <c r="G65" s="5" t="n">
        <v>3286562</v>
      </c>
      <c r="I65" s="5" t="n">
        <v>1808665</v>
      </c>
    </row>
    <row r="66" spans="1:11">
      <c r="A66" s="4" t="s">
        <v>994</v>
      </c>
      <c r="G66" s="5" t="n">
        <v>-667976</v>
      </c>
      <c r="I66" s="5" t="n">
        <v>-680133</v>
      </c>
    </row>
    <row r="67" spans="1:11">
      <c r="A67" s="4" t="s">
        <v>67</v>
      </c>
      <c r="D67" s="5" t="n">
        <v>20077289</v>
      </c>
      <c r="E67" s="5" t="n">
        <v>18721318</v>
      </c>
      <c r="F67" s="5" t="n">
        <v>16701244</v>
      </c>
      <c r="G67" s="5" t="n">
        <v>14575988</v>
      </c>
      <c r="I67" s="5" t="n">
        <v>11671676</v>
      </c>
    </row>
    <row r="68" spans="1:11">
      <c r="A68" s="4" t="s">
        <v>995</v>
      </c>
      <c r="G68" s="5" t="n">
        <v>9771542</v>
      </c>
      <c r="I68" s="5" t="n">
        <v>7574731</v>
      </c>
    </row>
    <row r="69" spans="1:11">
      <c r="A69" s="4" t="s">
        <v>69</v>
      </c>
      <c r="D69" s="5" t="n">
        <v>32344226</v>
      </c>
      <c r="E69" s="5" t="n">
        <v>30295360</v>
      </c>
      <c r="F69" s="5" t="n">
        <v>27792876</v>
      </c>
      <c r="G69" s="5" t="n">
        <v>24347530</v>
      </c>
      <c r="I69" s="5" t="n">
        <v>19246407</v>
      </c>
    </row>
    <row r="70" spans="1:11">
      <c r="A70" s="4" t="s">
        <v>70</v>
      </c>
      <c r="D70" s="5" t="n">
        <v>51132862</v>
      </c>
      <c r="E70" s="5" t="n">
        <v>48983681</v>
      </c>
      <c r="F70" s="5" t="n">
        <v>49227142</v>
      </c>
      <c r="G70" s="5" t="n">
        <v>51407543</v>
      </c>
      <c r="I70" s="5" t="n">
        <v>39401816</v>
      </c>
    </row>
    <row r="71" spans="1:11">
      <c r="A71" s="4" t="s">
        <v>996</v>
      </c>
    </row>
    <row r="72" spans="1:11">
      <c r="A72" s="3" t="s">
        <v>989</v>
      </c>
    </row>
    <row r="73" spans="1:11">
      <c r="A73" s="4" t="s">
        <v>34</v>
      </c>
      <c r="B73" s="4" t="s">
        <v>508</v>
      </c>
      <c r="G73" s="5" t="n">
        <v>-5352347</v>
      </c>
      <c r="I73" s="5" t="n">
        <v>-7748467</v>
      </c>
    </row>
    <row r="74" spans="1:11">
      <c r="A74" s="4" t="s">
        <v>35</v>
      </c>
      <c r="B74" s="4" t="s">
        <v>508</v>
      </c>
      <c r="G74" s="5" t="n">
        <v>5352347</v>
      </c>
      <c r="I74" s="5" t="n">
        <v>7748467</v>
      </c>
    </row>
    <row r="75" spans="1:11">
      <c r="A75" s="4" t="s">
        <v>36</v>
      </c>
      <c r="G75" s="5" t="n">
        <v>0</v>
      </c>
      <c r="I75" s="5" t="n">
        <v>0</v>
      </c>
    </row>
    <row r="76" spans="1:11">
      <c r="A76" s="4" t="s">
        <v>38</v>
      </c>
      <c r="G76" s="5" t="n">
        <v>0</v>
      </c>
      <c r="I76" s="5" t="n">
        <v>0</v>
      </c>
    </row>
    <row r="77" spans="1:11">
      <c r="A77" s="4" t="s">
        <v>39</v>
      </c>
      <c r="G77" s="5" t="n">
        <v>-59233</v>
      </c>
      <c r="H77" s="4" t="s">
        <v>508</v>
      </c>
      <c r="I77" s="5" t="n">
        <v>0</v>
      </c>
    </row>
    <row r="78" spans="1:11">
      <c r="A78" s="4" t="s">
        <v>40</v>
      </c>
      <c r="G78" s="5" t="n">
        <v>-59233</v>
      </c>
      <c r="H78" s="4" t="s">
        <v>508</v>
      </c>
      <c r="I78" s="5" t="n">
        <v>0</v>
      </c>
    </row>
    <row r="79" spans="1:11">
      <c r="A79" s="4" t="s">
        <v>990</v>
      </c>
      <c r="G79" s="5" t="n">
        <v>0</v>
      </c>
      <c r="I79" s="5" t="n">
        <v>0</v>
      </c>
    </row>
    <row r="80" spans="1:11">
      <c r="A80" s="4" t="s">
        <v>42</v>
      </c>
      <c r="G80" s="5" t="n">
        <v>0</v>
      </c>
      <c r="I80" s="5" t="n">
        <v>0</v>
      </c>
    </row>
    <row r="81" spans="1:11">
      <c r="A81" s="4" t="s">
        <v>43</v>
      </c>
      <c r="D81" s="5" t="n">
        <v>-2039840</v>
      </c>
      <c r="E81" s="5" t="n">
        <v>-2039840</v>
      </c>
      <c r="F81" s="5" t="n">
        <v>-2039840</v>
      </c>
      <c r="G81" s="5" t="n">
        <v>-2039840</v>
      </c>
      <c r="I81" s="5" t="n">
        <v>-2039840</v>
      </c>
      <c r="J81" s="4" t="s">
        <v>512</v>
      </c>
    </row>
    <row r="82" spans="1:11">
      <c r="A82" s="4" t="s">
        <v>991</v>
      </c>
      <c r="G82" s="5" t="n">
        <v>0</v>
      </c>
      <c r="I82" s="5" t="n">
        <v>0</v>
      </c>
    </row>
    <row r="83" spans="1:11">
      <c r="A83" s="4" t="s">
        <v>45</v>
      </c>
      <c r="G83" s="5" t="n">
        <v>59233</v>
      </c>
      <c r="H83" s="4" t="s">
        <v>508</v>
      </c>
      <c r="I83" s="5" t="n">
        <v>0</v>
      </c>
    </row>
    <row r="84" spans="1:11">
      <c r="A84" s="4" t="s">
        <v>46</v>
      </c>
      <c r="D84" s="5" t="n">
        <v>-2039840</v>
      </c>
      <c r="E84" s="5" t="n">
        <v>-2039840</v>
      </c>
      <c r="F84" s="5" t="n">
        <v>-2039840</v>
      </c>
      <c r="G84" s="5" t="n">
        <v>-2039840</v>
      </c>
      <c r="I84" s="5" t="n">
        <v>-2039840</v>
      </c>
      <c r="J84" s="4" t="s">
        <v>512</v>
      </c>
    </row>
    <row r="85" spans="1:11">
      <c r="A85" s="3" t="s">
        <v>47</v>
      </c>
    </row>
    <row r="86" spans="1:11">
      <c r="A86" s="4" t="s">
        <v>48</v>
      </c>
      <c r="G86" s="5" t="n">
        <v>0</v>
      </c>
      <c r="I86" s="5" t="n">
        <v>0</v>
      </c>
    </row>
    <row r="87" spans="1:11">
      <c r="A87" s="4" t="s">
        <v>905</v>
      </c>
      <c r="G87" s="5" t="n">
        <v>0</v>
      </c>
      <c r="I87" s="5" t="n">
        <v>0</v>
      </c>
    </row>
    <row r="88" spans="1:11">
      <c r="A88" s="4" t="s">
        <v>52</v>
      </c>
      <c r="G88" s="5" t="n">
        <v>0</v>
      </c>
      <c r="I88" s="5" t="n">
        <v>0</v>
      </c>
    </row>
    <row r="89" spans="1:11">
      <c r="A89" s="4" t="s">
        <v>992</v>
      </c>
      <c r="I89" s="5" t="n">
        <v>0</v>
      </c>
    </row>
    <row r="90" spans="1:11">
      <c r="A90" s="4" t="s">
        <v>53</v>
      </c>
      <c r="G90" s="5" t="n">
        <v>0</v>
      </c>
      <c r="I90" s="5" t="n">
        <v>0</v>
      </c>
    </row>
    <row r="91" spans="1:11">
      <c r="A91" s="4" t="s">
        <v>50</v>
      </c>
      <c r="G91" s="5" t="n">
        <v>0</v>
      </c>
    </row>
    <row r="92" spans="1:11">
      <c r="A92" s="4" t="s">
        <v>55</v>
      </c>
      <c r="G92" s="5" t="n">
        <v>0</v>
      </c>
    </row>
    <row r="93" spans="1:11">
      <c r="A93" s="4" t="s">
        <v>56</v>
      </c>
      <c r="G93" s="5" t="n">
        <v>0</v>
      </c>
      <c r="I93" s="5" t="n">
        <v>0</v>
      </c>
    </row>
    <row r="94" spans="1:11">
      <c r="A94" s="4" t="s">
        <v>57</v>
      </c>
      <c r="G94" s="5" t="n">
        <v>0</v>
      </c>
      <c r="I94" s="5" t="n">
        <v>0</v>
      </c>
    </row>
    <row r="95" spans="1:11">
      <c r="A95" s="3" t="s">
        <v>993</v>
      </c>
    </row>
    <row r="96" spans="1:11">
      <c r="A96" s="4" t="s">
        <v>61</v>
      </c>
      <c r="G96" s="5" t="n">
        <v>0</v>
      </c>
      <c r="I96" s="5" t="n">
        <v>0</v>
      </c>
    </row>
    <row r="97" spans="1:11">
      <c r="A97" s="4" t="s">
        <v>62</v>
      </c>
      <c r="G97" s="5" t="n">
        <v>0</v>
      </c>
      <c r="I97" s="5" t="n">
        <v>0</v>
      </c>
    </row>
    <row r="98" spans="1:11">
      <c r="A98" s="4" t="s">
        <v>63</v>
      </c>
      <c r="G98" s="5" t="n">
        <v>0</v>
      </c>
      <c r="I98" s="5" t="n">
        <v>0</v>
      </c>
    </row>
    <row r="99" spans="1:11">
      <c r="A99" s="4" t="s">
        <v>64</v>
      </c>
      <c r="G99" s="5" t="n">
        <v>0</v>
      </c>
      <c r="I99" s="5" t="n">
        <v>0</v>
      </c>
    </row>
    <row r="100" spans="1:11">
      <c r="A100" s="4" t="s">
        <v>65</v>
      </c>
      <c r="D100" s="5" t="n">
        <v>-2039840</v>
      </c>
      <c r="E100" s="5" t="n">
        <v>-2039840</v>
      </c>
      <c r="F100" s="5" t="n">
        <v>-2039840</v>
      </c>
      <c r="G100" s="5" t="n">
        <v>-2039840</v>
      </c>
      <c r="I100" s="5" t="n">
        <v>-2039840</v>
      </c>
      <c r="J100" s="4" t="s">
        <v>512</v>
      </c>
    </row>
    <row r="101" spans="1:11">
      <c r="A101" s="4" t="s">
        <v>994</v>
      </c>
      <c r="G101" s="5" t="n">
        <v>0</v>
      </c>
      <c r="I101" s="5" t="n">
        <v>0</v>
      </c>
    </row>
    <row r="102" spans="1:11">
      <c r="A102" s="4" t="s">
        <v>67</v>
      </c>
      <c r="D102" s="5" t="n">
        <v>-2039840</v>
      </c>
      <c r="E102" s="5" t="n">
        <v>-2039840</v>
      </c>
      <c r="F102" s="5" t="n">
        <v>-2039840</v>
      </c>
      <c r="G102" s="5" t="n">
        <v>-2039840</v>
      </c>
      <c r="I102" s="5" t="n">
        <v>-2039840</v>
      </c>
      <c r="J102" s="4" t="s">
        <v>512</v>
      </c>
    </row>
    <row r="103" spans="1:11">
      <c r="A103" s="4" t="s">
        <v>995</v>
      </c>
      <c r="G103" s="5" t="n">
        <v>0</v>
      </c>
      <c r="I103" s="5" t="n">
        <v>0</v>
      </c>
    </row>
    <row r="104" spans="1:11">
      <c r="A104" s="4" t="s">
        <v>69</v>
      </c>
      <c r="D104" s="5" t="n">
        <v>-2039840</v>
      </c>
      <c r="E104" s="5" t="n">
        <v>-2039840</v>
      </c>
      <c r="F104" s="5" t="n">
        <v>-2039840</v>
      </c>
      <c r="G104" s="5" t="n">
        <v>-2039840</v>
      </c>
      <c r="I104" s="5" t="n">
        <v>-2039840</v>
      </c>
      <c r="J104" s="4" t="s">
        <v>512</v>
      </c>
    </row>
    <row r="105" spans="1:11">
      <c r="A105" s="4" t="s">
        <v>70</v>
      </c>
      <c r="D105" s="6" t="n">
        <v>-2039840</v>
      </c>
      <c r="E105" s="6" t="n">
        <v>-2039840</v>
      </c>
      <c r="F105" s="6" t="n">
        <v>-2039840</v>
      </c>
      <c r="G105" s="6" t="n">
        <v>-2039840</v>
      </c>
      <c r="I105" s="6" t="n">
        <v>-2039840</v>
      </c>
      <c r="J105" s="4" t="s">
        <v>512</v>
      </c>
    </row>
    <row r="106" spans="1:11"/>
    <row r="107" spans="1:11">
      <c r="A107" s="4" t="s">
        <v>508</v>
      </c>
      <c r="B107" s="4" t="s">
        <v>997</v>
      </c>
    </row>
    <row r="108" spans="1:11">
      <c r="A108" s="4" t="s">
        <v>512</v>
      </c>
      <c r="B108" s="4" t="s">
        <v>998</v>
      </c>
    </row>
  </sheetData>
  <mergeCells count="6">
    <mergeCell ref="A1:B1"/>
    <mergeCell ref="G1:H1"/>
    <mergeCell ref="I1:J1"/>
    <mergeCell ref="A106:J106"/>
    <mergeCell ref="B107:J107"/>
    <mergeCell ref="B108:J10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999</v>
      </c>
      <c r="B1" s="2" t="s">
        <v>2</v>
      </c>
      <c r="C1" s="2" t="s">
        <v>32</v>
      </c>
      <c r="D1" s="2" t="s">
        <v>72</v>
      </c>
      <c r="E1" s="2" t="s">
        <v>73</v>
      </c>
    </row>
    <row r="2" spans="1:5">
      <c r="A2" s="4" t="s">
        <v>74</v>
      </c>
      <c r="B2" s="7" t="n">
        <v>1e-05</v>
      </c>
      <c r="C2" s="7" t="n">
        <v>1e-05</v>
      </c>
      <c r="D2" s="7" t="n">
        <v>1e-05</v>
      </c>
      <c r="E2" s="7" t="n">
        <v>1e-05</v>
      </c>
    </row>
    <row r="3" spans="1:5">
      <c r="A3" s="4" t="s">
        <v>1000</v>
      </c>
      <c r="B3" s="5" t="n">
        <v>10000000</v>
      </c>
      <c r="C3" s="5" t="n">
        <v>10000000</v>
      </c>
      <c r="D3" s="5" t="n">
        <v>10000000</v>
      </c>
    </row>
    <row r="4" spans="1:5">
      <c r="A4" s="4" t="s">
        <v>837</v>
      </c>
      <c r="B4" s="5" t="n">
        <v>1000000</v>
      </c>
      <c r="C4" s="5" t="n">
        <v>1000000</v>
      </c>
      <c r="D4" s="5" t="n">
        <v>1000000</v>
      </c>
    </row>
    <row r="5" spans="1:5">
      <c r="A5" s="4" t="s">
        <v>836</v>
      </c>
      <c r="B5" s="5" t="n">
        <v>1000000</v>
      </c>
      <c r="C5" s="5" t="n">
        <v>1000000</v>
      </c>
      <c r="D5" s="5" t="n">
        <v>1000000</v>
      </c>
      <c r="E5" s="5" t="n">
        <v>10000000</v>
      </c>
    </row>
    <row r="6" spans="1:5">
      <c r="A6" s="4" t="s">
        <v>1001</v>
      </c>
      <c r="B6" s="7" t="n">
        <v>1e-05</v>
      </c>
      <c r="C6" s="7" t="n">
        <v>1e-05</v>
      </c>
      <c r="D6" s="7" t="n">
        <v>1e-05</v>
      </c>
    </row>
    <row r="7" spans="1:5">
      <c r="A7" s="4" t="s">
        <v>838</v>
      </c>
      <c r="B7" s="5" t="n">
        <v>100000000</v>
      </c>
      <c r="C7" s="5" t="n">
        <v>100000000</v>
      </c>
      <c r="D7" s="5" t="n">
        <v>100000000</v>
      </c>
      <c r="E7" s="5" t="n">
        <v>100000000</v>
      </c>
    </row>
    <row r="8" spans="1:5">
      <c r="A8" s="4" t="s">
        <v>1002</v>
      </c>
      <c r="B8" s="5" t="n">
        <v>29452669</v>
      </c>
      <c r="C8" s="5" t="n">
        <v>29452669</v>
      </c>
      <c r="D8" s="5" t="n">
        <v>29452669</v>
      </c>
    </row>
    <row r="9" spans="1:5">
      <c r="A9" s="4" t="s">
        <v>1003</v>
      </c>
      <c r="B9" s="5" t="n">
        <v>29452669</v>
      </c>
      <c r="C9" s="5" t="n">
        <v>29452669</v>
      </c>
      <c r="D9" s="5" t="n">
        <v>294526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04</v>
      </c>
      <c r="C1" s="2" t="s">
        <v>1</v>
      </c>
    </row>
    <row r="2" spans="1:5">
      <c r="C2" s="2" t="s">
        <v>2</v>
      </c>
      <c r="D2" s="2" t="s">
        <v>32</v>
      </c>
      <c r="E2" s="2" t="s">
        <v>72</v>
      </c>
    </row>
    <row r="3" spans="1:5">
      <c r="A3" s="4" t="s">
        <v>83</v>
      </c>
      <c r="C3" s="6" t="n">
        <v>72848444</v>
      </c>
      <c r="D3" s="6" t="n">
        <v>69934006</v>
      </c>
      <c r="E3" s="6" t="n">
        <v>55023766</v>
      </c>
    </row>
    <row r="4" spans="1:5">
      <c r="A4" s="4" t="s">
        <v>84</v>
      </c>
      <c r="C4" s="5" t="n">
        <v>42801007</v>
      </c>
      <c r="D4" s="5" t="n">
        <v>46554495</v>
      </c>
      <c r="E4" s="5" t="n">
        <v>35423762</v>
      </c>
    </row>
    <row r="5" spans="1:5">
      <c r="A5" s="4" t="s">
        <v>85</v>
      </c>
      <c r="C5" s="5" t="n">
        <v>30047437</v>
      </c>
      <c r="D5" s="5" t="n">
        <v>23379511</v>
      </c>
      <c r="E5" s="5" t="n">
        <v>19600004</v>
      </c>
    </row>
    <row r="6" spans="1:5">
      <c r="A6" s="3" t="s">
        <v>967</v>
      </c>
    </row>
    <row r="7" spans="1:5">
      <c r="A7" s="4" t="s">
        <v>87</v>
      </c>
      <c r="C7" s="5" t="n">
        <v>2344633</v>
      </c>
      <c r="D7" s="5" t="n">
        <v>2842744</v>
      </c>
      <c r="E7" s="5" t="n">
        <v>3084408</v>
      </c>
    </row>
    <row r="8" spans="1:5">
      <c r="A8" s="4" t="s">
        <v>88</v>
      </c>
      <c r="C8" s="5" t="n">
        <v>14959384</v>
      </c>
      <c r="D8" s="5" t="n">
        <v>13852277</v>
      </c>
      <c r="E8" s="5" t="n">
        <v>14715011</v>
      </c>
    </row>
    <row r="9" spans="1:5">
      <c r="A9" s="4" t="s">
        <v>89</v>
      </c>
      <c r="C9" s="5" t="n">
        <v>17304017</v>
      </c>
      <c r="D9" s="5" t="n">
        <v>16695021</v>
      </c>
      <c r="E9" s="5" t="n">
        <v>17799419</v>
      </c>
    </row>
    <row r="10" spans="1:5">
      <c r="A10" s="4" t="s">
        <v>90</v>
      </c>
      <c r="C10" s="5" t="n">
        <v>12743420</v>
      </c>
      <c r="D10" s="5" t="n">
        <v>6684490</v>
      </c>
      <c r="E10" s="5" t="n">
        <v>1800585</v>
      </c>
    </row>
    <row r="11" spans="1:5">
      <c r="A11" s="3" t="s">
        <v>1005</v>
      </c>
    </row>
    <row r="12" spans="1:5">
      <c r="A12" s="4" t="s">
        <v>92</v>
      </c>
      <c r="C12" s="5" t="n">
        <v>339169</v>
      </c>
      <c r="D12" s="5" t="n">
        <v>208665</v>
      </c>
      <c r="E12" s="5" t="n">
        <v>230509</v>
      </c>
    </row>
    <row r="13" spans="1:5">
      <c r="A13" s="4" t="s">
        <v>93</v>
      </c>
      <c r="C13" s="5" t="n">
        <v>-35375</v>
      </c>
      <c r="D13" s="5" t="n">
        <v>-19722</v>
      </c>
      <c r="E13" s="5" t="n">
        <v>-654</v>
      </c>
    </row>
    <row r="14" spans="1:5">
      <c r="A14" s="4" t="s">
        <v>95</v>
      </c>
      <c r="C14" s="5" t="n">
        <v>312066</v>
      </c>
      <c r="D14" s="5" t="n">
        <v>-8125</v>
      </c>
      <c r="E14" s="5" t="n">
        <v>150071</v>
      </c>
    </row>
    <row r="15" spans="1:5">
      <c r="A15" s="4" t="s">
        <v>96</v>
      </c>
      <c r="C15" s="5" t="n">
        <v>948162</v>
      </c>
      <c r="D15" s="5" t="n">
        <v>454691</v>
      </c>
      <c r="E15" s="5" t="n">
        <v>379926</v>
      </c>
    </row>
    <row r="16" spans="1:5">
      <c r="A16" s="4" t="s">
        <v>1006</v>
      </c>
      <c r="C16" s="5" t="n">
        <v>13691582</v>
      </c>
      <c r="D16" s="5" t="n">
        <v>7139181</v>
      </c>
      <c r="E16" s="5" t="n">
        <v>2180511</v>
      </c>
    </row>
    <row r="17" spans="1:5">
      <c r="A17" s="4" t="s">
        <v>975</v>
      </c>
      <c r="C17" s="5" t="n">
        <v>10177865</v>
      </c>
      <c r="D17" s="5" t="n">
        <v>5019583</v>
      </c>
      <c r="E17" s="5" t="n">
        <v>661285</v>
      </c>
    </row>
    <row r="18" spans="1:5">
      <c r="A18" s="4" t="s">
        <v>1007</v>
      </c>
      <c r="C18" s="5" t="n">
        <v>3023227</v>
      </c>
      <c r="D18" s="5" t="n">
        <v>2127428</v>
      </c>
      <c r="E18" s="5" t="n">
        <v>1623198</v>
      </c>
    </row>
    <row r="19" spans="1:5">
      <c r="A19" s="4" t="s">
        <v>1008</v>
      </c>
      <c r="C19" s="5" t="n">
        <v>7154638</v>
      </c>
      <c r="D19" s="5" t="n">
        <v>2892155</v>
      </c>
      <c r="E19" s="5" t="n">
        <v>-961913</v>
      </c>
    </row>
    <row r="20" spans="1:5">
      <c r="A20" s="4" t="s">
        <v>98</v>
      </c>
      <c r="C20" s="5" t="n">
        <v>3513717</v>
      </c>
      <c r="D20" s="5" t="n">
        <v>2119598</v>
      </c>
      <c r="E20" s="5" t="n">
        <v>1519226</v>
      </c>
    </row>
    <row r="21" spans="1:5">
      <c r="A21" s="3" t="s">
        <v>102</v>
      </c>
    </row>
    <row r="22" spans="1:5">
      <c r="A22" s="4" t="s">
        <v>1009</v>
      </c>
      <c r="C22" s="5" t="n">
        <v>1241081</v>
      </c>
      <c r="D22" s="5" t="n">
        <v>-30045</v>
      </c>
      <c r="E22" s="5" t="n">
        <v>-329562</v>
      </c>
    </row>
    <row r="23" spans="1:5">
      <c r="A23" s="4" t="s">
        <v>104</v>
      </c>
      <c r="C23" s="5" t="n">
        <v>42914</v>
      </c>
      <c r="D23" s="5" t="n">
        <v>42202</v>
      </c>
      <c r="E23" s="5" t="n">
        <v>310</v>
      </c>
    </row>
    <row r="24" spans="1:5">
      <c r="A24" s="4" t="s">
        <v>1010</v>
      </c>
      <c r="C24" s="5" t="n">
        <v>1283995</v>
      </c>
      <c r="D24" s="5" t="n">
        <v>12157</v>
      </c>
      <c r="E24" s="5" t="n">
        <v>-329252</v>
      </c>
    </row>
    <row r="25" spans="1:5">
      <c r="A25" s="4" t="s">
        <v>1011</v>
      </c>
      <c r="C25" s="5" t="n">
        <v>8438633</v>
      </c>
      <c r="D25" s="5" t="n">
        <v>2904312</v>
      </c>
      <c r="E25" s="5" t="n">
        <v>-1291165</v>
      </c>
    </row>
    <row r="26" spans="1:5">
      <c r="A26" s="4" t="s">
        <v>1012</v>
      </c>
      <c r="C26" s="5" t="n">
        <v>3964114</v>
      </c>
      <c r="D26" s="5" t="n">
        <v>2274915</v>
      </c>
      <c r="E26" s="5" t="n">
        <v>1145460</v>
      </c>
    </row>
    <row r="27" spans="1:5">
      <c r="A27" s="4" t="s">
        <v>1011</v>
      </c>
      <c r="C27" s="6" t="n">
        <v>940887</v>
      </c>
      <c r="D27" s="6" t="n">
        <v>147487</v>
      </c>
      <c r="E27" s="6" t="n">
        <v>-477738</v>
      </c>
    </row>
    <row r="28" spans="1:5">
      <c r="A28" s="3" t="s">
        <v>109</v>
      </c>
    </row>
    <row r="29" spans="1:5">
      <c r="A29" s="4" t="s">
        <v>110</v>
      </c>
      <c r="C29" s="5" t="n">
        <v>29452669</v>
      </c>
      <c r="D29" s="5" t="n">
        <v>29452669</v>
      </c>
      <c r="E29" s="5" t="n">
        <v>29365834</v>
      </c>
    </row>
    <row r="30" spans="1:5">
      <c r="A30" s="4" t="s">
        <v>111</v>
      </c>
      <c r="C30" s="5" t="n">
        <v>30509552</v>
      </c>
      <c r="D30" s="5" t="n">
        <v>30462097</v>
      </c>
      <c r="E30" s="5" t="n">
        <v>29365834</v>
      </c>
    </row>
    <row r="31" spans="1:5">
      <c r="A31" s="3" t="s">
        <v>1013</v>
      </c>
    </row>
    <row r="32" spans="1:5">
      <c r="A32" s="4" t="s">
        <v>110</v>
      </c>
      <c r="C32" s="8" t="n">
        <v>0.243</v>
      </c>
      <c r="D32" s="8" t="n">
        <v>0.098</v>
      </c>
      <c r="E32" s="8" t="n">
        <v>-0.033</v>
      </c>
    </row>
    <row r="33" spans="1:5">
      <c r="A33" s="4" t="s">
        <v>111</v>
      </c>
      <c r="C33" s="8" t="n">
        <v>0.235</v>
      </c>
      <c r="D33" s="8" t="n">
        <v>0.095</v>
      </c>
      <c r="E33" s="8" t="n">
        <v>-0.033</v>
      </c>
    </row>
    <row r="34" spans="1:5">
      <c r="A34" s="4" t="s">
        <v>964</v>
      </c>
    </row>
    <row r="35" spans="1:5">
      <c r="A35" s="4" t="s">
        <v>83</v>
      </c>
      <c r="E35" s="6" t="n">
        <v>55023766</v>
      </c>
    </row>
    <row r="36" spans="1:5">
      <c r="A36" s="4" t="s">
        <v>84</v>
      </c>
      <c r="E36" s="5" t="n">
        <v>35423762</v>
      </c>
    </row>
    <row r="37" spans="1:5">
      <c r="A37" s="4" t="s">
        <v>85</v>
      </c>
      <c r="E37" s="5" t="n">
        <v>19600004</v>
      </c>
    </row>
    <row r="38" spans="1:5">
      <c r="A38" s="3" t="s">
        <v>967</v>
      </c>
    </row>
    <row r="39" spans="1:5">
      <c r="A39" s="4" t="s">
        <v>87</v>
      </c>
      <c r="E39" s="5" t="n">
        <v>3084408</v>
      </c>
    </row>
    <row r="40" spans="1:5">
      <c r="A40" s="4" t="s">
        <v>88</v>
      </c>
      <c r="E40" s="5" t="n">
        <v>12675171</v>
      </c>
    </row>
    <row r="41" spans="1:5">
      <c r="A41" s="4" t="s">
        <v>89</v>
      </c>
      <c r="E41" s="5" t="n">
        <v>15759579</v>
      </c>
    </row>
    <row r="42" spans="1:5">
      <c r="A42" s="4" t="s">
        <v>90</v>
      </c>
      <c r="E42" s="5" t="n">
        <v>3840425</v>
      </c>
    </row>
    <row r="43" spans="1:5">
      <c r="A43" s="3" t="s">
        <v>1005</v>
      </c>
    </row>
    <row r="44" spans="1:5">
      <c r="A44" s="4" t="s">
        <v>92</v>
      </c>
      <c r="E44" s="5" t="n">
        <v>230509</v>
      </c>
    </row>
    <row r="45" spans="1:5">
      <c r="A45" s="4" t="s">
        <v>93</v>
      </c>
      <c r="E45" s="5" t="n">
        <v>-654</v>
      </c>
    </row>
    <row r="46" spans="1:5">
      <c r="A46" s="4" t="s">
        <v>95</v>
      </c>
      <c r="E46" s="5" t="n">
        <v>150071</v>
      </c>
    </row>
    <row r="47" spans="1:5">
      <c r="A47" s="4" t="s">
        <v>96</v>
      </c>
      <c r="E47" s="5" t="n">
        <v>379926</v>
      </c>
    </row>
    <row r="48" spans="1:5">
      <c r="A48" s="4" t="s">
        <v>1006</v>
      </c>
      <c r="E48" s="5" t="n">
        <v>4220351</v>
      </c>
    </row>
    <row r="49" spans="1:5">
      <c r="A49" s="4" t="s">
        <v>975</v>
      </c>
      <c r="E49" s="5" t="n">
        <v>2701125</v>
      </c>
    </row>
    <row r="50" spans="1:5">
      <c r="A50" s="4" t="s">
        <v>1007</v>
      </c>
      <c r="E50" s="5" t="n">
        <v>1623198</v>
      </c>
    </row>
    <row r="51" spans="1:5">
      <c r="A51" s="4" t="s">
        <v>1008</v>
      </c>
      <c r="E51" s="5" t="n">
        <v>1077927</v>
      </c>
    </row>
    <row r="52" spans="1:5">
      <c r="A52" s="4" t="s">
        <v>98</v>
      </c>
      <c r="E52" s="5" t="n">
        <v>1519226</v>
      </c>
    </row>
    <row r="53" spans="1:5">
      <c r="A53" s="3" t="s">
        <v>102</v>
      </c>
    </row>
    <row r="54" spans="1:5">
      <c r="A54" s="4" t="s">
        <v>1009</v>
      </c>
      <c r="E54" s="5" t="n">
        <v>-329562</v>
      </c>
    </row>
    <row r="55" spans="1:5">
      <c r="A55" s="4" t="s">
        <v>1010</v>
      </c>
      <c r="E55" s="5" t="n">
        <v>-329252</v>
      </c>
    </row>
    <row r="56" spans="1:5">
      <c r="A56" s="4" t="s">
        <v>1011</v>
      </c>
      <c r="E56" s="5" t="n">
        <v>748675</v>
      </c>
    </row>
    <row r="57" spans="1:5">
      <c r="A57" s="4" t="s">
        <v>1012</v>
      </c>
      <c r="E57" s="5" t="n">
        <v>1145460</v>
      </c>
    </row>
    <row r="58" spans="1:5">
      <c r="A58" s="4" t="s">
        <v>1011</v>
      </c>
      <c r="E58" s="6" t="n">
        <v>-477738</v>
      </c>
    </row>
    <row r="59" spans="1:5">
      <c r="A59" s="3" t="s">
        <v>109</v>
      </c>
    </row>
    <row r="60" spans="1:5">
      <c r="A60" s="4" t="s">
        <v>110</v>
      </c>
      <c r="E60" s="5" t="n">
        <v>29365834</v>
      </c>
    </row>
    <row r="61" spans="1:5">
      <c r="A61" s="4" t="s">
        <v>111</v>
      </c>
      <c r="E61" s="5" t="n">
        <v>30365834</v>
      </c>
    </row>
    <row r="62" spans="1:5">
      <c r="A62" s="3" t="s">
        <v>1013</v>
      </c>
    </row>
    <row r="63" spans="1:5">
      <c r="A63" s="4" t="s">
        <v>110</v>
      </c>
      <c r="E63" s="8" t="n">
        <v>0.037</v>
      </c>
    </row>
    <row r="64" spans="1:5">
      <c r="A64" s="4" t="s">
        <v>111</v>
      </c>
      <c r="E64" s="8" t="n">
        <v>0.035</v>
      </c>
    </row>
    <row r="65" spans="1:5">
      <c r="A65" s="4" t="s">
        <v>1014</v>
      </c>
    </row>
    <row r="66" spans="1:5">
      <c r="A66" s="4" t="s">
        <v>83</v>
      </c>
      <c r="E66" s="6" t="n">
        <v>0</v>
      </c>
    </row>
    <row r="67" spans="1:5">
      <c r="A67" s="4" t="s">
        <v>84</v>
      </c>
      <c r="E67" s="5" t="n">
        <v>0</v>
      </c>
    </row>
    <row r="68" spans="1:5">
      <c r="A68" s="4" t="s">
        <v>85</v>
      </c>
      <c r="E68" s="5" t="n">
        <v>0</v>
      </c>
    </row>
    <row r="69" spans="1:5">
      <c r="A69" s="3" t="s">
        <v>967</v>
      </c>
    </row>
    <row r="70" spans="1:5">
      <c r="A70" s="4" t="s">
        <v>87</v>
      </c>
      <c r="E70" s="5" t="n">
        <v>0</v>
      </c>
    </row>
    <row r="71" spans="1:5">
      <c r="A71" s="4" t="s">
        <v>88</v>
      </c>
      <c r="B71" s="4" t="s">
        <v>508</v>
      </c>
      <c r="E71" s="5" t="n">
        <v>2039840</v>
      </c>
    </row>
    <row r="72" spans="1:5">
      <c r="A72" s="4" t="s">
        <v>89</v>
      </c>
      <c r="B72" s="4" t="s">
        <v>508</v>
      </c>
      <c r="E72" s="5" t="n">
        <v>2039840</v>
      </c>
    </row>
    <row r="73" spans="1:5">
      <c r="A73" s="4" t="s">
        <v>90</v>
      </c>
      <c r="B73" s="4" t="s">
        <v>508</v>
      </c>
      <c r="E73" s="5" t="n">
        <v>-2039840</v>
      </c>
    </row>
    <row r="74" spans="1:5">
      <c r="A74" s="3" t="s">
        <v>1005</v>
      </c>
    </row>
    <row r="75" spans="1:5">
      <c r="A75" s="4" t="s">
        <v>92</v>
      </c>
      <c r="E75" s="5" t="n">
        <v>0</v>
      </c>
    </row>
    <row r="76" spans="1:5">
      <c r="A76" s="4" t="s">
        <v>93</v>
      </c>
      <c r="E76" s="5" t="n">
        <v>0</v>
      </c>
    </row>
    <row r="77" spans="1:5">
      <c r="A77" s="4" t="s">
        <v>95</v>
      </c>
      <c r="E77" s="5" t="n">
        <v>0</v>
      </c>
    </row>
    <row r="78" spans="1:5">
      <c r="A78" s="4" t="s">
        <v>96</v>
      </c>
      <c r="E78" s="5" t="n">
        <v>0</v>
      </c>
    </row>
    <row r="79" spans="1:5">
      <c r="A79" s="4" t="s">
        <v>1006</v>
      </c>
      <c r="B79" s="4" t="s">
        <v>508</v>
      </c>
      <c r="E79" s="5" t="n">
        <v>-2039840</v>
      </c>
    </row>
    <row r="80" spans="1:5">
      <c r="A80" s="4" t="s">
        <v>975</v>
      </c>
      <c r="B80" s="4" t="s">
        <v>508</v>
      </c>
      <c r="E80" s="5" t="n">
        <v>-2039840</v>
      </c>
    </row>
    <row r="81" spans="1:5">
      <c r="A81" s="4" t="s">
        <v>1007</v>
      </c>
      <c r="E81" s="5" t="n">
        <v>0</v>
      </c>
    </row>
    <row r="82" spans="1:5">
      <c r="A82" s="4" t="s">
        <v>1008</v>
      </c>
      <c r="B82" s="4" t="s">
        <v>508</v>
      </c>
      <c r="E82" s="5" t="n">
        <v>-2039840</v>
      </c>
    </row>
    <row r="83" spans="1:5">
      <c r="A83" s="4" t="s">
        <v>98</v>
      </c>
      <c r="E83" s="5" t="n">
        <v>0</v>
      </c>
    </row>
    <row r="84" spans="1:5">
      <c r="A84" s="3" t="s">
        <v>102</v>
      </c>
    </row>
    <row r="85" spans="1:5">
      <c r="A85" s="4" t="s">
        <v>1009</v>
      </c>
      <c r="E85" s="5" t="n">
        <v>0</v>
      </c>
    </row>
    <row r="86" spans="1:5">
      <c r="A86" s="4" t="s">
        <v>1010</v>
      </c>
      <c r="E86" s="5" t="n">
        <v>0</v>
      </c>
    </row>
    <row r="87" spans="1:5">
      <c r="A87" s="4" t="s">
        <v>1011</v>
      </c>
      <c r="B87" s="4" t="s">
        <v>508</v>
      </c>
      <c r="E87" s="5" t="n">
        <v>-2039840</v>
      </c>
    </row>
    <row r="88" spans="1:5">
      <c r="A88" s="4" t="s">
        <v>1012</v>
      </c>
      <c r="E88" s="5" t="n">
        <v>0</v>
      </c>
    </row>
    <row r="89" spans="1:5">
      <c r="A89" s="4" t="s">
        <v>1011</v>
      </c>
      <c r="E89" s="6" t="n">
        <v>0</v>
      </c>
    </row>
    <row r="90" spans="1:5"/>
    <row r="91" spans="1:5">
      <c r="A91" s="4" t="s">
        <v>508</v>
      </c>
      <c r="B91" s="4" t="s">
        <v>998</v>
      </c>
    </row>
  </sheetData>
  <mergeCells count="4">
    <mergeCell ref="A1:B2"/>
    <mergeCell ref="C1:E1"/>
    <mergeCell ref="A90:D90"/>
    <mergeCell ref="B91:D9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1015</v>
      </c>
      <c r="B1" s="2" t="s">
        <v>2</v>
      </c>
      <c r="C1" s="2" t="s">
        <v>979</v>
      </c>
      <c r="D1" s="2" t="s">
        <v>4</v>
      </c>
      <c r="E1" s="2" t="s">
        <v>980</v>
      </c>
      <c r="F1" s="2" t="s">
        <v>32</v>
      </c>
      <c r="G1" s="2" t="s">
        <v>72</v>
      </c>
      <c r="I1" s="2" t="s">
        <v>988</v>
      </c>
    </row>
    <row r="2" spans="1:9">
      <c r="A2" s="3" t="s">
        <v>33</v>
      </c>
    </row>
    <row r="3" spans="1:9">
      <c r="A3" s="4" t="s">
        <v>43</v>
      </c>
      <c r="B3" s="6" t="n">
        <v>31651</v>
      </c>
      <c r="C3" s="6" t="n">
        <v>31651</v>
      </c>
      <c r="D3" s="6" t="n">
        <v>31651</v>
      </c>
      <c r="E3" s="6" t="n">
        <v>31651</v>
      </c>
      <c r="F3" s="6" t="n">
        <v>31651</v>
      </c>
      <c r="G3" s="6" t="n">
        <v>31651</v>
      </c>
    </row>
    <row r="4" spans="1:9">
      <c r="A4" s="4" t="s">
        <v>46</v>
      </c>
      <c r="B4" s="5" t="n">
        <v>59273243</v>
      </c>
      <c r="C4" s="5" t="n">
        <v>49093022</v>
      </c>
      <c r="D4" s="5" t="n">
        <v>46943841</v>
      </c>
      <c r="E4" s="5" t="n">
        <v>47187302</v>
      </c>
      <c r="F4" s="5" t="n">
        <v>49367703</v>
      </c>
      <c r="G4" s="5" t="n">
        <v>37361976</v>
      </c>
    </row>
    <row r="5" spans="1:9">
      <c r="A5" s="3" t="s">
        <v>60</v>
      </c>
    </row>
    <row r="6" spans="1:9">
      <c r="A6" s="4" t="s">
        <v>65</v>
      </c>
      <c r="B6" s="5" t="n">
        <v>6419937</v>
      </c>
      <c r="C6" s="5" t="n">
        <v>4623967</v>
      </c>
      <c r="D6" s="5" t="n">
        <v>3764213</v>
      </c>
      <c r="E6" s="5" t="n">
        <v>2112410</v>
      </c>
      <c r="F6" s="5" t="n">
        <v>1246722</v>
      </c>
      <c r="G6" s="5" t="n">
        <v>-231175</v>
      </c>
    </row>
    <row r="7" spans="1:9">
      <c r="A7" s="4" t="s">
        <v>1016</v>
      </c>
      <c r="B7" s="5" t="n">
        <v>21007718</v>
      </c>
      <c r="C7" s="5" t="n">
        <v>18037449</v>
      </c>
      <c r="D7" s="5" t="n">
        <v>16681478</v>
      </c>
      <c r="E7" s="5" t="n">
        <v>14661404</v>
      </c>
      <c r="F7" s="5" t="n">
        <v>12536148</v>
      </c>
      <c r="G7" s="5" t="n">
        <v>9631836</v>
      </c>
    </row>
    <row r="8" spans="1:9">
      <c r="A8" s="4" t="s">
        <v>69</v>
      </c>
      <c r="B8" s="5" t="n">
        <v>34743374</v>
      </c>
      <c r="C8" s="5" t="n">
        <v>30304386</v>
      </c>
      <c r="D8" s="5" t="n">
        <v>28255520</v>
      </c>
      <c r="E8" s="5" t="n">
        <v>25753036</v>
      </c>
      <c r="F8" s="5" t="n">
        <v>22307690</v>
      </c>
      <c r="G8" s="5" t="n">
        <v>17206567</v>
      </c>
      <c r="I8" s="6" t="n">
        <v>13812732</v>
      </c>
    </row>
    <row r="9" spans="1:9">
      <c r="A9" s="4" t="s">
        <v>70</v>
      </c>
      <c r="B9" s="6" t="n">
        <v>59273243</v>
      </c>
      <c r="C9" s="5" t="n">
        <v>49093022</v>
      </c>
      <c r="D9" s="5" t="n">
        <v>46943841</v>
      </c>
      <c r="E9" s="5" t="n">
        <v>47187302</v>
      </c>
      <c r="F9" s="5" t="n">
        <v>49367703</v>
      </c>
      <c r="G9" s="5" t="n">
        <v>37361976</v>
      </c>
    </row>
    <row r="10" spans="1:9">
      <c r="A10" s="4" t="s">
        <v>996</v>
      </c>
    </row>
    <row r="11" spans="1:9">
      <c r="A11" s="3" t="s">
        <v>33</v>
      </c>
    </row>
    <row r="12" spans="1:9">
      <c r="A12" s="4" t="s">
        <v>43</v>
      </c>
      <c r="C12" s="5" t="n">
        <v>-2039840</v>
      </c>
      <c r="D12" s="5" t="n">
        <v>-2039840</v>
      </c>
      <c r="E12" s="5" t="n">
        <v>-2039840</v>
      </c>
      <c r="F12" s="5" t="n">
        <v>-2039840</v>
      </c>
      <c r="G12" s="5" t="n">
        <v>-2039840</v>
      </c>
      <c r="H12" s="4" t="s">
        <v>508</v>
      </c>
    </row>
    <row r="13" spans="1:9">
      <c r="A13" s="4" t="s">
        <v>46</v>
      </c>
      <c r="C13" s="5" t="n">
        <v>-2039840</v>
      </c>
      <c r="D13" s="5" t="n">
        <v>-2039840</v>
      </c>
      <c r="E13" s="5" t="n">
        <v>-2039840</v>
      </c>
      <c r="F13" s="5" t="n">
        <v>-2039840</v>
      </c>
      <c r="G13" s="5" t="n">
        <v>-2039840</v>
      </c>
      <c r="H13" s="4" t="s">
        <v>508</v>
      </c>
    </row>
    <row r="14" spans="1:9">
      <c r="A14" s="3" t="s">
        <v>60</v>
      </c>
    </row>
    <row r="15" spans="1:9">
      <c r="A15" s="4" t="s">
        <v>65</v>
      </c>
      <c r="C15" s="5" t="n">
        <v>-2039840</v>
      </c>
      <c r="D15" s="5" t="n">
        <v>-2039840</v>
      </c>
      <c r="E15" s="5" t="n">
        <v>-2039840</v>
      </c>
      <c r="F15" s="5" t="n">
        <v>-2039840</v>
      </c>
      <c r="G15" s="5" t="n">
        <v>-2039840</v>
      </c>
      <c r="H15" s="4" t="s">
        <v>508</v>
      </c>
    </row>
    <row r="16" spans="1:9">
      <c r="A16" s="4" t="s">
        <v>1016</v>
      </c>
      <c r="C16" s="5" t="n">
        <v>-2039840</v>
      </c>
      <c r="D16" s="5" t="n">
        <v>-2039840</v>
      </c>
      <c r="E16" s="5" t="n">
        <v>-2039840</v>
      </c>
      <c r="F16" s="5" t="n">
        <v>-2039840</v>
      </c>
      <c r="G16" s="5" t="n">
        <v>-2039840</v>
      </c>
      <c r="H16" s="4" t="s">
        <v>508</v>
      </c>
    </row>
    <row r="17" spans="1:9">
      <c r="A17" s="4" t="s">
        <v>69</v>
      </c>
      <c r="C17" s="5" t="n">
        <v>-2039840</v>
      </c>
      <c r="D17" s="5" t="n">
        <v>-2039840</v>
      </c>
      <c r="E17" s="5" t="n">
        <v>-2039840</v>
      </c>
      <c r="F17" s="5" t="n">
        <v>-2039840</v>
      </c>
      <c r="G17" s="5" t="n">
        <v>-2039840</v>
      </c>
      <c r="H17" s="4" t="s">
        <v>508</v>
      </c>
    </row>
    <row r="18" spans="1:9">
      <c r="A18" s="4" t="s">
        <v>70</v>
      </c>
      <c r="C18" s="5" t="n">
        <v>-2039840</v>
      </c>
      <c r="D18" s="5" t="n">
        <v>-2039840</v>
      </c>
      <c r="E18" s="5" t="n">
        <v>-2039840</v>
      </c>
      <c r="F18" s="5" t="n">
        <v>-2039840</v>
      </c>
      <c r="G18" s="5" t="n">
        <v>-2039840</v>
      </c>
      <c r="H18" s="4" t="s">
        <v>508</v>
      </c>
    </row>
    <row r="19" spans="1:9">
      <c r="A19" s="4" t="s">
        <v>964</v>
      </c>
    </row>
    <row r="20" spans="1:9">
      <c r="A20" s="3" t="s">
        <v>33</v>
      </c>
    </row>
    <row r="21" spans="1:9">
      <c r="A21" s="4" t="s">
        <v>43</v>
      </c>
      <c r="C21" s="5" t="n">
        <v>2071491</v>
      </c>
      <c r="D21" s="5" t="n">
        <v>2071491</v>
      </c>
      <c r="E21" s="5" t="n">
        <v>2071491</v>
      </c>
      <c r="F21" s="5" t="n">
        <v>2071491</v>
      </c>
      <c r="G21" s="5" t="n">
        <v>2071491</v>
      </c>
    </row>
    <row r="22" spans="1:9">
      <c r="A22" s="4" t="s">
        <v>46</v>
      </c>
      <c r="C22" s="5" t="n">
        <v>51132862</v>
      </c>
      <c r="D22" s="5" t="n">
        <v>48983681</v>
      </c>
      <c r="E22" s="5" t="n">
        <v>49227142</v>
      </c>
      <c r="F22" s="5" t="n">
        <v>51407543</v>
      </c>
      <c r="G22" s="5" t="n">
        <v>39401816</v>
      </c>
    </row>
    <row r="23" spans="1:9">
      <c r="A23" s="3" t="s">
        <v>60</v>
      </c>
    </row>
    <row r="24" spans="1:9">
      <c r="A24" s="4" t="s">
        <v>65</v>
      </c>
      <c r="C24" s="5" t="n">
        <v>6663807</v>
      </c>
      <c r="D24" s="5" t="n">
        <v>5804053</v>
      </c>
      <c r="E24" s="5" t="n">
        <v>4152250</v>
      </c>
      <c r="F24" s="5" t="n">
        <v>3286562</v>
      </c>
      <c r="G24" s="5" t="n">
        <v>1808665</v>
      </c>
    </row>
    <row r="25" spans="1:9">
      <c r="A25" s="4" t="s">
        <v>1016</v>
      </c>
      <c r="C25" s="5" t="n">
        <v>20077289</v>
      </c>
      <c r="D25" s="5" t="n">
        <v>18721318</v>
      </c>
      <c r="E25" s="5" t="n">
        <v>16701244</v>
      </c>
      <c r="F25" s="5" t="n">
        <v>14575988</v>
      </c>
      <c r="G25" s="5" t="n">
        <v>11671676</v>
      </c>
    </row>
    <row r="26" spans="1:9">
      <c r="A26" s="4" t="s">
        <v>69</v>
      </c>
      <c r="C26" s="5" t="n">
        <v>32344226</v>
      </c>
      <c r="D26" s="5" t="n">
        <v>30295360</v>
      </c>
      <c r="E26" s="5" t="n">
        <v>27792876</v>
      </c>
      <c r="F26" s="5" t="n">
        <v>24347530</v>
      </c>
      <c r="G26" s="5" t="n">
        <v>19246407</v>
      </c>
    </row>
    <row r="27" spans="1:9">
      <c r="A27" s="4" t="s">
        <v>70</v>
      </c>
      <c r="C27" s="6" t="n">
        <v>51132862</v>
      </c>
      <c r="D27" s="6" t="n">
        <v>48983681</v>
      </c>
      <c r="E27" s="6" t="n">
        <v>49227142</v>
      </c>
      <c r="F27" s="6" t="n">
        <v>51407543</v>
      </c>
      <c r="G27" s="6" t="n">
        <v>39401816</v>
      </c>
    </row>
    <row r="28" spans="1:9"/>
    <row r="29" spans="1:9">
      <c r="A29" s="4" t="s">
        <v>508</v>
      </c>
      <c r="B29" s="4" t="s">
        <v>998</v>
      </c>
    </row>
  </sheetData>
  <mergeCells count="3">
    <mergeCell ref="G1:H1"/>
    <mergeCell ref="A28:I28"/>
    <mergeCell ref="B29:I2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4"/>
    <col customWidth="1" max="6" min="6" width="14"/>
  </cols>
  <sheetData>
    <row r="1" spans="1:6">
      <c r="A1" s="1" t="s">
        <v>1017</v>
      </c>
      <c r="B1" s="2" t="s">
        <v>437</v>
      </c>
      <c r="C1" s="2" t="s">
        <v>1</v>
      </c>
    </row>
    <row r="2" spans="1:6">
      <c r="B2" s="2" t="s">
        <v>1018</v>
      </c>
      <c r="C2" s="2" t="s">
        <v>528</v>
      </c>
      <c r="D2" s="2" t="s">
        <v>2</v>
      </c>
      <c r="E2" s="2" t="s">
        <v>32</v>
      </c>
      <c r="F2" s="2" t="s">
        <v>72</v>
      </c>
    </row>
    <row r="3" spans="1:6">
      <c r="A3" s="3" t="s">
        <v>1019</v>
      </c>
    </row>
    <row r="4" spans="1:6">
      <c r="A4" s="4" t="s">
        <v>543</v>
      </c>
      <c r="D4" s="4" t="s">
        <v>505</v>
      </c>
      <c r="E4" s="4" t="s">
        <v>505</v>
      </c>
      <c r="F4" s="4" t="s">
        <v>505</v>
      </c>
    </row>
    <row r="5" spans="1:6">
      <c r="A5" s="4" t="s">
        <v>616</v>
      </c>
      <c r="D5" s="6" t="n">
        <v>2350000</v>
      </c>
      <c r="E5" s="6" t="n">
        <v>0</v>
      </c>
      <c r="F5" s="6" t="n">
        <v>222235</v>
      </c>
    </row>
    <row r="6" spans="1:6">
      <c r="A6" s="4" t="s">
        <v>1020</v>
      </c>
    </row>
    <row r="7" spans="1:6">
      <c r="A7" s="3" t="s">
        <v>1019</v>
      </c>
    </row>
    <row r="8" spans="1:6">
      <c r="A8" s="4" t="s">
        <v>543</v>
      </c>
      <c r="D8" s="4" t="s">
        <v>524</v>
      </c>
    </row>
    <row r="9" spans="1:6">
      <c r="A9" s="4" t="s">
        <v>545</v>
      </c>
    </row>
    <row r="10" spans="1:6">
      <c r="A10" s="3" t="s">
        <v>1019</v>
      </c>
    </row>
    <row r="11" spans="1:6">
      <c r="A11" s="4" t="s">
        <v>543</v>
      </c>
      <c r="C11" s="4" t="s">
        <v>546</v>
      </c>
    </row>
    <row r="12" spans="1:6">
      <c r="A12" s="4" t="s">
        <v>1021</v>
      </c>
    </row>
    <row r="13" spans="1:6">
      <c r="A13" s="3" t="s">
        <v>1019</v>
      </c>
    </row>
    <row r="14" spans="1:6">
      <c r="A14" s="4" t="s">
        <v>543</v>
      </c>
      <c r="C14" s="4" t="s">
        <v>1022</v>
      </c>
    </row>
    <row r="15" spans="1:6">
      <c r="A15" s="4" t="s">
        <v>1023</v>
      </c>
    </row>
    <row r="16" spans="1:6">
      <c r="A16" s="3" t="s">
        <v>1019</v>
      </c>
    </row>
    <row r="17" spans="1:6">
      <c r="A17" s="4" t="s">
        <v>616</v>
      </c>
      <c r="B17" s="6" t="n">
        <v>1500000</v>
      </c>
    </row>
    <row r="18" spans="1:6">
      <c r="A18" s="4" t="s">
        <v>620</v>
      </c>
      <c r="B18" s="4" t="s">
        <v>1024</v>
      </c>
    </row>
    <row r="19" spans="1:6">
      <c r="A19" s="4" t="s">
        <v>703</v>
      </c>
      <c r="B19" s="6" t="n">
        <v>2000000</v>
      </c>
    </row>
    <row r="20" spans="1:6">
      <c r="A20" s="4" t="s">
        <v>622</v>
      </c>
      <c r="B20" s="4" t="s">
        <v>1025</v>
      </c>
      <c r="D20" s="4" t="s">
        <v>1025</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0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73949</v>
      </c>
      <c r="C3" s="6" t="n">
        <v>20169455</v>
      </c>
    </row>
    <row r="4" spans="1:3">
      <c r="A4" s="4" t="s">
        <v>35</v>
      </c>
      <c r="B4" s="5" t="n">
        <v>21470113</v>
      </c>
      <c r="C4" s="5" t="n">
        <v>5352347</v>
      </c>
    </row>
    <row r="5" spans="1:3">
      <c r="A5" s="4" t="s">
        <v>36</v>
      </c>
      <c r="B5" s="5" t="n">
        <v>33381</v>
      </c>
      <c r="C5" s="5" t="n">
        <v>2426870</v>
      </c>
    </row>
    <row r="6" spans="1:3">
      <c r="A6" s="4" t="s">
        <v>37</v>
      </c>
      <c r="B6" s="5" t="n">
        <v>1248340</v>
      </c>
      <c r="C6" s="5" t="n">
        <v>0</v>
      </c>
    </row>
    <row r="7" spans="1:3">
      <c r="A7" s="4" t="s">
        <v>38</v>
      </c>
      <c r="B7" s="5" t="n">
        <v>13301006</v>
      </c>
      <c r="C7" s="5" t="n">
        <v>15774159</v>
      </c>
    </row>
    <row r="8" spans="1:3">
      <c r="A8" s="4" t="s">
        <v>39</v>
      </c>
      <c r="B8" s="5" t="n">
        <v>2193086</v>
      </c>
      <c r="C8" s="5" t="n">
        <v>1831318</v>
      </c>
    </row>
    <row r="9" spans="1:3">
      <c r="A9" s="4" t="s">
        <v>40</v>
      </c>
      <c r="B9" s="5" t="n">
        <v>53719875</v>
      </c>
      <c r="C9" s="5" t="n">
        <v>45554149</v>
      </c>
    </row>
    <row r="10" spans="1:3">
      <c r="A10" s="4" t="s">
        <v>41</v>
      </c>
      <c r="B10" s="5" t="n">
        <v>946302</v>
      </c>
      <c r="C10" s="5" t="n">
        <v>926905</v>
      </c>
    </row>
    <row r="11" spans="1:3">
      <c r="A11" s="4" t="s">
        <v>42</v>
      </c>
      <c r="B11" s="5" t="n">
        <v>775778</v>
      </c>
      <c r="C11" s="5" t="n">
        <v>784219</v>
      </c>
    </row>
    <row r="12" spans="1:3">
      <c r="A12" s="4" t="s">
        <v>43</v>
      </c>
      <c r="B12" s="5" t="n">
        <v>31651</v>
      </c>
      <c r="C12" s="5" t="n">
        <v>31651</v>
      </c>
    </row>
    <row r="13" spans="1:3">
      <c r="A13" s="4" t="s">
        <v>44</v>
      </c>
      <c r="B13" s="5" t="n">
        <v>1399762</v>
      </c>
      <c r="C13" s="5" t="n">
        <v>1285064</v>
      </c>
    </row>
    <row r="14" spans="1:3">
      <c r="A14" s="4" t="s">
        <v>45</v>
      </c>
      <c r="B14" s="5" t="n">
        <v>2399875</v>
      </c>
      <c r="C14" s="5" t="n">
        <v>785715</v>
      </c>
    </row>
    <row r="15" spans="1:3">
      <c r="A15" s="4" t="s">
        <v>46</v>
      </c>
      <c r="B15" s="5" t="n">
        <v>59273243</v>
      </c>
      <c r="C15" s="5" t="n">
        <v>49367703</v>
      </c>
    </row>
    <row r="16" spans="1:3">
      <c r="A16" s="3" t="s">
        <v>47</v>
      </c>
    </row>
    <row r="17" spans="1:3">
      <c r="A17" s="4" t="s">
        <v>48</v>
      </c>
      <c r="B17" s="5" t="n">
        <v>3508790</v>
      </c>
      <c r="C17" s="5" t="n">
        <v>2249869</v>
      </c>
    </row>
    <row r="18" spans="1:3">
      <c r="A18" s="4" t="s">
        <v>49</v>
      </c>
      <c r="B18" s="5" t="n">
        <v>2350000</v>
      </c>
      <c r="C18" s="5" t="n">
        <v>0</v>
      </c>
    </row>
    <row r="19" spans="1:3">
      <c r="A19" s="4" t="s">
        <v>50</v>
      </c>
      <c r="B19" s="5" t="n">
        <v>200000</v>
      </c>
      <c r="C19" s="5" t="n">
        <v>0</v>
      </c>
    </row>
    <row r="20" spans="1:3">
      <c r="A20" s="4" t="s">
        <v>51</v>
      </c>
      <c r="B20" s="5" t="n">
        <v>590265</v>
      </c>
      <c r="C20" s="5" t="n">
        <v>400001</v>
      </c>
    </row>
    <row r="21" spans="1:3">
      <c r="A21" s="4" t="s">
        <v>52</v>
      </c>
      <c r="B21" s="5" t="n">
        <v>12789588</v>
      </c>
      <c r="C21" s="5" t="n">
        <v>18639909</v>
      </c>
    </row>
    <row r="22" spans="1:3">
      <c r="A22" s="4" t="s">
        <v>53</v>
      </c>
      <c r="B22" s="5" t="n">
        <v>19438643</v>
      </c>
      <c r="C22" s="5" t="n">
        <v>21289779</v>
      </c>
    </row>
    <row r="23" spans="1:3">
      <c r="A23" s="4" t="s">
        <v>54</v>
      </c>
      <c r="B23" s="5" t="n">
        <v>0</v>
      </c>
      <c r="C23" s="5" t="n">
        <v>200000</v>
      </c>
    </row>
    <row r="24" spans="1:3">
      <c r="A24" s="4" t="s">
        <v>55</v>
      </c>
      <c r="B24" s="5" t="n">
        <v>248986</v>
      </c>
      <c r="C24" s="5" t="n">
        <v>254907</v>
      </c>
    </row>
    <row r="25" spans="1:3">
      <c r="A25" s="4" t="s">
        <v>56</v>
      </c>
      <c r="B25" s="5" t="n">
        <v>4842240</v>
      </c>
      <c r="C25" s="5" t="n">
        <v>5315327</v>
      </c>
    </row>
    <row r="26" spans="1:3">
      <c r="A26" s="4" t="s">
        <v>57</v>
      </c>
      <c r="B26" s="5" t="n">
        <v>24529869</v>
      </c>
      <c r="C26" s="5" t="n">
        <v>27060013</v>
      </c>
    </row>
    <row r="27" spans="1:3">
      <c r="A27" s="4" t="s">
        <v>58</v>
      </c>
      <c r="B27" s="4" t="s">
        <v>59</v>
      </c>
      <c r="C27" s="4" t="s">
        <v>59</v>
      </c>
    </row>
    <row r="28" spans="1:3">
      <c r="A28" s="3" t="s">
        <v>60</v>
      </c>
    </row>
    <row r="29" spans="1:3">
      <c r="A29" s="4" t="s">
        <v>61</v>
      </c>
      <c r="B29" s="5" t="n">
        <v>10</v>
      </c>
      <c r="C29" s="5" t="n">
        <v>10</v>
      </c>
    </row>
    <row r="30" spans="1:3">
      <c r="A30" s="4" t="s">
        <v>62</v>
      </c>
      <c r="B30" s="5" t="n">
        <v>295</v>
      </c>
      <c r="C30" s="5" t="n">
        <v>295</v>
      </c>
    </row>
    <row r="31" spans="1:3">
      <c r="A31" s="4" t="s">
        <v>63</v>
      </c>
      <c r="B31" s="5" t="n">
        <v>8190449</v>
      </c>
      <c r="C31" s="5" t="n">
        <v>8157512</v>
      </c>
    </row>
    <row r="32" spans="1:3">
      <c r="A32" s="4" t="s">
        <v>64</v>
      </c>
      <c r="B32" s="5" t="n">
        <v>5781008</v>
      </c>
      <c r="C32" s="5" t="n">
        <v>3799585</v>
      </c>
    </row>
    <row r="33" spans="1:3">
      <c r="A33" s="4" t="s">
        <v>65</v>
      </c>
      <c r="B33" s="5" t="n">
        <v>6419937</v>
      </c>
      <c r="C33" s="5" t="n">
        <v>1246722</v>
      </c>
    </row>
    <row r="34" spans="1:3">
      <c r="A34" s="4" t="s">
        <v>66</v>
      </c>
      <c r="B34" s="5" t="n">
        <v>616019</v>
      </c>
      <c r="C34" s="5" t="n">
        <v>-667976</v>
      </c>
    </row>
    <row r="35" spans="1:3">
      <c r="A35" s="4" t="s">
        <v>67</v>
      </c>
      <c r="B35" s="5" t="n">
        <v>21007718</v>
      </c>
      <c r="C35" s="5" t="n">
        <v>12536148</v>
      </c>
    </row>
    <row r="36" spans="1:3">
      <c r="A36" s="4" t="s">
        <v>68</v>
      </c>
      <c r="B36" s="5" t="n">
        <v>13735656</v>
      </c>
      <c r="C36" s="5" t="n">
        <v>9771542</v>
      </c>
    </row>
    <row r="37" spans="1:3">
      <c r="A37" s="4" t="s">
        <v>69</v>
      </c>
      <c r="B37" s="5" t="n">
        <v>34743374</v>
      </c>
      <c r="C37" s="5" t="n">
        <v>22307690</v>
      </c>
    </row>
    <row r="38" spans="1:3">
      <c r="A38" s="4" t="s">
        <v>70</v>
      </c>
      <c r="B38" s="6" t="n">
        <v>59273243</v>
      </c>
      <c r="C38" s="6" t="n">
        <v>49367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7" t="n">
        <v>1e-05</v>
      </c>
      <c r="C2" s="7" t="n">
        <v>1e-05</v>
      </c>
      <c r="D2" s="7" t="n">
        <v>1e-05</v>
      </c>
      <c r="E2" s="7" t="n">
        <v>1e-05</v>
      </c>
    </row>
    <row r="3" spans="1:5">
      <c r="A3" s="4" t="s">
        <v>75</v>
      </c>
      <c r="B3" s="5" t="n">
        <v>10000000</v>
      </c>
      <c r="C3" s="5" t="n">
        <v>10000000</v>
      </c>
      <c r="D3" s="5" t="n">
        <v>10000000</v>
      </c>
    </row>
    <row r="4" spans="1:5">
      <c r="A4" s="4" t="s">
        <v>76</v>
      </c>
      <c r="B4" s="5" t="n">
        <v>1000000</v>
      </c>
      <c r="C4" s="5" t="n">
        <v>1000000</v>
      </c>
      <c r="D4" s="5" t="n">
        <v>1000000</v>
      </c>
    </row>
    <row r="5" spans="1:5">
      <c r="A5" s="4" t="s">
        <v>77</v>
      </c>
      <c r="B5" s="5" t="n">
        <v>1000000</v>
      </c>
      <c r="C5" s="5" t="n">
        <v>1000000</v>
      </c>
      <c r="D5" s="5" t="n">
        <v>1000000</v>
      </c>
      <c r="E5" s="5" t="n">
        <v>10000000</v>
      </c>
    </row>
    <row r="6" spans="1:5">
      <c r="A6" s="4" t="s">
        <v>78</v>
      </c>
      <c r="B6" s="7" t="n">
        <v>1e-05</v>
      </c>
      <c r="C6" s="7" t="n">
        <v>1e-05</v>
      </c>
      <c r="D6" s="7" t="n">
        <v>1e-05</v>
      </c>
    </row>
    <row r="7" spans="1:5">
      <c r="A7" s="4" t="s">
        <v>79</v>
      </c>
      <c r="B7" s="5" t="n">
        <v>100000000</v>
      </c>
      <c r="C7" s="5" t="n">
        <v>100000000</v>
      </c>
      <c r="D7" s="5" t="n">
        <v>100000000</v>
      </c>
      <c r="E7" s="5" t="n">
        <v>100000000</v>
      </c>
    </row>
    <row r="8" spans="1:5">
      <c r="A8" s="4" t="s">
        <v>80</v>
      </c>
      <c r="B8" s="5" t="n">
        <v>29452669</v>
      </c>
      <c r="C8" s="5" t="n">
        <v>29452669</v>
      </c>
      <c r="D8" s="5" t="n">
        <v>29452669</v>
      </c>
    </row>
    <row r="9" spans="1:5">
      <c r="A9" s="4" t="s">
        <v>81</v>
      </c>
      <c r="B9" s="5" t="n">
        <v>29452669</v>
      </c>
      <c r="C9" s="5" t="n">
        <v>29452669</v>
      </c>
      <c r="D9"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18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193</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19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72</v>
      </c>
    </row>
    <row r="3" spans="1:4">
      <c r="A3" s="4" t="s">
        <v>83</v>
      </c>
      <c r="B3" s="6" t="n">
        <v>72848444</v>
      </c>
      <c r="C3" s="6" t="n">
        <v>69934006</v>
      </c>
      <c r="D3" s="6" t="n">
        <v>55023766</v>
      </c>
    </row>
    <row r="4" spans="1:4">
      <c r="A4" s="4" t="s">
        <v>84</v>
      </c>
      <c r="B4" s="5" t="n">
        <v>42801007</v>
      </c>
      <c r="C4" s="5" t="n">
        <v>46554495</v>
      </c>
      <c r="D4" s="5" t="n">
        <v>35423762</v>
      </c>
    </row>
    <row r="5" spans="1:4">
      <c r="A5" s="4" t="s">
        <v>85</v>
      </c>
      <c r="B5" s="5" t="n">
        <v>30047437</v>
      </c>
      <c r="C5" s="5" t="n">
        <v>23379511</v>
      </c>
      <c r="D5" s="5" t="n">
        <v>19600004</v>
      </c>
    </row>
    <row r="6" spans="1:4">
      <c r="A6" s="3" t="s">
        <v>86</v>
      </c>
    </row>
    <row r="7" spans="1:4">
      <c r="A7" s="4" t="s">
        <v>87</v>
      </c>
      <c r="B7" s="5" t="n">
        <v>2344633</v>
      </c>
      <c r="C7" s="5" t="n">
        <v>2842744</v>
      </c>
      <c r="D7" s="5" t="n">
        <v>3084408</v>
      </c>
    </row>
    <row r="8" spans="1:4">
      <c r="A8" s="4" t="s">
        <v>88</v>
      </c>
      <c r="B8" s="5" t="n">
        <v>14959384</v>
      </c>
      <c r="C8" s="5" t="n">
        <v>13852277</v>
      </c>
      <c r="D8" s="5" t="n">
        <v>14715011</v>
      </c>
    </row>
    <row r="9" spans="1:4">
      <c r="A9" s="4" t="s">
        <v>89</v>
      </c>
      <c r="B9" s="5" t="n">
        <v>17304017</v>
      </c>
      <c r="C9" s="5" t="n">
        <v>16695021</v>
      </c>
      <c r="D9" s="5" t="n">
        <v>17799419</v>
      </c>
    </row>
    <row r="10" spans="1:4">
      <c r="A10" s="4" t="s">
        <v>90</v>
      </c>
      <c r="B10" s="5" t="n">
        <v>12743420</v>
      </c>
      <c r="C10" s="5" t="n">
        <v>6684490</v>
      </c>
      <c r="D10" s="5" t="n">
        <v>1800585</v>
      </c>
    </row>
    <row r="11" spans="1:4">
      <c r="A11" s="3" t="s">
        <v>91</v>
      </c>
    </row>
    <row r="12" spans="1:4">
      <c r="A12" s="4" t="s">
        <v>92</v>
      </c>
      <c r="B12" s="5" t="n">
        <v>339169</v>
      </c>
      <c r="C12" s="5" t="n">
        <v>208665</v>
      </c>
      <c r="D12" s="5" t="n">
        <v>230509</v>
      </c>
    </row>
    <row r="13" spans="1:4">
      <c r="A13" s="4" t="s">
        <v>93</v>
      </c>
      <c r="B13" s="5" t="n">
        <v>-35375</v>
      </c>
      <c r="C13" s="5" t="n">
        <v>-19722</v>
      </c>
      <c r="D13" s="5" t="n">
        <v>-654</v>
      </c>
    </row>
    <row r="14" spans="1:4">
      <c r="A14" s="4" t="s">
        <v>94</v>
      </c>
      <c r="B14" s="5" t="n">
        <v>332302</v>
      </c>
      <c r="C14" s="5" t="n">
        <v>273873</v>
      </c>
      <c r="D14" s="5" t="n">
        <v>0</v>
      </c>
    </row>
    <row r="15" spans="1:4">
      <c r="A15" s="4" t="s">
        <v>95</v>
      </c>
      <c r="B15" s="5" t="n">
        <v>312066</v>
      </c>
      <c r="C15" s="5" t="n">
        <v>-8125</v>
      </c>
      <c r="D15" s="5" t="n">
        <v>150071</v>
      </c>
    </row>
    <row r="16" spans="1:4">
      <c r="A16" s="4" t="s">
        <v>96</v>
      </c>
      <c r="B16" s="5" t="n">
        <v>948162</v>
      </c>
      <c r="C16" s="5" t="n">
        <v>454691</v>
      </c>
      <c r="D16" s="5" t="n">
        <v>379926</v>
      </c>
    </row>
    <row r="17" spans="1:4">
      <c r="A17" s="4" t="s">
        <v>97</v>
      </c>
      <c r="B17" s="5" t="n">
        <v>13691582</v>
      </c>
      <c r="C17" s="5" t="n">
        <v>7139181</v>
      </c>
      <c r="D17" s="5" t="n">
        <v>2180511</v>
      </c>
    </row>
    <row r="18" spans="1:4">
      <c r="A18" s="4" t="s">
        <v>98</v>
      </c>
      <c r="B18" s="5" t="n">
        <v>3513717</v>
      </c>
      <c r="C18" s="5" t="n">
        <v>2119598</v>
      </c>
      <c r="D18" s="5" t="n">
        <v>1519226</v>
      </c>
    </row>
    <row r="19" spans="1:4">
      <c r="A19" s="4" t="s">
        <v>99</v>
      </c>
      <c r="B19" s="5" t="n">
        <v>10177865</v>
      </c>
      <c r="C19" s="5" t="n">
        <v>5019583</v>
      </c>
      <c r="D19" s="5" t="n">
        <v>661285</v>
      </c>
    </row>
    <row r="20" spans="1:4">
      <c r="A20" s="4" t="s">
        <v>100</v>
      </c>
      <c r="B20" s="5" t="n">
        <v>3023227</v>
      </c>
      <c r="C20" s="5" t="n">
        <v>2127428</v>
      </c>
      <c r="D20" s="5" t="n">
        <v>1623198</v>
      </c>
    </row>
    <row r="21" spans="1:4">
      <c r="A21" s="4" t="s">
        <v>101</v>
      </c>
      <c r="B21" s="5" t="n">
        <v>7154638</v>
      </c>
      <c r="C21" s="5" t="n">
        <v>2892155</v>
      </c>
      <c r="D21" s="5" t="n">
        <v>-961913</v>
      </c>
    </row>
    <row r="22" spans="1:4">
      <c r="A22" s="3" t="s">
        <v>102</v>
      </c>
    </row>
    <row r="23" spans="1:4">
      <c r="A23" s="4" t="s">
        <v>103</v>
      </c>
      <c r="B23" s="5" t="n">
        <v>1241081</v>
      </c>
      <c r="C23" s="5" t="n">
        <v>-30045</v>
      </c>
      <c r="D23" s="5" t="n">
        <v>-329562</v>
      </c>
    </row>
    <row r="24" spans="1:4">
      <c r="A24" s="4" t="s">
        <v>104</v>
      </c>
      <c r="B24" s="5" t="n">
        <v>42914</v>
      </c>
      <c r="C24" s="5" t="n">
        <v>42202</v>
      </c>
      <c r="D24" s="5" t="n">
        <v>310</v>
      </c>
    </row>
    <row r="25" spans="1:4">
      <c r="A25" s="4" t="s">
        <v>105</v>
      </c>
      <c r="B25" s="5" t="n">
        <v>1283995</v>
      </c>
      <c r="C25" s="5" t="n">
        <v>12157</v>
      </c>
      <c r="D25" s="5" t="n">
        <v>-329252</v>
      </c>
    </row>
    <row r="26" spans="1:4">
      <c r="A26" s="4" t="s">
        <v>106</v>
      </c>
      <c r="B26" s="5" t="n">
        <v>940887</v>
      </c>
      <c r="C26" s="5" t="n">
        <v>147487</v>
      </c>
      <c r="D26" s="5" t="n">
        <v>-477738</v>
      </c>
    </row>
    <row r="27" spans="1:4">
      <c r="A27" s="4" t="s">
        <v>107</v>
      </c>
      <c r="B27" s="5" t="n">
        <v>8438633</v>
      </c>
      <c r="C27" s="5" t="n">
        <v>2904312</v>
      </c>
      <c r="D27" s="5" t="n">
        <v>-1291165</v>
      </c>
    </row>
    <row r="28" spans="1:4">
      <c r="A28" s="4" t="s">
        <v>108</v>
      </c>
      <c r="B28" s="6" t="n">
        <v>3964114</v>
      </c>
      <c r="C28" s="6" t="n">
        <v>2274915</v>
      </c>
      <c r="D28" s="6" t="n">
        <v>1145460</v>
      </c>
    </row>
    <row r="29" spans="1:4">
      <c r="A29" s="3" t="s">
        <v>109</v>
      </c>
    </row>
    <row r="30" spans="1:4">
      <c r="A30" s="4" t="s">
        <v>110</v>
      </c>
      <c r="B30" s="5" t="n">
        <v>29452669</v>
      </c>
      <c r="C30" s="5" t="n">
        <v>29452669</v>
      </c>
      <c r="D30" s="5" t="n">
        <v>29365834</v>
      </c>
    </row>
    <row r="31" spans="1:4">
      <c r="A31" s="4" t="s">
        <v>111</v>
      </c>
      <c r="B31" s="5" t="n">
        <v>30509552</v>
      </c>
      <c r="C31" s="5" t="n">
        <v>30462097</v>
      </c>
      <c r="D31" s="5" t="n">
        <v>29365834</v>
      </c>
    </row>
    <row r="32" spans="1:4">
      <c r="A32" s="3" t="s">
        <v>112</v>
      </c>
    </row>
    <row r="33" spans="1:4">
      <c r="A33" s="4" t="s">
        <v>110</v>
      </c>
      <c r="B33" s="8" t="n">
        <v>0.243</v>
      </c>
      <c r="C33" s="8" t="n">
        <v>0.098</v>
      </c>
      <c r="D33" s="8" t="n">
        <v>-0.033</v>
      </c>
    </row>
    <row r="34" spans="1:4">
      <c r="A34" s="4" t="s">
        <v>111</v>
      </c>
      <c r="B34" s="8" t="n">
        <v>0.235</v>
      </c>
      <c r="C34" s="8" t="n">
        <v>0.095</v>
      </c>
      <c r="D34" s="8" t="n">
        <v>-0.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0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0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0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2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05</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2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32</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36</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5"/>
    <col customWidth="1" max="5" min="5" width="36"/>
    <col customWidth="1" max="6" min="6" width="28"/>
    <col customWidth="1" max="7" min="7" width="46"/>
    <col customWidth="1" max="8" min="8" width="27"/>
    <col customWidth="1" max="9" min="9" width="16"/>
    <col customWidth="1" max="10" min="10" width="34"/>
  </cols>
  <sheetData>
    <row r="1" spans="1:10">
      <c r="A1" s="1" t="s">
        <v>113</v>
      </c>
      <c r="B1" s="2" t="s">
        <v>114</v>
      </c>
      <c r="C1" s="2" t="s">
        <v>115</v>
      </c>
      <c r="D1" s="2" t="s">
        <v>116</v>
      </c>
      <c r="E1" s="2" t="s">
        <v>117</v>
      </c>
      <c r="F1" s="2" t="s">
        <v>118</v>
      </c>
      <c r="G1" s="2" t="s">
        <v>119</v>
      </c>
      <c r="H1" s="2" t="s">
        <v>120</v>
      </c>
      <c r="I1" s="2" t="s">
        <v>121</v>
      </c>
      <c r="J1" s="2" t="s">
        <v>122</v>
      </c>
    </row>
    <row r="2" spans="1:10">
      <c r="A2" s="4" t="s">
        <v>123</v>
      </c>
      <c r="B2" s="6" t="n">
        <v>13812732</v>
      </c>
      <c r="C2" s="6" t="n">
        <v>291</v>
      </c>
      <c r="D2" s="6" t="n">
        <v>10</v>
      </c>
      <c r="E2" s="6" t="n">
        <v>4674593</v>
      </c>
      <c r="F2" s="6" t="n">
        <v>1388014</v>
      </c>
      <c r="G2" s="6" t="n">
        <v>-350881</v>
      </c>
      <c r="H2" s="6" t="n">
        <v>1717278</v>
      </c>
      <c r="I2" s="6" t="n">
        <v>7429305</v>
      </c>
      <c r="J2" s="6" t="n">
        <v>6383427</v>
      </c>
    </row>
    <row r="3" spans="1:10">
      <c r="A3" s="4" t="s">
        <v>124</v>
      </c>
      <c r="C3" s="5" t="n">
        <v>29100503</v>
      </c>
      <c r="D3" s="5" t="n">
        <v>1000000</v>
      </c>
    </row>
    <row r="4" spans="1:10">
      <c r="A4" s="4" t="s">
        <v>125</v>
      </c>
      <c r="B4" s="5" t="n">
        <v>0</v>
      </c>
      <c r="C4" s="6" t="n">
        <v>0</v>
      </c>
      <c r="D4" s="6" t="n">
        <v>0</v>
      </c>
      <c r="E4" s="5" t="n">
        <v>0</v>
      </c>
      <c r="F4" s="5" t="n">
        <v>997313</v>
      </c>
      <c r="G4" s="5" t="n">
        <v>0</v>
      </c>
      <c r="H4" s="5" t="n">
        <v>-997313</v>
      </c>
      <c r="I4" s="5" t="n">
        <v>0</v>
      </c>
      <c r="J4" s="5" t="n">
        <v>0</v>
      </c>
    </row>
    <row r="5" spans="1:10">
      <c r="A5" s="4" t="s">
        <v>126</v>
      </c>
      <c r="B5" s="5" t="n">
        <v>3482923</v>
      </c>
      <c r="C5" s="6" t="n">
        <v>4</v>
      </c>
      <c r="D5" s="5" t="n">
        <v>0</v>
      </c>
      <c r="E5" s="5" t="n">
        <v>3482919</v>
      </c>
      <c r="F5" s="5" t="n">
        <v>0</v>
      </c>
      <c r="G5" s="5" t="n">
        <v>0</v>
      </c>
      <c r="H5" s="5" t="n">
        <v>0</v>
      </c>
      <c r="I5" s="5" t="n">
        <v>3482923</v>
      </c>
      <c r="J5" s="5" t="n">
        <v>0</v>
      </c>
    </row>
    <row r="6" spans="1:10">
      <c r="A6" s="4" t="s">
        <v>127</v>
      </c>
      <c r="C6" s="5" t="n">
        <v>352166</v>
      </c>
    </row>
    <row r="7" spans="1:10">
      <c r="A7" s="4" t="s">
        <v>128</v>
      </c>
      <c r="B7" s="5" t="n">
        <v>-808909</v>
      </c>
      <c r="C7" s="6" t="n">
        <v>0</v>
      </c>
      <c r="D7" s="5" t="n">
        <v>0</v>
      </c>
      <c r="E7" s="5" t="n">
        <v>0</v>
      </c>
      <c r="F7" s="5" t="n">
        <v>0</v>
      </c>
      <c r="G7" s="5" t="n">
        <v>-329562</v>
      </c>
      <c r="H7" s="5" t="n">
        <v>0</v>
      </c>
      <c r="I7" s="5" t="n">
        <v>-329562</v>
      </c>
      <c r="J7" s="5" t="n">
        <v>-479347</v>
      </c>
    </row>
    <row r="8" spans="1:10">
      <c r="A8" s="4" t="s">
        <v>129</v>
      </c>
      <c r="B8" s="5" t="n">
        <v>1919</v>
      </c>
      <c r="C8" s="5" t="n">
        <v>0</v>
      </c>
      <c r="D8" s="5" t="n">
        <v>0</v>
      </c>
      <c r="E8" s="5" t="n">
        <v>0</v>
      </c>
      <c r="F8" s="5" t="n">
        <v>0</v>
      </c>
      <c r="G8" s="5" t="n">
        <v>310</v>
      </c>
      <c r="H8" s="5" t="n">
        <v>0</v>
      </c>
      <c r="I8" s="5" t="n">
        <v>310</v>
      </c>
      <c r="J8" s="5" t="n">
        <v>1609</v>
      </c>
    </row>
    <row r="9" spans="1:10">
      <c r="A9" s="4" t="s">
        <v>130</v>
      </c>
      <c r="B9" s="5" t="n">
        <v>56617</v>
      </c>
      <c r="C9" s="5" t="n">
        <v>0</v>
      </c>
      <c r="D9" s="5" t="n">
        <v>0</v>
      </c>
      <c r="E9" s="5" t="n">
        <v>0</v>
      </c>
      <c r="F9" s="5" t="n">
        <v>0</v>
      </c>
      <c r="G9" s="5" t="n">
        <v>0</v>
      </c>
      <c r="H9" s="5" t="n">
        <v>10773</v>
      </c>
      <c r="I9" s="5" t="n">
        <v>10773</v>
      </c>
      <c r="J9" s="5" t="n">
        <v>45844</v>
      </c>
    </row>
    <row r="10" spans="1:10">
      <c r="A10" s="4" t="s">
        <v>99</v>
      </c>
      <c r="B10" s="5" t="n">
        <v>661285</v>
      </c>
      <c r="C10" s="5" t="n">
        <v>0</v>
      </c>
      <c r="D10" s="5" t="n">
        <v>0</v>
      </c>
      <c r="E10" s="5" t="n">
        <v>0</v>
      </c>
      <c r="F10" s="5" t="n">
        <v>0</v>
      </c>
      <c r="G10" s="5" t="n">
        <v>0</v>
      </c>
      <c r="H10" s="5" t="n">
        <v>-961913</v>
      </c>
      <c r="I10" s="5" t="n">
        <v>-961913</v>
      </c>
      <c r="J10" s="5" t="n">
        <v>1623198</v>
      </c>
    </row>
    <row r="11" spans="1:10">
      <c r="A11" s="4" t="s">
        <v>131</v>
      </c>
      <c r="B11" s="5" t="n">
        <v>17206567</v>
      </c>
      <c r="C11" s="6" t="n">
        <v>295</v>
      </c>
      <c r="D11" s="6" t="n">
        <v>10</v>
      </c>
      <c r="E11" s="5" t="n">
        <v>8157512</v>
      </c>
      <c r="F11" s="5" t="n">
        <v>2385327</v>
      </c>
      <c r="G11" s="5" t="n">
        <v>-680133</v>
      </c>
      <c r="H11" s="5" t="n">
        <v>-231175</v>
      </c>
      <c r="I11" s="5" t="n">
        <v>9631836</v>
      </c>
      <c r="J11" s="5" t="n">
        <v>7574731</v>
      </c>
    </row>
    <row r="12" spans="1:10">
      <c r="A12" s="4" t="s">
        <v>132</v>
      </c>
      <c r="C12" s="5" t="n">
        <v>29452669</v>
      </c>
      <c r="D12" s="5" t="n">
        <v>1000000</v>
      </c>
    </row>
    <row r="13" spans="1:10">
      <c r="A13" s="4" t="s">
        <v>125</v>
      </c>
      <c r="B13" s="5" t="n">
        <v>0</v>
      </c>
      <c r="C13" s="6" t="n">
        <v>0</v>
      </c>
      <c r="D13" s="6" t="n">
        <v>0</v>
      </c>
      <c r="E13" s="5" t="n">
        <v>0</v>
      </c>
      <c r="F13" s="5" t="n">
        <v>1414258</v>
      </c>
      <c r="G13" s="5" t="n">
        <v>0</v>
      </c>
      <c r="H13" s="5" t="n">
        <v>-1414258</v>
      </c>
      <c r="I13" s="5" t="n">
        <v>0</v>
      </c>
      <c r="J13" s="5" t="n">
        <v>0</v>
      </c>
    </row>
    <row r="14" spans="1:10">
      <c r="A14" s="4" t="s">
        <v>128</v>
      </c>
      <c r="B14" s="5" t="n">
        <v>95656</v>
      </c>
      <c r="C14" s="5" t="n">
        <v>0</v>
      </c>
      <c r="D14" s="5" t="n">
        <v>0</v>
      </c>
      <c r="E14" s="5" t="n">
        <v>0</v>
      </c>
      <c r="F14" s="5" t="n">
        <v>0</v>
      </c>
      <c r="G14" s="5" t="n">
        <v>-30045</v>
      </c>
      <c r="H14" s="5" t="n">
        <v>0</v>
      </c>
      <c r="I14" s="5" t="n">
        <v>-30045</v>
      </c>
      <c r="J14" s="5" t="n">
        <v>125701</v>
      </c>
    </row>
    <row r="15" spans="1:10">
      <c r="A15" s="4" t="s">
        <v>129</v>
      </c>
      <c r="B15" s="5" t="n">
        <v>63988</v>
      </c>
      <c r="C15" s="5" t="n">
        <v>0</v>
      </c>
      <c r="D15" s="5" t="n">
        <v>0</v>
      </c>
      <c r="E15" s="5" t="n">
        <v>0</v>
      </c>
      <c r="F15" s="5" t="n">
        <v>0</v>
      </c>
      <c r="G15" s="5" t="n">
        <v>42202</v>
      </c>
      <c r="H15" s="5" t="n">
        <v>0</v>
      </c>
      <c r="I15" s="5" t="n">
        <v>42202</v>
      </c>
      <c r="J15" s="5" t="n">
        <v>21786</v>
      </c>
    </row>
    <row r="16" spans="1:10">
      <c r="A16" s="4" t="s">
        <v>133</v>
      </c>
      <c r="B16" s="5" t="n">
        <v>-78104</v>
      </c>
      <c r="C16" s="5" t="n">
        <v>0</v>
      </c>
      <c r="D16" s="5" t="n">
        <v>0</v>
      </c>
      <c r="E16" s="5" t="n">
        <v>0</v>
      </c>
      <c r="F16" s="5" t="n">
        <v>0</v>
      </c>
      <c r="G16" s="5" t="n">
        <v>0</v>
      </c>
      <c r="H16" s="5" t="n">
        <v>0</v>
      </c>
      <c r="I16" s="5" t="n">
        <v>0</v>
      </c>
      <c r="J16" s="5" t="n">
        <v>-78104</v>
      </c>
    </row>
    <row r="17" spans="1:10">
      <c r="A17" s="4" t="s">
        <v>99</v>
      </c>
      <c r="B17" s="5" t="n">
        <v>5019583</v>
      </c>
      <c r="C17" s="5" t="n">
        <v>0</v>
      </c>
      <c r="D17" s="5" t="n">
        <v>0</v>
      </c>
      <c r="E17" s="5" t="n">
        <v>0</v>
      </c>
      <c r="F17" s="5" t="n">
        <v>0</v>
      </c>
      <c r="G17" s="5" t="n">
        <v>0</v>
      </c>
      <c r="H17" s="5" t="n">
        <v>2892155</v>
      </c>
      <c r="I17" s="5" t="n">
        <v>2892155</v>
      </c>
      <c r="J17" s="5" t="n">
        <v>2127428</v>
      </c>
    </row>
    <row r="18" spans="1:10">
      <c r="A18" s="4" t="s">
        <v>134</v>
      </c>
      <c r="B18" s="5" t="n">
        <v>22307690</v>
      </c>
      <c r="C18" s="6" t="n">
        <v>295</v>
      </c>
      <c r="D18" s="6" t="n">
        <v>10</v>
      </c>
      <c r="E18" s="5" t="n">
        <v>8157512</v>
      </c>
      <c r="F18" s="5" t="n">
        <v>3799585</v>
      </c>
      <c r="G18" s="5" t="n">
        <v>-667976</v>
      </c>
      <c r="H18" s="5" t="n">
        <v>1246722</v>
      </c>
      <c r="I18" s="5" t="n">
        <v>12536148</v>
      </c>
      <c r="J18" s="5" t="n">
        <v>9771542</v>
      </c>
    </row>
    <row r="19" spans="1:10">
      <c r="A19" s="4" t="s">
        <v>135</v>
      </c>
      <c r="C19" s="5" t="n">
        <v>29452669</v>
      </c>
      <c r="D19" s="5" t="n">
        <v>1000000</v>
      </c>
    </row>
    <row r="20" spans="1:10">
      <c r="A20" s="4" t="s">
        <v>125</v>
      </c>
      <c r="B20" s="5" t="n">
        <v>0</v>
      </c>
      <c r="C20" s="6" t="n">
        <v>0</v>
      </c>
      <c r="D20" s="6" t="n">
        <v>0</v>
      </c>
      <c r="E20" s="5" t="n">
        <v>0</v>
      </c>
      <c r="F20" s="5" t="n">
        <v>1981423</v>
      </c>
      <c r="G20" s="5" t="n">
        <v>0</v>
      </c>
      <c r="H20" s="5" t="n">
        <v>-1981423</v>
      </c>
      <c r="I20" s="5" t="n">
        <v>0</v>
      </c>
      <c r="J20" s="5" t="n">
        <v>0</v>
      </c>
    </row>
    <row r="21" spans="1:10">
      <c r="A21" s="4" t="s">
        <v>128</v>
      </c>
      <c r="B21" s="5" t="n">
        <v>2181599</v>
      </c>
      <c r="C21" s="5" t="n">
        <v>0</v>
      </c>
      <c r="D21" s="5" t="n">
        <v>0</v>
      </c>
      <c r="E21" s="5" t="n">
        <v>0</v>
      </c>
      <c r="F21" s="5" t="n">
        <v>0</v>
      </c>
      <c r="G21" s="5" t="n">
        <v>1241081</v>
      </c>
      <c r="H21" s="5" t="n">
        <v>0</v>
      </c>
      <c r="I21" s="5" t="n">
        <v>1241081</v>
      </c>
      <c r="J21" s="5" t="n">
        <v>940518</v>
      </c>
    </row>
    <row r="22" spans="1:10">
      <c r="A22" s="4" t="s">
        <v>129</v>
      </c>
      <c r="B22" s="5" t="n">
        <v>43283</v>
      </c>
      <c r="C22" s="5" t="n">
        <v>0</v>
      </c>
      <c r="D22" s="5" t="n">
        <v>0</v>
      </c>
      <c r="E22" s="5" t="n">
        <v>0</v>
      </c>
      <c r="F22" s="5" t="n">
        <v>0</v>
      </c>
      <c r="G22" s="5" t="n">
        <v>42914</v>
      </c>
      <c r="H22" s="5" t="n">
        <v>0</v>
      </c>
      <c r="I22" s="5" t="n">
        <v>42914</v>
      </c>
      <c r="J22" s="5" t="n">
        <v>369</v>
      </c>
    </row>
    <row r="23" spans="1:10">
      <c r="A23" s="4" t="s">
        <v>136</v>
      </c>
      <c r="B23" s="5" t="n">
        <v>32937</v>
      </c>
      <c r="C23" s="5" t="n">
        <v>0</v>
      </c>
      <c r="D23" s="5" t="n">
        <v>0</v>
      </c>
      <c r="E23" s="5" t="n">
        <v>32937</v>
      </c>
      <c r="F23" s="5" t="n">
        <v>0</v>
      </c>
      <c r="G23" s="5" t="n">
        <v>0</v>
      </c>
      <c r="H23" s="5" t="n">
        <v>0</v>
      </c>
      <c r="I23" s="5" t="n">
        <v>32937</v>
      </c>
      <c r="J23" s="5" t="n">
        <v>0</v>
      </c>
    </row>
    <row r="24" spans="1:10">
      <c r="A24" s="4" t="s">
        <v>99</v>
      </c>
      <c r="B24" s="5" t="n">
        <v>10177865</v>
      </c>
      <c r="C24" s="5" t="n">
        <v>0</v>
      </c>
      <c r="D24" s="5" t="n">
        <v>0</v>
      </c>
      <c r="E24" s="5" t="n">
        <v>0</v>
      </c>
      <c r="F24" s="5" t="n">
        <v>0</v>
      </c>
      <c r="G24" s="5" t="n">
        <v>0</v>
      </c>
      <c r="H24" s="5" t="n">
        <v>7154638</v>
      </c>
      <c r="I24" s="5" t="n">
        <v>7154638</v>
      </c>
      <c r="J24" s="5" t="n">
        <v>3023227</v>
      </c>
    </row>
    <row r="25" spans="1:10">
      <c r="A25" s="4" t="s">
        <v>137</v>
      </c>
      <c r="B25" s="6" t="n">
        <v>34743374</v>
      </c>
      <c r="C25" s="6" t="n">
        <v>295</v>
      </c>
      <c r="D25" s="6" t="n">
        <v>10</v>
      </c>
      <c r="E25" s="6" t="n">
        <v>8190449</v>
      </c>
      <c r="F25" s="6" t="n">
        <v>5781008</v>
      </c>
      <c r="G25" s="6" t="n">
        <v>616019</v>
      </c>
      <c r="H25" s="6" t="n">
        <v>6419937</v>
      </c>
      <c r="I25" s="6" t="n">
        <v>21007718</v>
      </c>
      <c r="J25" s="6" t="n">
        <v>13735656</v>
      </c>
    </row>
    <row r="26" spans="1:10">
      <c r="A26" s="4" t="s">
        <v>138</v>
      </c>
      <c r="C26" s="5" t="n">
        <v>29452669</v>
      </c>
      <c r="D26"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2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9</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7</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8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89</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2</v>
      </c>
    </row>
    <row r="3" spans="1:4">
      <c r="A3" s="3" t="s">
        <v>140</v>
      </c>
    </row>
    <row r="4" spans="1:4">
      <c r="A4" s="4" t="s">
        <v>99</v>
      </c>
      <c r="B4" s="6" t="n">
        <v>10177865</v>
      </c>
      <c r="C4" s="6" t="n">
        <v>5019583</v>
      </c>
      <c r="D4" s="6" t="n">
        <v>661285</v>
      </c>
    </row>
    <row r="5" spans="1:4">
      <c r="A5" s="3" t="s">
        <v>141</v>
      </c>
    </row>
    <row r="6" spans="1:4">
      <c r="A6" s="4" t="s">
        <v>142</v>
      </c>
      <c r="B6" s="5" t="n">
        <v>561184</v>
      </c>
      <c r="C6" s="5" t="n">
        <v>626028</v>
      </c>
      <c r="D6" s="5" t="n">
        <v>463201</v>
      </c>
    </row>
    <row r="7" spans="1:4">
      <c r="A7" s="4" t="s">
        <v>143</v>
      </c>
      <c r="B7" s="5" t="n">
        <v>2169</v>
      </c>
      <c r="C7" s="5" t="n">
        <v>65394</v>
      </c>
      <c r="D7" s="5" t="n">
        <v>0</v>
      </c>
    </row>
    <row r="8" spans="1:4">
      <c r="A8" s="4" t="s">
        <v>144</v>
      </c>
      <c r="B8" s="5" t="n">
        <v>0</v>
      </c>
      <c r="C8" s="5" t="n">
        <v>244</v>
      </c>
      <c r="D8" s="5" t="n">
        <v>0</v>
      </c>
    </row>
    <row r="9" spans="1:4">
      <c r="A9" s="4" t="s">
        <v>145</v>
      </c>
      <c r="B9" s="5" t="n">
        <v>0</v>
      </c>
      <c r="C9" s="5" t="n">
        <v>0</v>
      </c>
      <c r="D9" s="5" t="n">
        <v>2039840</v>
      </c>
    </row>
    <row r="10" spans="1:4">
      <c r="A10" s="4" t="s">
        <v>146</v>
      </c>
      <c r="B10" s="5" t="n">
        <v>0</v>
      </c>
      <c r="C10" s="5" t="n">
        <v>-83425</v>
      </c>
      <c r="D10" s="5" t="n">
        <v>0</v>
      </c>
    </row>
    <row r="11" spans="1:4">
      <c r="A11" s="4" t="s">
        <v>147</v>
      </c>
      <c r="B11" s="5" t="n">
        <v>64749</v>
      </c>
      <c r="C11" s="5" t="n">
        <v>-16669</v>
      </c>
      <c r="D11" s="5" t="n">
        <v>-16550</v>
      </c>
    </row>
    <row r="12" spans="1:4">
      <c r="A12" s="4" t="s">
        <v>148</v>
      </c>
      <c r="B12" s="5" t="n">
        <v>110964</v>
      </c>
      <c r="C12" s="5" t="n">
        <v>38421</v>
      </c>
      <c r="D12" s="5" t="n">
        <v>56707</v>
      </c>
    </row>
    <row r="13" spans="1:4">
      <c r="A13" s="4" t="s">
        <v>149</v>
      </c>
      <c r="B13" s="5" t="n">
        <v>87391</v>
      </c>
      <c r="C13" s="5" t="n">
        <v>-87983</v>
      </c>
      <c r="D13" s="5" t="n">
        <v>-34424</v>
      </c>
    </row>
    <row r="14" spans="1:4">
      <c r="A14" s="3" t="s">
        <v>150</v>
      </c>
    </row>
    <row r="15" spans="1:4">
      <c r="A15" s="4" t="s">
        <v>151</v>
      </c>
      <c r="B15" s="5" t="n">
        <v>3657114</v>
      </c>
      <c r="C15" s="5" t="n">
        <v>-6095236</v>
      </c>
      <c r="D15" s="5" t="n">
        <v>-2259028</v>
      </c>
    </row>
    <row r="16" spans="1:4">
      <c r="A16" s="4" t="s">
        <v>39</v>
      </c>
      <c r="B16" s="5" t="n">
        <v>-335939</v>
      </c>
      <c r="C16" s="5" t="n">
        <v>724922</v>
      </c>
      <c r="D16" s="5" t="n">
        <v>-518684</v>
      </c>
    </row>
    <row r="17" spans="1:4">
      <c r="A17" s="4" t="s">
        <v>45</v>
      </c>
      <c r="B17" s="5" t="n">
        <v>-1528647</v>
      </c>
      <c r="C17" s="5" t="n">
        <v>80733</v>
      </c>
      <c r="D17" s="5" t="n">
        <v>-236501</v>
      </c>
    </row>
    <row r="18" spans="1:4">
      <c r="A18" s="4" t="s">
        <v>152</v>
      </c>
      <c r="B18" s="5" t="n">
        <v>1036997</v>
      </c>
      <c r="C18" s="5" t="n">
        <v>714343</v>
      </c>
      <c r="D18" s="5" t="n">
        <v>658010</v>
      </c>
    </row>
    <row r="19" spans="1:4">
      <c r="A19" s="4" t="s">
        <v>52</v>
      </c>
      <c r="B19" s="5" t="n">
        <v>-7149596</v>
      </c>
      <c r="C19" s="5" t="n">
        <v>7954780</v>
      </c>
      <c r="D19" s="5" t="n">
        <v>1113740</v>
      </c>
    </row>
    <row r="20" spans="1:4">
      <c r="A20" s="4" t="s">
        <v>56</v>
      </c>
      <c r="B20" s="5" t="n">
        <v>-1028760</v>
      </c>
      <c r="C20" s="5" t="n">
        <v>-1396753</v>
      </c>
      <c r="D20" s="5" t="n">
        <v>-157579</v>
      </c>
    </row>
    <row r="21" spans="1:4">
      <c r="A21" s="4" t="s">
        <v>153</v>
      </c>
      <c r="B21" s="5" t="n">
        <v>5655491</v>
      </c>
      <c r="C21" s="5" t="n">
        <v>7544382</v>
      </c>
      <c r="D21" s="5" t="n">
        <v>1770017</v>
      </c>
    </row>
    <row r="22" spans="1:4">
      <c r="A22" s="3" t="s">
        <v>154</v>
      </c>
    </row>
    <row r="23" spans="1:4">
      <c r="A23" s="4" t="s">
        <v>155</v>
      </c>
      <c r="B23" s="5" t="n">
        <v>0</v>
      </c>
      <c r="C23" s="5" t="n">
        <v>0</v>
      </c>
      <c r="D23" s="5" t="n">
        <v>318</v>
      </c>
    </row>
    <row r="24" spans="1:4">
      <c r="A24" s="4" t="s">
        <v>156</v>
      </c>
      <c r="B24" s="5" t="n">
        <v>0</v>
      </c>
      <c r="C24" s="5" t="n">
        <v>-150959</v>
      </c>
      <c r="D24" s="5" t="n">
        <v>0</v>
      </c>
    </row>
    <row r="25" spans="1:4">
      <c r="A25" s="4" t="s">
        <v>157</v>
      </c>
      <c r="B25" s="4" t="s">
        <v>59</v>
      </c>
      <c r="C25" s="4" t="s">
        <v>59</v>
      </c>
      <c r="D25" s="5" t="n">
        <v>244058</v>
      </c>
    </row>
    <row r="26" spans="1:4">
      <c r="A26" s="4" t="s">
        <v>158</v>
      </c>
      <c r="B26" s="5" t="n">
        <v>-1285882</v>
      </c>
      <c r="C26" s="5" t="n">
        <v>0</v>
      </c>
      <c r="D26" s="5" t="n">
        <v>0</v>
      </c>
    </row>
    <row r="27" spans="1:4">
      <c r="A27" s="4" t="s">
        <v>159</v>
      </c>
      <c r="B27" s="5" t="n">
        <v>-32699028</v>
      </c>
      <c r="C27" s="5" t="n">
        <v>-7161459</v>
      </c>
      <c r="D27" s="5" t="n">
        <v>-9562553</v>
      </c>
    </row>
    <row r="28" spans="1:4">
      <c r="A28" s="4" t="s">
        <v>160</v>
      </c>
      <c r="B28" s="5" t="n">
        <v>17437704</v>
      </c>
      <c r="C28" s="5" t="n">
        <v>9697617</v>
      </c>
      <c r="D28" s="5" t="n">
        <v>10556173</v>
      </c>
    </row>
    <row r="29" spans="1:4">
      <c r="A29" s="4" t="s">
        <v>161</v>
      </c>
      <c r="B29" s="5" t="n">
        <v>105586</v>
      </c>
      <c r="C29" s="5" t="n">
        <v>-1490040</v>
      </c>
      <c r="D29" s="5" t="n">
        <v>0</v>
      </c>
    </row>
    <row r="30" spans="1:4">
      <c r="A30" s="4" t="s">
        <v>162</v>
      </c>
      <c r="B30" s="5" t="n">
        <v>7515680</v>
      </c>
      <c r="C30" s="5" t="n">
        <v>0</v>
      </c>
      <c r="D30" s="5" t="n">
        <v>0</v>
      </c>
    </row>
    <row r="31" spans="1:4">
      <c r="A31" s="4" t="s">
        <v>163</v>
      </c>
      <c r="B31" s="5" t="n">
        <v>-4967359</v>
      </c>
      <c r="C31" s="5" t="n">
        <v>0</v>
      </c>
      <c r="D31" s="5" t="n">
        <v>0</v>
      </c>
    </row>
    <row r="32" spans="1:4">
      <c r="A32" s="4" t="s">
        <v>164</v>
      </c>
      <c r="B32" s="5" t="n">
        <v>-382473</v>
      </c>
      <c r="C32" s="5" t="n">
        <v>-537156</v>
      </c>
      <c r="D32" s="5" t="n">
        <v>-283568</v>
      </c>
    </row>
    <row r="33" spans="1:4">
      <c r="A33" s="4" t="s">
        <v>165</v>
      </c>
      <c r="B33" s="5" t="n">
        <v>-159955</v>
      </c>
      <c r="C33" s="5" t="n">
        <v>-447344</v>
      </c>
      <c r="D33" s="5" t="n">
        <v>-344651</v>
      </c>
    </row>
    <row r="34" spans="1:4">
      <c r="A34" s="4" t="s">
        <v>166</v>
      </c>
      <c r="B34" s="5" t="n">
        <v>-14435727</v>
      </c>
      <c r="C34" s="5" t="n">
        <v>-89341</v>
      </c>
      <c r="D34" s="5" t="n">
        <v>609777</v>
      </c>
    </row>
    <row r="35" spans="1:4">
      <c r="A35" s="3" t="s">
        <v>167</v>
      </c>
    </row>
    <row r="36" spans="1:4">
      <c r="A36" s="4" t="s">
        <v>168</v>
      </c>
      <c r="B36" s="5" t="n">
        <v>464850</v>
      </c>
      <c r="C36" s="5" t="n">
        <v>86572</v>
      </c>
      <c r="D36" s="5" t="n">
        <v>794009</v>
      </c>
    </row>
    <row r="37" spans="1:4">
      <c r="A37" s="4" t="s">
        <v>169</v>
      </c>
      <c r="B37" s="5" t="n">
        <v>-285856</v>
      </c>
      <c r="C37" s="5" t="n">
        <v>-626852</v>
      </c>
      <c r="D37" s="5" t="n">
        <v>-315443</v>
      </c>
    </row>
    <row r="38" spans="1:4">
      <c r="A38" s="4" t="s">
        <v>170</v>
      </c>
      <c r="B38" s="5" t="n">
        <v>0</v>
      </c>
      <c r="C38" s="5" t="n">
        <v>-77425</v>
      </c>
      <c r="D38" s="5" t="n">
        <v>0</v>
      </c>
    </row>
    <row r="39" spans="1:4">
      <c r="A39" s="4" t="s">
        <v>171</v>
      </c>
      <c r="B39" s="5" t="n">
        <v>2350000</v>
      </c>
      <c r="C39" s="5" t="n">
        <v>466445</v>
      </c>
      <c r="D39" s="5" t="n">
        <v>227579</v>
      </c>
    </row>
    <row r="40" spans="1:4">
      <c r="A40" s="4" t="s">
        <v>172</v>
      </c>
      <c r="B40" s="5" t="n">
        <v>-22199</v>
      </c>
      <c r="C40" s="5" t="n">
        <v>-225213</v>
      </c>
      <c r="D40" s="5" t="n">
        <v>0</v>
      </c>
    </row>
    <row r="41" spans="1:4">
      <c r="A41" s="4" t="s">
        <v>173</v>
      </c>
      <c r="B41" s="5" t="n">
        <v>2506795</v>
      </c>
      <c r="C41" s="5" t="n">
        <v>-376473</v>
      </c>
      <c r="D41" s="5" t="n">
        <v>706145</v>
      </c>
    </row>
    <row r="42" spans="1:4">
      <c r="A42" s="4" t="s">
        <v>174</v>
      </c>
      <c r="B42" s="5" t="n">
        <v>1577935</v>
      </c>
      <c r="C42" s="5" t="n">
        <v>7530</v>
      </c>
      <c r="D42" s="5" t="n">
        <v>-564053</v>
      </c>
    </row>
    <row r="43" spans="1:4">
      <c r="A43" s="4" t="s">
        <v>175</v>
      </c>
      <c r="B43" s="5" t="n">
        <v>-4695506</v>
      </c>
      <c r="C43" s="5" t="n">
        <v>7086098</v>
      </c>
      <c r="D43" s="5" t="n">
        <v>2521886</v>
      </c>
    </row>
    <row r="44" spans="1:4">
      <c r="A44" s="4" t="s">
        <v>176</v>
      </c>
      <c r="B44" s="5" t="n">
        <v>20169455</v>
      </c>
      <c r="C44" s="5" t="n">
        <v>13083357</v>
      </c>
      <c r="D44" s="5" t="n">
        <v>10561471</v>
      </c>
    </row>
    <row r="45" spans="1:4">
      <c r="A45" s="4" t="s">
        <v>177</v>
      </c>
      <c r="B45" s="5" t="n">
        <v>15473949</v>
      </c>
      <c r="C45" s="5" t="n">
        <v>20169455</v>
      </c>
      <c r="D45" s="5" t="n">
        <v>13083357</v>
      </c>
    </row>
    <row r="46" spans="1:4">
      <c r="A46" s="3" t="s">
        <v>178</v>
      </c>
    </row>
    <row r="47" spans="1:4">
      <c r="A47" s="4" t="s">
        <v>179</v>
      </c>
      <c r="B47" s="5" t="n">
        <v>33844</v>
      </c>
      <c r="C47" s="5" t="n">
        <v>42935</v>
      </c>
      <c r="D47" s="5" t="n">
        <v>285</v>
      </c>
    </row>
    <row r="48" spans="1:4">
      <c r="A48" s="4" t="s">
        <v>180</v>
      </c>
      <c r="B48" s="5" t="n">
        <v>2307768</v>
      </c>
      <c r="C48" s="5" t="n">
        <v>1562037</v>
      </c>
      <c r="D48" s="5" t="n">
        <v>824716</v>
      </c>
    </row>
    <row r="49" spans="1:4">
      <c r="A49" s="3" t="s">
        <v>181</v>
      </c>
    </row>
    <row r="50" spans="1:4">
      <c r="A50" s="4" t="s">
        <v>182</v>
      </c>
      <c r="B50" s="5" t="n">
        <v>32937</v>
      </c>
      <c r="C50" s="5" t="n">
        <v>0</v>
      </c>
      <c r="D50" s="5" t="n">
        <v>0</v>
      </c>
    </row>
    <row r="51" spans="1:4">
      <c r="A51" s="4" t="s">
        <v>183</v>
      </c>
      <c r="B51" s="6" t="n">
        <v>0</v>
      </c>
      <c r="C51" s="6" t="n">
        <v>0</v>
      </c>
      <c r="D51" s="6" t="n">
        <v>14430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 customWidth="1" max="5" min="5" width="27"/>
    <col customWidth="1" max="6" min="6" width="27"/>
    <col customWidth="1" max="7" min="7" width="37"/>
    <col customWidth="1" max="8" min="8" width="37"/>
    <col customWidth="1" max="9" min="9" width="37"/>
    <col customWidth="1" max="10" min="10" width="21"/>
    <col customWidth="1" max="11" min="11" width="20"/>
    <col customWidth="1" max="12" min="12" width="37"/>
    <col customWidth="1" max="13" min="13" width="21"/>
    <col customWidth="1" max="14" min="14" width="21"/>
    <col customWidth="1" max="15" min="15" width="21"/>
    <col customWidth="1" max="16" min="16" width="21"/>
  </cols>
  <sheetData>
    <row r="1" spans="1:16">
      <c r="A1" s="1" t="s">
        <v>436</v>
      </c>
      <c r="B1" s="2" t="s">
        <v>437</v>
      </c>
    </row>
    <row r="2" spans="1:16">
      <c r="B2" s="2" t="s">
        <v>438</v>
      </c>
      <c r="C2" s="2" t="s">
        <v>439</v>
      </c>
      <c r="D2" s="2" t="s">
        <v>440</v>
      </c>
      <c r="E2" s="2" t="s">
        <v>441</v>
      </c>
      <c r="F2" s="2" t="s">
        <v>442</v>
      </c>
      <c r="G2" s="2" t="s">
        <v>443</v>
      </c>
      <c r="H2" s="2" t="s">
        <v>444</v>
      </c>
      <c r="I2" s="2" t="s">
        <v>445</v>
      </c>
      <c r="J2" s="2" t="s">
        <v>446</v>
      </c>
      <c r="K2" s="2" t="s">
        <v>447</v>
      </c>
      <c r="L2" s="2" t="s">
        <v>448</v>
      </c>
      <c r="M2" s="2" t="s">
        <v>449</v>
      </c>
      <c r="N2" s="2" t="s">
        <v>450</v>
      </c>
      <c r="O2" s="2" t="s">
        <v>451</v>
      </c>
      <c r="P2" s="2" t="s">
        <v>452</v>
      </c>
    </row>
    <row r="3" spans="1:16">
      <c r="A3" s="3" t="s">
        <v>453</v>
      </c>
    </row>
    <row r="4" spans="1:16">
      <c r="A4" s="4" t="s">
        <v>80</v>
      </c>
      <c r="G4" s="5" t="n">
        <v>29452669</v>
      </c>
      <c r="H4" s="5" t="n">
        <v>29452669</v>
      </c>
      <c r="I4" s="5" t="n">
        <v>29452669</v>
      </c>
    </row>
    <row r="5" spans="1:16">
      <c r="A5" s="4" t="s">
        <v>454</v>
      </c>
      <c r="G5" s="7" t="n">
        <v>1e-05</v>
      </c>
      <c r="H5" s="7" t="n">
        <v>1e-05</v>
      </c>
      <c r="I5" s="7" t="n">
        <v>1e-05</v>
      </c>
    </row>
    <row r="6" spans="1:16">
      <c r="A6" s="4" t="s">
        <v>455</v>
      </c>
      <c r="G6" s="6" t="n">
        <v>295</v>
      </c>
      <c r="H6" s="6" t="n">
        <v>295</v>
      </c>
      <c r="I6" s="6" t="n">
        <v>295</v>
      </c>
    </row>
    <row r="7" spans="1:16">
      <c r="A7" s="4" t="s">
        <v>79</v>
      </c>
      <c r="G7" s="5" t="n">
        <v>100000000</v>
      </c>
      <c r="H7" s="5" t="n">
        <v>100000000</v>
      </c>
      <c r="I7" s="5" t="n">
        <v>100000000</v>
      </c>
      <c r="K7" s="5" t="n">
        <v>100000000</v>
      </c>
    </row>
    <row r="8" spans="1:16">
      <c r="A8" s="4" t="s">
        <v>75</v>
      </c>
      <c r="G8" s="5" t="n">
        <v>10000000</v>
      </c>
      <c r="H8" s="5" t="n">
        <v>10000000</v>
      </c>
      <c r="I8" s="5" t="n">
        <v>10000000</v>
      </c>
    </row>
    <row r="9" spans="1:16">
      <c r="A9" s="4" t="s">
        <v>456</v>
      </c>
      <c r="J9" s="6" t="n">
        <v>1530000</v>
      </c>
    </row>
    <row r="10" spans="1:16">
      <c r="A10" s="4" t="s">
        <v>457</v>
      </c>
    </row>
    <row r="11" spans="1:16">
      <c r="A11" s="3" t="s">
        <v>453</v>
      </c>
    </row>
    <row r="12" spans="1:16">
      <c r="A12" s="4" t="s">
        <v>458</v>
      </c>
      <c r="O12" s="6" t="n">
        <v>78000</v>
      </c>
      <c r="P12" s="9" t="n">
        <v>532622</v>
      </c>
    </row>
    <row r="13" spans="1:16">
      <c r="A13" s="4" t="s">
        <v>459</v>
      </c>
    </row>
    <row r="14" spans="1:16">
      <c r="A14" s="3" t="s">
        <v>453</v>
      </c>
    </row>
    <row r="15" spans="1:16">
      <c r="A15" s="4" t="s">
        <v>458</v>
      </c>
      <c r="M15" s="6" t="n">
        <v>75470</v>
      </c>
      <c r="N15" s="9" t="n">
        <v>518000</v>
      </c>
    </row>
    <row r="16" spans="1:16">
      <c r="A16" s="4" t="s">
        <v>460</v>
      </c>
    </row>
    <row r="17" spans="1:16">
      <c r="A17" s="3" t="s">
        <v>453</v>
      </c>
    </row>
    <row r="18" spans="1:16">
      <c r="A18" s="4" t="s">
        <v>461</v>
      </c>
      <c r="E18" s="4" t="s">
        <v>462</v>
      </c>
      <c r="F18" s="4" t="s">
        <v>462</v>
      </c>
    </row>
    <row r="19" spans="1:16">
      <c r="A19" s="4" t="s">
        <v>463</v>
      </c>
    </row>
    <row r="20" spans="1:16">
      <c r="A20" s="3" t="s">
        <v>453</v>
      </c>
    </row>
    <row r="21" spans="1:16">
      <c r="A21" s="4" t="s">
        <v>79</v>
      </c>
      <c r="K21" s="5" t="n">
        <v>100000000</v>
      </c>
    </row>
    <row r="22" spans="1:16">
      <c r="A22" s="4" t="s">
        <v>115</v>
      </c>
    </row>
    <row r="23" spans="1:16">
      <c r="A23" s="3" t="s">
        <v>453</v>
      </c>
    </row>
    <row r="24" spans="1:16">
      <c r="A24" s="4" t="s">
        <v>464</v>
      </c>
      <c r="D24" s="5" t="n">
        <v>352166</v>
      </c>
    </row>
    <row r="25" spans="1:16">
      <c r="A25" s="4" t="s">
        <v>465</v>
      </c>
    </row>
    <row r="26" spans="1:16">
      <c r="A26" s="3" t="s">
        <v>453</v>
      </c>
    </row>
    <row r="27" spans="1:16">
      <c r="A27" s="4" t="s">
        <v>466</v>
      </c>
      <c r="B27" s="5" t="n">
        <v>2000000</v>
      </c>
    </row>
    <row r="28" spans="1:16">
      <c r="A28" s="4" t="s">
        <v>467</v>
      </c>
    </row>
    <row r="29" spans="1:16">
      <c r="A29" s="3" t="s">
        <v>453</v>
      </c>
    </row>
    <row r="30" spans="1:16">
      <c r="A30" s="4" t="s">
        <v>468</v>
      </c>
      <c r="J30" s="4" t="s">
        <v>469</v>
      </c>
    </row>
    <row r="31" spans="1:16">
      <c r="A31" s="4" t="s">
        <v>470</v>
      </c>
      <c r="J31" s="6" t="n">
        <v>500000</v>
      </c>
    </row>
    <row r="32" spans="1:16">
      <c r="A32" s="4" t="s">
        <v>471</v>
      </c>
    </row>
    <row r="33" spans="1:16">
      <c r="A33" s="3" t="s">
        <v>453</v>
      </c>
    </row>
    <row r="34" spans="1:16">
      <c r="A34" s="4" t="s">
        <v>470</v>
      </c>
      <c r="J34" s="6" t="n">
        <v>1470000</v>
      </c>
    </row>
    <row r="35" spans="1:16">
      <c r="A35" s="4" t="s">
        <v>472</v>
      </c>
    </row>
    <row r="36" spans="1:16">
      <c r="A36" s="3" t="s">
        <v>453</v>
      </c>
    </row>
    <row r="37" spans="1:16">
      <c r="A37" s="4" t="s">
        <v>464</v>
      </c>
      <c r="B37" s="5" t="n">
        <v>2000000</v>
      </c>
    </row>
    <row r="38" spans="1:16">
      <c r="A38" s="4" t="s">
        <v>473</v>
      </c>
    </row>
    <row r="39" spans="1:16">
      <c r="A39" s="3" t="s">
        <v>453</v>
      </c>
    </row>
    <row r="40" spans="1:16">
      <c r="A40" s="4" t="s">
        <v>468</v>
      </c>
      <c r="D40" s="4" t="s">
        <v>474</v>
      </c>
    </row>
    <row r="41" spans="1:16">
      <c r="A41" s="4" t="s">
        <v>464</v>
      </c>
      <c r="D41" s="5" t="n">
        <v>352166</v>
      </c>
    </row>
    <row r="42" spans="1:16">
      <c r="A42" s="4" t="s">
        <v>475</v>
      </c>
      <c r="C42" s="4" t="s">
        <v>476</v>
      </c>
    </row>
    <row r="43" spans="1:16">
      <c r="A43" s="4" t="s">
        <v>477</v>
      </c>
      <c r="E43" s="5" t="n">
        <v>8000000</v>
      </c>
      <c r="F43" s="5" t="n">
        <v>8000000</v>
      </c>
    </row>
    <row r="44" spans="1:16">
      <c r="A44" s="4" t="s">
        <v>478</v>
      </c>
      <c r="E44" s="6" t="n">
        <v>676000</v>
      </c>
      <c r="F44" s="10" t="n">
        <v>22.5</v>
      </c>
    </row>
    <row r="45" spans="1:16">
      <c r="A45" s="4" t="s">
        <v>479</v>
      </c>
    </row>
    <row r="46" spans="1:16">
      <c r="A46" s="3" t="s">
        <v>453</v>
      </c>
    </row>
    <row r="47" spans="1:16">
      <c r="A47" s="4" t="s">
        <v>480</v>
      </c>
      <c r="B47" s="6" t="n">
        <v>15</v>
      </c>
    </row>
    <row r="48" spans="1:16">
      <c r="A48" s="4" t="s">
        <v>481</v>
      </c>
    </row>
    <row r="49" spans="1:16">
      <c r="A49" s="3" t="s">
        <v>453</v>
      </c>
    </row>
    <row r="50" spans="1:16">
      <c r="A50" s="4" t="s">
        <v>464</v>
      </c>
      <c r="D50" s="5" t="n">
        <v>704333</v>
      </c>
    </row>
    <row r="51" spans="1:16">
      <c r="A51" s="4" t="s">
        <v>482</v>
      </c>
    </row>
    <row r="52" spans="1:16">
      <c r="A52" s="3" t="s">
        <v>453</v>
      </c>
    </row>
    <row r="53" spans="1:16">
      <c r="A53" s="4" t="s">
        <v>79</v>
      </c>
      <c r="K53" s="5" t="n">
        <v>30000000</v>
      </c>
    </row>
    <row r="54" spans="1:16">
      <c r="A54" s="4" t="s">
        <v>483</v>
      </c>
    </row>
    <row r="55" spans="1:16">
      <c r="A55" s="3" t="s">
        <v>453</v>
      </c>
    </row>
    <row r="56" spans="1:16">
      <c r="A56" s="4" t="s">
        <v>79</v>
      </c>
      <c r="K56" s="5" t="n">
        <v>100000000</v>
      </c>
    </row>
    <row r="57" spans="1:16">
      <c r="A57" s="4" t="s">
        <v>75</v>
      </c>
      <c r="K57" s="5" t="n">
        <v>10000000</v>
      </c>
    </row>
    <row r="58" spans="1:16">
      <c r="A58" s="4" t="s">
        <v>484</v>
      </c>
    </row>
    <row r="59" spans="1:16">
      <c r="A59" s="3" t="s">
        <v>453</v>
      </c>
    </row>
    <row r="60" spans="1:16">
      <c r="A60" s="4" t="s">
        <v>475</v>
      </c>
      <c r="C60" s="4" t="s">
        <v>476</v>
      </c>
    </row>
    <row r="61" spans="1:16">
      <c r="A61" s="4" t="s">
        <v>485</v>
      </c>
    </row>
    <row r="62" spans="1:16">
      <c r="A62" s="3" t="s">
        <v>453</v>
      </c>
    </row>
    <row r="63" spans="1:16">
      <c r="A63" s="4" t="s">
        <v>464</v>
      </c>
      <c r="D63" s="5" t="n">
        <v>352166</v>
      </c>
    </row>
    <row r="64" spans="1:16">
      <c r="A64" s="4" t="s">
        <v>486</v>
      </c>
    </row>
    <row r="65" spans="1:16">
      <c r="A65" s="3" t="s">
        <v>453</v>
      </c>
    </row>
    <row r="66" spans="1:16">
      <c r="A66" s="4" t="s">
        <v>80</v>
      </c>
      <c r="L66" s="5" t="n">
        <v>20000000</v>
      </c>
    </row>
    <row r="67" spans="1:16">
      <c r="A67" s="4" t="s">
        <v>454</v>
      </c>
      <c r="L67" s="7" t="n">
        <v>1e-05</v>
      </c>
    </row>
    <row r="68" spans="1:16">
      <c r="A68" s="4" t="s">
        <v>455</v>
      </c>
      <c r="L68" s="6" t="n">
        <v>300000</v>
      </c>
    </row>
    <row r="69" spans="1:16">
      <c r="A69" s="4" t="s">
        <v>487</v>
      </c>
      <c r="L69" s="6" t="n">
        <v>300000</v>
      </c>
    </row>
    <row r="70" spans="1:16">
      <c r="A70" s="4" t="s">
        <v>488</v>
      </c>
    </row>
    <row r="71" spans="1:16">
      <c r="A71" s="3" t="s">
        <v>453</v>
      </c>
    </row>
    <row r="72" spans="1:16">
      <c r="A72" s="4" t="s">
        <v>468</v>
      </c>
      <c r="D72" s="4" t="s">
        <v>474</v>
      </c>
    </row>
    <row r="73" spans="1:16">
      <c r="A73" s="4" t="s">
        <v>489</v>
      </c>
    </row>
    <row r="74" spans="1:16">
      <c r="A74" s="3" t="s">
        <v>453</v>
      </c>
    </row>
    <row r="75" spans="1:16">
      <c r="A75" s="4" t="s">
        <v>468</v>
      </c>
      <c r="D75" s="4" t="s">
        <v>490</v>
      </c>
    </row>
    <row r="76" spans="1:16">
      <c r="A76" s="4" t="s">
        <v>491</v>
      </c>
    </row>
    <row r="77" spans="1:16">
      <c r="A77" s="3" t="s">
        <v>453</v>
      </c>
    </row>
    <row r="78" spans="1:16">
      <c r="A78" s="4" t="s">
        <v>468</v>
      </c>
      <c r="J78" s="4" t="s">
        <v>492</v>
      </c>
    </row>
  </sheetData>
  <mergeCells count="4">
    <mergeCell ref="A1:A2"/>
    <mergeCell ref="B1:F1"/>
    <mergeCell ref="M1:N1"/>
    <mergeCell ref="O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3</v>
      </c>
      <c r="B1" s="2" t="s">
        <v>2</v>
      </c>
      <c r="C1" s="2" t="s">
        <v>32</v>
      </c>
      <c r="D1" s="2" t="s">
        <v>72</v>
      </c>
    </row>
    <row r="2" spans="1:4">
      <c r="A2" s="4" t="s">
        <v>494</v>
      </c>
    </row>
    <row r="3" spans="1:4">
      <c r="A3" s="4" t="s">
        <v>495</v>
      </c>
      <c r="B3" s="11" t="n">
        <v>30.39845</v>
      </c>
      <c r="C3" s="12" t="n">
        <v>32.2139</v>
      </c>
      <c r="D3" s="12" t="n">
        <v>31.7301</v>
      </c>
    </row>
    <row r="4" spans="1:4">
      <c r="A4" s="4" t="s">
        <v>496</v>
      </c>
      <c r="B4" s="11" t="n">
        <v>29.65568</v>
      </c>
      <c r="C4" s="12" t="n">
        <v>32.2831</v>
      </c>
    </row>
    <row r="5" spans="1:4">
      <c r="A5" s="4" t="s">
        <v>497</v>
      </c>
    </row>
    <row r="6" spans="1:4">
      <c r="A6" s="4" t="s">
        <v>495</v>
      </c>
      <c r="B6" s="11" t="n">
        <v>6.75701</v>
      </c>
      <c r="C6" s="11" t="n">
        <v>6.64301</v>
      </c>
      <c r="D6" s="12" t="n">
        <v>6.2175</v>
      </c>
    </row>
    <row r="7" spans="1:4">
      <c r="A7" s="4" t="s">
        <v>496</v>
      </c>
      <c r="B7" s="11" t="n">
        <v>6.50638</v>
      </c>
      <c r="C7" s="12" t="n">
        <v>6.9437</v>
      </c>
    </row>
    <row r="8" spans="1:4">
      <c r="A8" s="4" t="s">
        <v>498</v>
      </c>
    </row>
    <row r="9" spans="1:4">
      <c r="A9" s="4" t="s">
        <v>495</v>
      </c>
      <c r="B9" s="11" t="n">
        <v>7.79223</v>
      </c>
      <c r="C9" s="11" t="n">
        <v>7.76173</v>
      </c>
      <c r="D9" s="12" t="n">
        <v>7.7521</v>
      </c>
    </row>
    <row r="10" spans="1:4">
      <c r="A10" s="4" t="s">
        <v>496</v>
      </c>
      <c r="B10" s="11" t="n">
        <v>7.81493</v>
      </c>
      <c r="C10" s="11" t="n">
        <v>7.75434</v>
      </c>
    </row>
    <row r="11" spans="1:4">
      <c r="A11" s="4" t="s">
        <v>499</v>
      </c>
    </row>
    <row r="12" spans="1:4">
      <c r="A12" s="4" t="s">
        <v>495</v>
      </c>
      <c r="B12" s="5" t="n">
        <v>1</v>
      </c>
      <c r="C12" s="5" t="n">
        <v>1</v>
      </c>
      <c r="D12" s="5" t="n">
        <v>1</v>
      </c>
    </row>
    <row r="13" spans="1:4">
      <c r="A13" s="4" t="s">
        <v>496</v>
      </c>
      <c r="B13" s="5" t="n">
        <v>1</v>
      </c>
      <c r="C13"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s>
  <sheetData>
    <row r="1" spans="1:6">
      <c r="A1" s="1" t="s">
        <v>500</v>
      </c>
      <c r="B1" s="2" t="s">
        <v>1</v>
      </c>
    </row>
    <row r="2" spans="1:6">
      <c r="B2" s="2" t="s">
        <v>2</v>
      </c>
      <c r="D2" s="2" t="s">
        <v>32</v>
      </c>
      <c r="F2" s="2" t="s">
        <v>72</v>
      </c>
    </row>
    <row r="3" spans="1:6">
      <c r="A3" s="4" t="s">
        <v>501</v>
      </c>
    </row>
    <row r="4" spans="1:6">
      <c r="A4" s="4" t="s">
        <v>502</v>
      </c>
      <c r="B4" s="6" t="n">
        <v>18617293</v>
      </c>
      <c r="D4" s="6" t="n">
        <v>23684774</v>
      </c>
      <c r="F4" s="6" t="n">
        <v>17649359</v>
      </c>
    </row>
    <row r="5" spans="1:6">
      <c r="A5" s="4" t="s">
        <v>503</v>
      </c>
      <c r="B5" s="4" t="s">
        <v>504</v>
      </c>
      <c r="D5" s="4" t="s">
        <v>505</v>
      </c>
      <c r="F5" s="4" t="s">
        <v>506</v>
      </c>
    </row>
    <row r="6" spans="1:6">
      <c r="A6" s="4" t="s">
        <v>507</v>
      </c>
    </row>
    <row r="7" spans="1:6">
      <c r="A7" s="4" t="s">
        <v>502</v>
      </c>
      <c r="B7" s="6" t="n">
        <v>9309759</v>
      </c>
      <c r="C7" s="4" t="s">
        <v>508</v>
      </c>
      <c r="D7" s="6" t="n">
        <v>8381587</v>
      </c>
      <c r="E7" s="4" t="s">
        <v>508</v>
      </c>
      <c r="F7" s="6" t="n">
        <v>6112311</v>
      </c>
    </row>
    <row r="8" spans="1:6">
      <c r="A8" s="4" t="s">
        <v>503</v>
      </c>
      <c r="B8" s="4" t="s">
        <v>509</v>
      </c>
      <c r="C8" s="4" t="s">
        <v>508</v>
      </c>
      <c r="D8" s="4" t="s">
        <v>510</v>
      </c>
      <c r="E8" s="4" t="s">
        <v>508</v>
      </c>
      <c r="F8" s="4" t="s">
        <v>509</v>
      </c>
    </row>
    <row r="9" spans="1:6">
      <c r="A9" s="4" t="s">
        <v>511</v>
      </c>
    </row>
    <row r="10" spans="1:6">
      <c r="A10" s="4" t="s">
        <v>502</v>
      </c>
      <c r="B10" s="4" t="s">
        <v>59</v>
      </c>
      <c r="C10" s="4" t="s">
        <v>512</v>
      </c>
      <c r="D10" s="6" t="n">
        <v>7167163</v>
      </c>
      <c r="F10" s="6" t="n">
        <v>6744014</v>
      </c>
    </row>
    <row r="11" spans="1:6">
      <c r="A11" s="4" t="s">
        <v>503</v>
      </c>
      <c r="B11" s="4" t="s">
        <v>59</v>
      </c>
      <c r="C11" s="4" t="s">
        <v>512</v>
      </c>
      <c r="D11" s="4" t="s">
        <v>513</v>
      </c>
      <c r="F11" s="4" t="s">
        <v>514</v>
      </c>
    </row>
    <row r="12" spans="1:6">
      <c r="A12" s="4" t="s">
        <v>515</v>
      </c>
    </row>
    <row r="13" spans="1:6">
      <c r="A13" s="4" t="s">
        <v>502</v>
      </c>
      <c r="B13" s="6" t="n">
        <v>8168837</v>
      </c>
      <c r="D13" s="4" t="s">
        <v>59</v>
      </c>
      <c r="E13" s="4" t="s">
        <v>512</v>
      </c>
      <c r="F13" s="6" t="n">
        <v>4729565</v>
      </c>
    </row>
    <row r="14" spans="1:6">
      <c r="A14" s="4" t="s">
        <v>503</v>
      </c>
      <c r="B14" s="4" t="s">
        <v>516</v>
      </c>
      <c r="D14" s="4" t="s">
        <v>59</v>
      </c>
      <c r="E14" s="4" t="s">
        <v>512</v>
      </c>
      <c r="F14" s="4" t="s">
        <v>513</v>
      </c>
    </row>
    <row r="15" spans="1:6"/>
    <row r="16" spans="1:6">
      <c r="A16" s="4" t="s">
        <v>508</v>
      </c>
      <c r="B16" s="4" t="s">
        <v>517</v>
      </c>
    </row>
    <row r="17" spans="1:6">
      <c r="A17" s="4" t="s">
        <v>512</v>
      </c>
      <c r="B17" s="4" t="s">
        <v>518</v>
      </c>
    </row>
  </sheetData>
  <mergeCells count="7">
    <mergeCell ref="A1:A2"/>
    <mergeCell ref="B1:F1"/>
    <mergeCell ref="B2:C2"/>
    <mergeCell ref="D2:E2"/>
    <mergeCell ref="A15:F15"/>
    <mergeCell ref="B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s>
  <sheetData>
    <row r="1" spans="1:6">
      <c r="A1" s="1" t="s">
        <v>519</v>
      </c>
      <c r="B1" s="2" t="s">
        <v>2</v>
      </c>
      <c r="D1" s="2" t="s">
        <v>32</v>
      </c>
      <c r="F1" s="2" t="s">
        <v>72</v>
      </c>
    </row>
    <row r="2" spans="1:6">
      <c r="A2" s="4" t="s">
        <v>501</v>
      </c>
    </row>
    <row r="3" spans="1:6">
      <c r="A3" s="4" t="s">
        <v>520</v>
      </c>
      <c r="B3" s="6" t="n">
        <v>3430661</v>
      </c>
      <c r="D3" s="6" t="n">
        <v>6503843</v>
      </c>
      <c r="F3" s="6" t="n">
        <v>3689404</v>
      </c>
    </row>
    <row r="4" spans="1:6">
      <c r="A4" s="4" t="s">
        <v>521</v>
      </c>
      <c r="B4" s="4" t="s">
        <v>504</v>
      </c>
      <c r="D4" s="4" t="s">
        <v>522</v>
      </c>
      <c r="F4" s="4" t="s">
        <v>523</v>
      </c>
    </row>
    <row r="5" spans="1:6">
      <c r="A5" s="4" t="s">
        <v>507</v>
      </c>
    </row>
    <row r="6" spans="1:6">
      <c r="A6" s="4" t="s">
        <v>520</v>
      </c>
      <c r="B6" s="6" t="n">
        <v>2192668</v>
      </c>
      <c r="C6" s="4" t="s">
        <v>508</v>
      </c>
      <c r="D6" s="6" t="n">
        <v>1973410</v>
      </c>
      <c r="E6" s="4" t="s">
        <v>508</v>
      </c>
      <c r="F6" s="6" t="n">
        <v>994978</v>
      </c>
    </row>
    <row r="7" spans="1:6">
      <c r="A7" s="4" t="s">
        <v>521</v>
      </c>
      <c r="B7" s="4" t="s">
        <v>524</v>
      </c>
      <c r="C7" s="4" t="s">
        <v>508</v>
      </c>
      <c r="D7" s="4" t="s">
        <v>509</v>
      </c>
      <c r="E7" s="4" t="s">
        <v>508</v>
      </c>
      <c r="F7" s="4" t="s">
        <v>516</v>
      </c>
    </row>
    <row r="8" spans="1:6">
      <c r="A8" s="4" t="s">
        <v>511</v>
      </c>
    </row>
    <row r="9" spans="1:6">
      <c r="A9" s="4" t="s">
        <v>520</v>
      </c>
      <c r="B9" s="4" t="s">
        <v>59</v>
      </c>
      <c r="C9" s="4" t="s">
        <v>512</v>
      </c>
      <c r="D9" s="6" t="n">
        <v>1660685</v>
      </c>
      <c r="F9" s="6" t="n">
        <v>990327</v>
      </c>
    </row>
    <row r="10" spans="1:6">
      <c r="A10" s="4" t="s">
        <v>521</v>
      </c>
      <c r="B10" s="4" t="s">
        <v>59</v>
      </c>
      <c r="C10" s="4" t="s">
        <v>512</v>
      </c>
      <c r="D10" s="4" t="s">
        <v>516</v>
      </c>
      <c r="F10" s="4" t="s">
        <v>516</v>
      </c>
    </row>
    <row r="11" spans="1:6">
      <c r="A11" s="4" t="s">
        <v>515</v>
      </c>
    </row>
    <row r="12" spans="1:6">
      <c r="A12" s="4" t="s">
        <v>520</v>
      </c>
      <c r="B12" s="6" t="n">
        <v>1811401</v>
      </c>
      <c r="D12" s="4" t="s">
        <v>59</v>
      </c>
      <c r="E12" s="4" t="s">
        <v>512</v>
      </c>
      <c r="F12" s="6" t="n">
        <v>747993</v>
      </c>
    </row>
    <row r="13" spans="1:6">
      <c r="A13" s="4" t="s">
        <v>521</v>
      </c>
      <c r="B13" s="4" t="s">
        <v>514</v>
      </c>
      <c r="D13" s="4" t="s">
        <v>59</v>
      </c>
      <c r="E13" s="4" t="s">
        <v>512</v>
      </c>
      <c r="F13" s="4" t="s">
        <v>525</v>
      </c>
    </row>
    <row r="14" spans="1:6"/>
    <row r="15" spans="1:6">
      <c r="A15" s="4" t="s">
        <v>508</v>
      </c>
      <c r="B15" s="4" t="s">
        <v>517</v>
      </c>
    </row>
    <row r="16" spans="1:6">
      <c r="A16" s="4" t="s">
        <v>512</v>
      </c>
      <c r="B16" s="4" t="s">
        <v>526</v>
      </c>
    </row>
  </sheetData>
  <mergeCells count="5">
    <mergeCell ref="B1:C1"/>
    <mergeCell ref="D1:E1"/>
    <mergeCell ref="A14:F14"/>
    <mergeCell ref="B15:F15"/>
    <mergeCell ref="B16:F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21"/>
    <col customWidth="1" max="5" min="5" width="21"/>
    <col customWidth="1" max="6" min="6" width="31"/>
    <col customWidth="1" max="7" min="7" width="21"/>
    <col customWidth="1" max="8" min="8" width="21"/>
  </cols>
  <sheetData>
    <row r="1" spans="1:8">
      <c r="A1" s="1" t="s">
        <v>527</v>
      </c>
      <c r="B1" s="2" t="s">
        <v>1</v>
      </c>
    </row>
    <row r="2" spans="1:8">
      <c r="B2" s="2" t="s">
        <v>528</v>
      </c>
      <c r="C2" s="2" t="s">
        <v>529</v>
      </c>
      <c r="D2" s="2" t="s">
        <v>530</v>
      </c>
      <c r="E2" s="2" t="s">
        <v>531</v>
      </c>
      <c r="F2" s="2" t="s">
        <v>532</v>
      </c>
      <c r="G2" s="2" t="s">
        <v>533</v>
      </c>
      <c r="H2" s="2" t="s">
        <v>534</v>
      </c>
    </row>
    <row r="3" spans="1:8">
      <c r="A3" s="3" t="s">
        <v>535</v>
      </c>
    </row>
    <row r="4" spans="1:8">
      <c r="A4" s="4" t="s">
        <v>536</v>
      </c>
      <c r="C4" s="13" t="n">
        <v>0.16</v>
      </c>
    </row>
    <row r="5" spans="1:8">
      <c r="A5" s="4" t="s">
        <v>537</v>
      </c>
      <c r="C5" s="6" t="n">
        <v>227901</v>
      </c>
      <c r="D5" s="6" t="n">
        <v>340086</v>
      </c>
      <c r="E5" s="6" t="n">
        <v>291325</v>
      </c>
    </row>
    <row r="6" spans="1:8">
      <c r="A6" s="4" t="s">
        <v>538</v>
      </c>
      <c r="C6" s="4" t="s">
        <v>539</v>
      </c>
      <c r="F6" s="4" t="s">
        <v>539</v>
      </c>
      <c r="G6" s="4" t="s">
        <v>539</v>
      </c>
      <c r="H6" s="4" t="s">
        <v>539</v>
      </c>
    </row>
    <row r="7" spans="1:8">
      <c r="A7" s="4" t="s">
        <v>540</v>
      </c>
      <c r="C7" s="4" t="s">
        <v>541</v>
      </c>
    </row>
    <row r="8" spans="1:8">
      <c r="A8" s="4" t="s">
        <v>542</v>
      </c>
      <c r="C8" s="6" t="n">
        <v>250000</v>
      </c>
    </row>
    <row r="9" spans="1:8">
      <c r="A9" s="4" t="s">
        <v>543</v>
      </c>
      <c r="C9" s="4" t="s">
        <v>505</v>
      </c>
      <c r="D9" s="4" t="s">
        <v>505</v>
      </c>
      <c r="E9" s="4" t="s">
        <v>505</v>
      </c>
    </row>
    <row r="10" spans="1:8">
      <c r="A10" s="4" t="s">
        <v>544</v>
      </c>
      <c r="C10" s="6" t="n">
        <v>123406</v>
      </c>
      <c r="D10" s="6" t="n">
        <v>84597</v>
      </c>
    </row>
    <row r="11" spans="1:8">
      <c r="A11" s="4" t="s">
        <v>545</v>
      </c>
    </row>
    <row r="12" spans="1:8">
      <c r="A12" s="3" t="s">
        <v>535</v>
      </c>
    </row>
    <row r="13" spans="1:8">
      <c r="A13" s="4" t="s">
        <v>543</v>
      </c>
      <c r="B13" s="4" t="s">
        <v>546</v>
      </c>
    </row>
    <row r="14" spans="1:8">
      <c r="A14" s="4" t="s">
        <v>547</v>
      </c>
    </row>
    <row r="15" spans="1:8">
      <c r="A15" s="3" t="s">
        <v>535</v>
      </c>
    </row>
    <row r="16" spans="1:8">
      <c r="A16" s="4" t="s">
        <v>542</v>
      </c>
      <c r="C16" s="5" t="n">
        <v>1512000</v>
      </c>
      <c r="D16" s="5" t="n">
        <v>1382000</v>
      </c>
    </row>
    <row r="17" spans="1:8">
      <c r="A17" s="4" t="s">
        <v>548</v>
      </c>
      <c r="C17" s="6" t="n">
        <v>33949000</v>
      </c>
      <c r="D17" s="6" t="n">
        <v>24312000</v>
      </c>
    </row>
    <row r="18" spans="1:8">
      <c r="A18" s="4" t="s">
        <v>549</v>
      </c>
    </row>
    <row r="19" spans="1:8">
      <c r="A19" s="3" t="s">
        <v>535</v>
      </c>
    </row>
    <row r="20" spans="1:8">
      <c r="A20" s="4" t="s">
        <v>542</v>
      </c>
      <c r="G20" s="6" t="n">
        <v>3000000</v>
      </c>
    </row>
    <row r="21" spans="1:8">
      <c r="A21" s="4" t="s">
        <v>550</v>
      </c>
    </row>
    <row r="22" spans="1:8">
      <c r="A22" s="3" t="s">
        <v>535</v>
      </c>
    </row>
    <row r="23" spans="1:8">
      <c r="A23" s="4" t="s">
        <v>551</v>
      </c>
      <c r="F23" s="9" t="n">
        <v>500000</v>
      </c>
    </row>
    <row r="24" spans="1:8">
      <c r="A24" s="4" t="s">
        <v>552</v>
      </c>
    </row>
    <row r="25" spans="1:8">
      <c r="A25" s="3" t="s">
        <v>535</v>
      </c>
    </row>
    <row r="26" spans="1:8">
      <c r="A26" s="4" t="s">
        <v>542</v>
      </c>
      <c r="H26" s="6" t="n">
        <v>500000</v>
      </c>
    </row>
    <row r="27" spans="1:8">
      <c r="A27" s="4" t="s">
        <v>463</v>
      </c>
    </row>
    <row r="28" spans="1:8">
      <c r="A28" s="3" t="s">
        <v>535</v>
      </c>
    </row>
    <row r="29" spans="1:8">
      <c r="A29" s="4" t="s">
        <v>553</v>
      </c>
      <c r="C29" s="4" t="s">
        <v>554</v>
      </c>
    </row>
    <row r="30" spans="1:8">
      <c r="A30" s="4" t="s">
        <v>555</v>
      </c>
      <c r="C30" s="4" t="s">
        <v>556</v>
      </c>
    </row>
    <row r="31" spans="1:8">
      <c r="A31" s="4" t="s">
        <v>557</v>
      </c>
    </row>
    <row r="32" spans="1:8">
      <c r="A32" s="3" t="s">
        <v>535</v>
      </c>
    </row>
    <row r="33" spans="1:8">
      <c r="A33" s="4" t="s">
        <v>553</v>
      </c>
      <c r="C33" s="4" t="s">
        <v>558</v>
      </c>
    </row>
    <row r="34" spans="1:8">
      <c r="A34" s="4" t="s">
        <v>555</v>
      </c>
      <c r="C34" s="4" t="s">
        <v>559</v>
      </c>
    </row>
    <row r="35" spans="1:8">
      <c r="A35" s="4" t="s">
        <v>560</v>
      </c>
    </row>
    <row r="36" spans="1:8">
      <c r="A36" s="3" t="s">
        <v>535</v>
      </c>
    </row>
    <row r="37" spans="1:8">
      <c r="A37" s="4" t="s">
        <v>561</v>
      </c>
      <c r="F37" s="9" t="n">
        <v>1</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2</v>
      </c>
      <c r="B1" s="2" t="s">
        <v>563</v>
      </c>
      <c r="C1" s="2" t="s">
        <v>564</v>
      </c>
      <c r="D1" s="2" t="s">
        <v>565</v>
      </c>
      <c r="E1" s="2" t="s">
        <v>530</v>
      </c>
      <c r="F1" s="2" t="s">
        <v>531</v>
      </c>
      <c r="G1" s="2" t="s">
        <v>566</v>
      </c>
    </row>
    <row r="2" spans="1:7">
      <c r="A2" s="4" t="s">
        <v>567</v>
      </c>
      <c r="B2" s="6" t="n">
        <v>11774489</v>
      </c>
      <c r="E2" s="6" t="n">
        <v>17713744</v>
      </c>
    </row>
    <row r="3" spans="1:7">
      <c r="A3" s="4" t="s">
        <v>568</v>
      </c>
      <c r="B3" s="5" t="n">
        <v>2697628</v>
      </c>
      <c r="C3" s="6" t="n">
        <v>2697628</v>
      </c>
      <c r="D3" s="6" t="n">
        <v>80000000</v>
      </c>
      <c r="E3" s="5" t="n">
        <v>0</v>
      </c>
    </row>
    <row r="4" spans="1:7">
      <c r="A4" s="4" t="s">
        <v>569</v>
      </c>
      <c r="B4" s="5" t="n">
        <v>1001832</v>
      </c>
      <c r="E4" s="5" t="n">
        <v>2455711</v>
      </c>
    </row>
    <row r="5" spans="1:7">
      <c r="A5" s="4" t="s">
        <v>570</v>
      </c>
      <c r="B5" s="5" t="n">
        <v>15473949</v>
      </c>
      <c r="E5" s="5" t="n">
        <v>20169455</v>
      </c>
      <c r="F5" s="6" t="n">
        <v>13083357</v>
      </c>
      <c r="G5" s="6" t="n">
        <v>10561471</v>
      </c>
    </row>
    <row r="6" spans="1:7">
      <c r="A6" s="4" t="s">
        <v>571</v>
      </c>
      <c r="B6" s="5" t="n">
        <v>21470113</v>
      </c>
      <c r="E6" s="5" t="n">
        <v>5352347</v>
      </c>
      <c r="F6" s="6" t="n">
        <v>7748467</v>
      </c>
    </row>
    <row r="7" spans="1:7">
      <c r="A7" s="4" t="s">
        <v>572</v>
      </c>
      <c r="B7" s="5" t="n">
        <v>36944062</v>
      </c>
      <c r="E7" s="5" t="n">
        <v>25521802</v>
      </c>
    </row>
    <row r="8" spans="1:7">
      <c r="A8" s="4" t="s">
        <v>573</v>
      </c>
    </row>
    <row r="9" spans="1:7">
      <c r="A9" s="4" t="s">
        <v>571</v>
      </c>
      <c r="B9" s="6" t="n">
        <v>21470113</v>
      </c>
      <c r="E9" s="6" t="n">
        <v>53523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574</v>
      </c>
      <c r="B1" s="2" t="s">
        <v>563</v>
      </c>
      <c r="C1" s="2" t="s">
        <v>564</v>
      </c>
      <c r="D1" s="2" t="s">
        <v>565</v>
      </c>
      <c r="E1" s="2" t="s">
        <v>575</v>
      </c>
      <c r="F1" s="2" t="s">
        <v>530</v>
      </c>
    </row>
    <row r="2" spans="1:6">
      <c r="A2" s="4" t="s">
        <v>576</v>
      </c>
      <c r="B2" s="6" t="n">
        <v>1686017</v>
      </c>
      <c r="E2" s="6" t="n">
        <v>50000000</v>
      </c>
    </row>
    <row r="3" spans="1:6">
      <c r="A3" s="4" t="s">
        <v>577</v>
      </c>
      <c r="B3" s="6" t="n">
        <v>2697628</v>
      </c>
      <c r="C3" s="6" t="n">
        <v>2697628</v>
      </c>
      <c r="D3" s="6" t="n">
        <v>80000000</v>
      </c>
      <c r="F3" s="6" t="n">
        <v>0</v>
      </c>
    </row>
    <row r="4" spans="1:6">
      <c r="A4" s="4" t="s">
        <v>578</v>
      </c>
      <c r="C4" s="4" t="s">
        <v>579</v>
      </c>
      <c r="D4" s="4" t="s">
        <v>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6" t="n">
        <v>33117</v>
      </c>
      <c r="C4" s="6" t="n">
        <v>2369082</v>
      </c>
    </row>
    <row r="5" spans="1:3">
      <c r="A5" s="4" t="s">
        <v>583</v>
      </c>
      <c r="B5" s="5" t="n">
        <v>264</v>
      </c>
      <c r="C5" s="5" t="n">
        <v>57788</v>
      </c>
    </row>
    <row r="6" spans="1:3">
      <c r="A6" s="4" t="s">
        <v>584</v>
      </c>
      <c r="B6" s="5" t="n">
        <v>33381</v>
      </c>
      <c r="C6" s="5" t="n">
        <v>2426870</v>
      </c>
    </row>
    <row r="7" spans="1:3">
      <c r="A7" s="4" t="s">
        <v>585</v>
      </c>
    </row>
    <row r="8" spans="1:3">
      <c r="A8" s="3" t="s">
        <v>581</v>
      </c>
    </row>
    <row r="9" spans="1:3">
      <c r="A9" s="4" t="s">
        <v>582</v>
      </c>
      <c r="C9" s="5" t="n">
        <v>28863</v>
      </c>
    </row>
    <row r="10" spans="1:3">
      <c r="A10" s="4" t="s">
        <v>583</v>
      </c>
      <c r="C10" s="5" t="n">
        <v>9900</v>
      </c>
    </row>
    <row r="11" spans="1:3">
      <c r="A11" s="4" t="s">
        <v>584</v>
      </c>
      <c r="C11" s="5" t="n">
        <v>38763</v>
      </c>
    </row>
    <row r="12" spans="1:3">
      <c r="A12" s="4" t="s">
        <v>586</v>
      </c>
    </row>
    <row r="13" spans="1:3">
      <c r="A13" s="3" t="s">
        <v>581</v>
      </c>
    </row>
    <row r="14" spans="1:3">
      <c r="A14" s="4" t="s">
        <v>582</v>
      </c>
      <c r="B14" s="5" t="n">
        <v>33117</v>
      </c>
      <c r="C14" s="5" t="n">
        <v>2340219</v>
      </c>
    </row>
    <row r="15" spans="1:3">
      <c r="A15" s="4" t="s">
        <v>583</v>
      </c>
      <c r="B15" s="5" t="n">
        <v>264</v>
      </c>
      <c r="C15" s="5" t="n">
        <v>47888</v>
      </c>
    </row>
    <row r="16" spans="1:3">
      <c r="A16" s="4" t="s">
        <v>584</v>
      </c>
      <c r="B16" s="6" t="n">
        <v>33381</v>
      </c>
      <c r="C16" s="6" t="n">
        <v>23881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7</v>
      </c>
      <c r="B1" s="2" t="s">
        <v>1</v>
      </c>
    </row>
    <row r="2" spans="1:3">
      <c r="B2" s="2" t="s">
        <v>2</v>
      </c>
      <c r="C2" s="2" t="s">
        <v>32</v>
      </c>
    </row>
    <row r="3" spans="1:3">
      <c r="A3" s="4" t="s">
        <v>588</v>
      </c>
      <c r="B3" s="6" t="n">
        <v>1278551</v>
      </c>
    </row>
    <row r="4" spans="1:3">
      <c r="A4" s="4" t="s">
        <v>589</v>
      </c>
      <c r="B4" s="5" t="n">
        <v>-30211</v>
      </c>
    </row>
    <row r="5" spans="1:3">
      <c r="A5" s="4" t="s">
        <v>590</v>
      </c>
      <c r="B5" s="5" t="n">
        <v>1248340</v>
      </c>
      <c r="C5" s="6" t="n">
        <v>0</v>
      </c>
    </row>
    <row r="6" spans="1:3">
      <c r="A6" s="4" t="s">
        <v>591</v>
      </c>
    </row>
    <row r="7" spans="1:3">
      <c r="A7" s="4" t="s">
        <v>588</v>
      </c>
      <c r="B7" s="5" t="n">
        <v>1278551</v>
      </c>
    </row>
    <row r="8" spans="1:3">
      <c r="A8" s="4" t="s">
        <v>589</v>
      </c>
      <c r="B8" s="5" t="n">
        <v>-30211</v>
      </c>
    </row>
    <row r="9" spans="1:3">
      <c r="A9" s="4" t="s">
        <v>590</v>
      </c>
      <c r="B9" s="6" t="n">
        <v>1248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21"/>
    <col customWidth="1" max="3" min="3" width="14"/>
    <col customWidth="1" max="4" min="4" width="21"/>
  </cols>
  <sheetData>
    <row r="1" spans="1:4">
      <c r="A1" s="1" t="s">
        <v>592</v>
      </c>
      <c r="B1" s="2" t="s">
        <v>593</v>
      </c>
      <c r="C1" s="2" t="s">
        <v>2</v>
      </c>
      <c r="D1" s="2" t="s">
        <v>594</v>
      </c>
    </row>
    <row r="2" spans="1:4">
      <c r="A2" s="4" t="s">
        <v>595</v>
      </c>
      <c r="C2" s="4" t="s">
        <v>596</v>
      </c>
    </row>
    <row r="3" spans="1:4">
      <c r="A3" s="4" t="s">
        <v>591</v>
      </c>
    </row>
    <row r="4" spans="1:4">
      <c r="A4" s="4" t="s">
        <v>597</v>
      </c>
      <c r="B4" s="4" t="s">
        <v>598</v>
      </c>
    </row>
    <row r="5" spans="1:4">
      <c r="A5" s="4" t="s">
        <v>599</v>
      </c>
      <c r="B5" s="6" t="n">
        <v>1229563</v>
      </c>
      <c r="D5" s="9" t="n">
        <v>8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0</v>
      </c>
      <c r="B1" s="2" t="s">
        <v>2</v>
      </c>
      <c r="C1" s="2" t="s">
        <v>32</v>
      </c>
    </row>
    <row r="2" spans="1:3">
      <c r="A2" s="3" t="s">
        <v>601</v>
      </c>
    </row>
    <row r="3" spans="1:3">
      <c r="A3" s="4" t="s">
        <v>602</v>
      </c>
      <c r="B3" s="6" t="n">
        <v>1510347</v>
      </c>
      <c r="C3" s="6" t="n">
        <v>1486846</v>
      </c>
    </row>
    <row r="4" spans="1:3">
      <c r="A4" s="4" t="s">
        <v>603</v>
      </c>
      <c r="B4" s="5" t="n">
        <v>213688</v>
      </c>
      <c r="C4" s="5" t="n">
        <v>199022</v>
      </c>
    </row>
    <row r="5" spans="1:3">
      <c r="A5" s="4" t="s">
        <v>604</v>
      </c>
      <c r="B5" s="5" t="n">
        <v>87947</v>
      </c>
      <c r="C5" s="5" t="n">
        <v>64678</v>
      </c>
    </row>
    <row r="6" spans="1:3">
      <c r="A6" s="4" t="s">
        <v>605</v>
      </c>
      <c r="B6" s="5" t="n">
        <v>135996</v>
      </c>
      <c r="C6" s="5" t="n">
        <v>50683</v>
      </c>
    </row>
    <row r="7" spans="1:3">
      <c r="A7" s="4" t="s">
        <v>606</v>
      </c>
      <c r="B7" s="5" t="n">
        <v>150221</v>
      </c>
      <c r="C7" s="5" t="n">
        <v>17441</v>
      </c>
    </row>
    <row r="8" spans="1:3">
      <c r="A8" s="4" t="s">
        <v>607</v>
      </c>
      <c r="B8" s="5" t="n">
        <v>94887</v>
      </c>
      <c r="C8" s="5" t="n">
        <v>12648</v>
      </c>
    </row>
    <row r="9" spans="1:3">
      <c r="A9" s="4" t="s">
        <v>608</v>
      </c>
      <c r="B9" s="6" t="n">
        <v>2193086</v>
      </c>
      <c r="C9" s="6" t="n">
        <v>18313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9</v>
      </c>
      <c r="B1" s="2" t="s">
        <v>610</v>
      </c>
      <c r="C1" s="2" t="s">
        <v>611</v>
      </c>
      <c r="D1" s="2" t="s">
        <v>612</v>
      </c>
      <c r="E1" s="2" t="s">
        <v>613</v>
      </c>
      <c r="F1" s="2" t="s">
        <v>614</v>
      </c>
      <c r="G1" s="2" t="s">
        <v>563</v>
      </c>
      <c r="H1" s="2" t="s">
        <v>533</v>
      </c>
      <c r="I1" s="2" t="s">
        <v>530</v>
      </c>
      <c r="J1" s="2" t="s">
        <v>615</v>
      </c>
      <c r="K1" s="2" t="s">
        <v>531</v>
      </c>
    </row>
    <row r="2" spans="1:11">
      <c r="A2" s="4" t="s">
        <v>616</v>
      </c>
      <c r="G2" s="6" t="n">
        <v>2350000</v>
      </c>
      <c r="I2" s="6" t="n">
        <v>0</v>
      </c>
      <c r="K2" s="6" t="n">
        <v>222235</v>
      </c>
    </row>
    <row r="3" spans="1:11">
      <c r="A3" s="4" t="s">
        <v>617</v>
      </c>
      <c r="B3" s="6" t="n">
        <v>36256</v>
      </c>
      <c r="C3" s="6" t="n">
        <v>1075200</v>
      </c>
      <c r="E3" s="6" t="n">
        <v>71974</v>
      </c>
      <c r="F3" s="6" t="n">
        <v>2134440</v>
      </c>
    </row>
    <row r="4" spans="1:11">
      <c r="A4" s="4" t="s">
        <v>618</v>
      </c>
      <c r="G4" s="6" t="n">
        <v>1510347</v>
      </c>
      <c r="H4" s="6" t="n">
        <v>44790360</v>
      </c>
    </row>
    <row r="5" spans="1:11">
      <c r="A5" s="4" t="s">
        <v>619</v>
      </c>
    </row>
    <row r="6" spans="1:11">
      <c r="A6" s="4" t="s">
        <v>616</v>
      </c>
      <c r="D6" s="6" t="n">
        <v>1618577</v>
      </c>
      <c r="J6" s="6" t="n">
        <v>48000000</v>
      </c>
    </row>
    <row r="7" spans="1:11">
      <c r="A7" s="4" t="s">
        <v>620</v>
      </c>
      <c r="D7" s="4" t="s">
        <v>621</v>
      </c>
      <c r="J7" s="4" t="s">
        <v>621</v>
      </c>
    </row>
    <row r="8" spans="1:11">
      <c r="A8" s="4" t="s">
        <v>622</v>
      </c>
      <c r="D8" s="4" t="s">
        <v>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4</v>
      </c>
      <c r="B1" s="2" t="s">
        <v>2</v>
      </c>
      <c r="C1" s="2" t="s">
        <v>32</v>
      </c>
      <c r="D1" s="2" t="s">
        <v>72</v>
      </c>
    </row>
    <row r="2" spans="1:4">
      <c r="A2" s="3" t="s">
        <v>625</v>
      </c>
    </row>
    <row r="3" spans="1:4">
      <c r="A3" s="4" t="s">
        <v>114</v>
      </c>
      <c r="B3" s="6" t="n">
        <v>2375470</v>
      </c>
      <c r="C3" s="6" t="n">
        <v>2040329</v>
      </c>
    </row>
    <row r="4" spans="1:4">
      <c r="A4" s="4" t="s">
        <v>626</v>
      </c>
      <c r="B4" s="5" t="n">
        <v>-1429168</v>
      </c>
      <c r="C4" s="5" t="n">
        <v>-1113424</v>
      </c>
    </row>
    <row r="5" spans="1:4">
      <c r="A5" s="4" t="s">
        <v>627</v>
      </c>
      <c r="B5" s="5" t="n">
        <v>946302</v>
      </c>
      <c r="C5" s="5" t="n">
        <v>926905</v>
      </c>
      <c r="D5" s="6" t="n">
        <v>918798</v>
      </c>
    </row>
    <row r="6" spans="1:4">
      <c r="A6" s="4" t="s">
        <v>628</v>
      </c>
    </row>
    <row r="7" spans="1:4">
      <c r="A7" s="3" t="s">
        <v>625</v>
      </c>
    </row>
    <row r="8" spans="1:4">
      <c r="A8" s="4" t="s">
        <v>114</v>
      </c>
      <c r="B8" s="5" t="n">
        <v>1198456</v>
      </c>
      <c r="C8" s="5" t="n">
        <v>1070061</v>
      </c>
    </row>
    <row r="9" spans="1:4">
      <c r="A9" s="4" t="s">
        <v>629</v>
      </c>
    </row>
    <row r="10" spans="1:4">
      <c r="A10" s="3" t="s">
        <v>625</v>
      </c>
    </row>
    <row r="11" spans="1:4">
      <c r="A11" s="4" t="s">
        <v>114</v>
      </c>
      <c r="B11" s="5" t="n">
        <v>103025</v>
      </c>
      <c r="C11" s="5" t="n">
        <v>168658</v>
      </c>
    </row>
    <row r="12" spans="1:4">
      <c r="A12" s="4" t="s">
        <v>630</v>
      </c>
    </row>
    <row r="13" spans="1:4">
      <c r="A13" s="3" t="s">
        <v>625</v>
      </c>
    </row>
    <row r="14" spans="1:4">
      <c r="A14" s="4" t="s">
        <v>114</v>
      </c>
      <c r="B14" s="5" t="n">
        <v>761522</v>
      </c>
      <c r="C14" s="5" t="n">
        <v>581964</v>
      </c>
    </row>
    <row r="15" spans="1:4">
      <c r="A15" s="4" t="s">
        <v>631</v>
      </c>
    </row>
    <row r="16" spans="1:4">
      <c r="A16" s="3" t="s">
        <v>625</v>
      </c>
    </row>
    <row r="17" spans="1:4">
      <c r="A17" s="4" t="s">
        <v>114</v>
      </c>
      <c r="B17" s="5" t="n">
        <v>221477</v>
      </c>
      <c r="C17" s="5" t="n">
        <v>132344</v>
      </c>
    </row>
    <row r="18" spans="1:4">
      <c r="A18" s="4" t="s">
        <v>632</v>
      </c>
    </row>
    <row r="19" spans="1:4">
      <c r="A19" s="3" t="s">
        <v>625</v>
      </c>
    </row>
    <row r="20" spans="1:4">
      <c r="A20" s="4" t="s">
        <v>114</v>
      </c>
      <c r="B20" s="6" t="n">
        <v>90990</v>
      </c>
      <c r="C20" s="6" t="n">
        <v>873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3</v>
      </c>
      <c r="B1" s="2" t="s">
        <v>1</v>
      </c>
    </row>
    <row r="2" spans="1:4">
      <c r="B2" s="2" t="s">
        <v>2</v>
      </c>
      <c r="C2" s="2" t="s">
        <v>32</v>
      </c>
      <c r="D2" s="2" t="s">
        <v>72</v>
      </c>
    </row>
    <row r="3" spans="1:4">
      <c r="A3" s="4" t="s">
        <v>634</v>
      </c>
    </row>
    <row r="4" spans="1:4">
      <c r="A4" s="4" t="s">
        <v>635</v>
      </c>
      <c r="B4" s="6" t="n">
        <v>325212</v>
      </c>
      <c r="C4" s="6" t="n">
        <v>315344</v>
      </c>
      <c r="D4" s="6" t="n">
        <v>332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36</v>
      </c>
      <c r="B1" s="2" t="s">
        <v>2</v>
      </c>
      <c r="C1" s="2" t="s">
        <v>32</v>
      </c>
      <c r="D1" s="2" t="s">
        <v>72</v>
      </c>
    </row>
    <row r="2" spans="1:4">
      <c r="A2" s="3" t="s">
        <v>637</v>
      </c>
    </row>
    <row r="3" spans="1:4">
      <c r="A3" s="4" t="s">
        <v>638</v>
      </c>
      <c r="B3" s="6" t="n">
        <v>1797227</v>
      </c>
      <c r="C3" s="6" t="n">
        <v>1500339</v>
      </c>
    </row>
    <row r="4" spans="1:4">
      <c r="A4" s="4" t="s">
        <v>639</v>
      </c>
      <c r="B4" s="5" t="n">
        <v>-1021449</v>
      </c>
      <c r="C4" s="5" t="n">
        <v>-716120</v>
      </c>
    </row>
    <row r="5" spans="1:4">
      <c r="A5" s="4" t="s">
        <v>640</v>
      </c>
      <c r="B5" s="6" t="n">
        <v>775778</v>
      </c>
      <c r="C5" s="6" t="n">
        <v>784219</v>
      </c>
      <c r="D5" s="6" t="n">
        <v>4687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1</v>
      </c>
      <c r="B1" s="2" t="s">
        <v>2</v>
      </c>
      <c r="C1" s="2" t="s">
        <v>32</v>
      </c>
      <c r="D1" s="2" t="s">
        <v>72</v>
      </c>
    </row>
    <row r="2" spans="1:4">
      <c r="A2" s="3" t="s">
        <v>642</v>
      </c>
    </row>
    <row r="3" spans="1:4">
      <c r="A3" s="5" t="n">
        <v>2018</v>
      </c>
      <c r="B3" s="6" t="n">
        <v>258824</v>
      </c>
    </row>
    <row r="4" spans="1:4">
      <c r="A4" s="5" t="n">
        <v>2019</v>
      </c>
      <c r="B4" s="5" t="n">
        <v>222200</v>
      </c>
    </row>
    <row r="5" spans="1:4">
      <c r="A5" s="5" t="n">
        <v>2020</v>
      </c>
      <c r="B5" s="5" t="n">
        <v>190875</v>
      </c>
    </row>
    <row r="6" spans="1:4">
      <c r="A6" s="5" t="n">
        <v>2021</v>
      </c>
      <c r="B6" s="5" t="n">
        <v>78270</v>
      </c>
    </row>
    <row r="7" spans="1:4">
      <c r="A7" s="5" t="n">
        <v>2022</v>
      </c>
      <c r="B7" s="5" t="n">
        <v>25609</v>
      </c>
    </row>
    <row r="8" spans="1:4">
      <c r="A8" s="4" t="s">
        <v>643</v>
      </c>
      <c r="B8" s="5" t="n">
        <v>0</v>
      </c>
    </row>
    <row r="9" spans="1:4">
      <c r="A9" s="4" t="s">
        <v>114</v>
      </c>
      <c r="B9" s="6" t="n">
        <v>775778</v>
      </c>
      <c r="C9" s="6" t="n">
        <v>784219</v>
      </c>
      <c r="D9" s="6" t="n">
        <v>468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44</v>
      </c>
      <c r="B1" s="2" t="s">
        <v>1</v>
      </c>
    </row>
    <row r="2" spans="1:4">
      <c r="B2" s="2" t="s">
        <v>2</v>
      </c>
      <c r="C2" s="2" t="s">
        <v>32</v>
      </c>
      <c r="D2" s="2" t="s">
        <v>72</v>
      </c>
    </row>
    <row r="3" spans="1:4">
      <c r="A3" s="4" t="s">
        <v>645</v>
      </c>
    </row>
    <row r="4" spans="1:4">
      <c r="A4" s="4" t="s">
        <v>646</v>
      </c>
      <c r="B4" s="6" t="n">
        <v>235972</v>
      </c>
      <c r="C4" s="6" t="n">
        <v>310684</v>
      </c>
      <c r="D4" s="6" t="n">
        <v>1304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47</v>
      </c>
      <c r="B1" s="2" t="s">
        <v>437</v>
      </c>
      <c r="C1" s="2" t="s">
        <v>1</v>
      </c>
    </row>
    <row r="2" spans="1:3">
      <c r="B2" s="2" t="s">
        <v>648</v>
      </c>
      <c r="C2" s="2" t="s">
        <v>2</v>
      </c>
    </row>
    <row r="3" spans="1:3">
      <c r="A3" s="3" t="s">
        <v>649</v>
      </c>
    </row>
    <row r="4" spans="1:3">
      <c r="A4" s="4" t="s">
        <v>650</v>
      </c>
      <c r="C4" s="4" t="s">
        <v>492</v>
      </c>
    </row>
    <row r="5" spans="1:3">
      <c r="A5" s="4" t="s">
        <v>651</v>
      </c>
      <c r="B5" s="6" t="n">
        <v>324871</v>
      </c>
      <c r="C5" s="6" t="n">
        <v>165684</v>
      </c>
    </row>
    <row r="6" spans="1:3">
      <c r="A6" s="4" t="s">
        <v>652</v>
      </c>
    </row>
    <row r="7" spans="1:3">
      <c r="A7" s="3" t="s">
        <v>649</v>
      </c>
    </row>
    <row r="8" spans="1:3">
      <c r="A8" s="4" t="s">
        <v>653</v>
      </c>
      <c r="C8" s="6" t="n">
        <v>316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4</v>
      </c>
      <c r="B1" s="2" t="s">
        <v>1</v>
      </c>
    </row>
    <row r="2" spans="1:4">
      <c r="B2" s="2" t="s">
        <v>2</v>
      </c>
      <c r="C2" s="2" t="s">
        <v>32</v>
      </c>
      <c r="D2" s="2" t="s">
        <v>72</v>
      </c>
    </row>
    <row r="3" spans="1:4">
      <c r="A3" s="3" t="s">
        <v>655</v>
      </c>
    </row>
    <row r="4" spans="1:4">
      <c r="A4" s="4" t="s">
        <v>656</v>
      </c>
      <c r="B4" s="6" t="n">
        <v>1296039</v>
      </c>
      <c r="C4" s="6" t="n">
        <v>1190558</v>
      </c>
    </row>
    <row r="5" spans="1:4">
      <c r="A5" s="4" t="s">
        <v>657</v>
      </c>
      <c r="B5" s="5" t="n">
        <v>103723</v>
      </c>
      <c r="C5" s="5" t="n">
        <v>94506</v>
      </c>
    </row>
    <row r="6" spans="1:4">
      <c r="A6" s="4" t="s">
        <v>658</v>
      </c>
      <c r="B6" s="6" t="n">
        <v>1399762</v>
      </c>
      <c r="C6" s="6" t="n">
        <v>1285064</v>
      </c>
      <c r="D6" s="6" t="n">
        <v>1264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659</v>
      </c>
      <c r="B1" s="2" t="s">
        <v>1</v>
      </c>
    </row>
    <row r="2" spans="1:3">
      <c r="B2" s="2" t="s">
        <v>2</v>
      </c>
      <c r="C2" s="2" t="s">
        <v>32</v>
      </c>
    </row>
    <row r="3" spans="1:3">
      <c r="A3" s="3" t="s">
        <v>655</v>
      </c>
    </row>
    <row r="4" spans="1:3">
      <c r="A4" s="4" t="s">
        <v>660</v>
      </c>
      <c r="B4" s="4" t="s">
        <v>661</v>
      </c>
    </row>
    <row r="5" spans="1:3">
      <c r="A5" s="4" t="s">
        <v>662</v>
      </c>
      <c r="B5" s="4" t="s">
        <v>490</v>
      </c>
    </row>
    <row r="6" spans="1:3">
      <c r="A6" s="4" t="s">
        <v>663</v>
      </c>
      <c r="B6" s="6" t="n">
        <v>1296039</v>
      </c>
      <c r="C6" s="6" t="n">
        <v>11905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64</v>
      </c>
      <c r="B1" s="2" t="s">
        <v>1</v>
      </c>
    </row>
    <row r="2" spans="1:4">
      <c r="B2" s="2" t="s">
        <v>2</v>
      </c>
      <c r="C2" s="2" t="s">
        <v>32</v>
      </c>
      <c r="D2" s="2" t="s">
        <v>72</v>
      </c>
    </row>
    <row r="3" spans="1:4">
      <c r="A3" s="3" t="s">
        <v>655</v>
      </c>
    </row>
    <row r="4" spans="1:4">
      <c r="A4" s="4" t="s">
        <v>582</v>
      </c>
      <c r="B4" s="6" t="n">
        <v>103723</v>
      </c>
      <c r="C4" s="6" t="n">
        <v>94506</v>
      </c>
      <c r="D4" s="6" t="n">
        <v>94381</v>
      </c>
    </row>
    <row r="5" spans="1:4">
      <c r="A5" s="4" t="s">
        <v>665</v>
      </c>
      <c r="B5" s="5" t="n">
        <v>9217</v>
      </c>
      <c r="C5" s="5" t="n">
        <v>125</v>
      </c>
    </row>
    <row r="6" spans="1:4">
      <c r="A6" s="4" t="s">
        <v>666</v>
      </c>
    </row>
    <row r="7" spans="1:4">
      <c r="A7" s="3" t="s">
        <v>655</v>
      </c>
    </row>
    <row r="8" spans="1:4">
      <c r="A8" s="4" t="s">
        <v>582</v>
      </c>
      <c r="C8" s="5" t="n">
        <v>94506</v>
      </c>
      <c r="D8" s="6" t="n">
        <v>94381</v>
      </c>
    </row>
    <row r="9" spans="1:4">
      <c r="A9" s="4" t="s">
        <v>665</v>
      </c>
      <c r="B9" s="5" t="n">
        <v>9217</v>
      </c>
      <c r="C9" s="5" t="n">
        <v>125</v>
      </c>
    </row>
    <row r="10" spans="1:4">
      <c r="A10" s="4" t="s">
        <v>584</v>
      </c>
      <c r="B10" s="6" t="n">
        <v>103723</v>
      </c>
      <c r="C10" s="6" t="n">
        <v>945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s>
  <sheetData>
    <row r="1" spans="1:4">
      <c r="A1" s="1" t="s">
        <v>667</v>
      </c>
      <c r="B1" s="2" t="s">
        <v>563</v>
      </c>
      <c r="C1" s="2" t="s">
        <v>533</v>
      </c>
      <c r="D1" s="2" t="s">
        <v>530</v>
      </c>
    </row>
    <row r="2" spans="1:4">
      <c r="A2" s="3" t="s">
        <v>655</v>
      </c>
    </row>
    <row r="3" spans="1:4">
      <c r="A3" s="4" t="s">
        <v>668</v>
      </c>
      <c r="B3" s="6" t="n">
        <v>101161</v>
      </c>
      <c r="C3" s="6" t="n">
        <v>3000000</v>
      </c>
      <c r="D3" s="6" t="n">
        <v>929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69</v>
      </c>
      <c r="B1" s="2" t="s">
        <v>2</v>
      </c>
      <c r="C1" s="2" t="s">
        <v>32</v>
      </c>
    </row>
    <row r="2" spans="1:3">
      <c r="A2" s="3" t="s">
        <v>670</v>
      </c>
    </row>
    <row r="3" spans="1:3">
      <c r="A3" s="4" t="s">
        <v>671</v>
      </c>
      <c r="B3" s="6" t="n">
        <v>508352</v>
      </c>
      <c r="C3" s="6" t="n">
        <v>445283</v>
      </c>
    </row>
    <row r="4" spans="1:3">
      <c r="A4" s="4" t="s">
        <v>672</v>
      </c>
      <c r="B4" s="5" t="n">
        <v>1075867</v>
      </c>
      <c r="C4" s="5" t="n">
        <v>0</v>
      </c>
    </row>
    <row r="5" spans="1:3">
      <c r="A5" s="4" t="s">
        <v>673</v>
      </c>
      <c r="B5" s="5" t="n">
        <v>469615</v>
      </c>
      <c r="C5" s="5" t="n">
        <v>248803</v>
      </c>
    </row>
    <row r="6" spans="1:3">
      <c r="A6" s="4" t="s">
        <v>674</v>
      </c>
      <c r="B6" s="5" t="n">
        <v>140404</v>
      </c>
      <c r="C6" s="5" t="n">
        <v>5576</v>
      </c>
    </row>
    <row r="7" spans="1:3">
      <c r="A7" s="4" t="s">
        <v>675</v>
      </c>
      <c r="B7" s="5" t="n">
        <v>123406</v>
      </c>
      <c r="C7" s="5" t="n">
        <v>84597</v>
      </c>
    </row>
    <row r="8" spans="1:3">
      <c r="A8" s="4" t="s">
        <v>676</v>
      </c>
      <c r="B8" s="5" t="n">
        <v>82231</v>
      </c>
      <c r="C8" s="5" t="n">
        <v>1456</v>
      </c>
    </row>
    <row r="9" spans="1:3">
      <c r="A9" s="4" t="s">
        <v>677</v>
      </c>
      <c r="B9" s="6" t="n">
        <v>2399875</v>
      </c>
      <c r="C9" s="6" t="n">
        <v>7857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6"/>
    <col customWidth="1" max="2" min="2" width="14"/>
  </cols>
  <sheetData>
    <row r="1" spans="1:2">
      <c r="A1" s="1" t="s">
        <v>678</v>
      </c>
      <c r="B1" s="2" t="s">
        <v>679</v>
      </c>
    </row>
    <row r="2" spans="1:2">
      <c r="A2" s="4" t="s">
        <v>680</v>
      </c>
      <c r="B2" s="4" t="s">
        <v>5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681</v>
      </c>
      <c r="B1" s="2" t="s">
        <v>2</v>
      </c>
      <c r="C1" s="2" t="s">
        <v>32</v>
      </c>
      <c r="D1" s="2" t="s">
        <v>72</v>
      </c>
    </row>
    <row r="2" spans="1:4">
      <c r="A2" s="3" t="s">
        <v>682</v>
      </c>
    </row>
    <row r="3" spans="1:4">
      <c r="A3" s="4" t="s">
        <v>683</v>
      </c>
      <c r="B3" s="6" t="n">
        <v>3508790</v>
      </c>
      <c r="C3" s="6" t="n">
        <v>2249869</v>
      </c>
      <c r="D3" s="6" t="n">
        <v>1521962</v>
      </c>
    </row>
    <row r="4" spans="1:4">
      <c r="A4" s="4" t="s">
        <v>684</v>
      </c>
    </row>
    <row r="5" spans="1:4">
      <c r="A5" s="3" t="s">
        <v>682</v>
      </c>
    </row>
    <row r="6" spans="1:4">
      <c r="A6" s="4" t="s">
        <v>683</v>
      </c>
      <c r="B6" s="5" t="n">
        <v>270267</v>
      </c>
      <c r="C6" s="5" t="n">
        <v>163461</v>
      </c>
    </row>
    <row r="7" spans="1:4">
      <c r="A7" s="4" t="s">
        <v>685</v>
      </c>
    </row>
    <row r="8" spans="1:4">
      <c r="A8" s="3" t="s">
        <v>682</v>
      </c>
    </row>
    <row r="9" spans="1:4">
      <c r="A9" s="4" t="s">
        <v>683</v>
      </c>
      <c r="B9" s="5" t="n">
        <v>5527</v>
      </c>
      <c r="C9" s="5" t="n">
        <v>14233</v>
      </c>
    </row>
    <row r="10" spans="1:4">
      <c r="A10" s="4" t="s">
        <v>549</v>
      </c>
    </row>
    <row r="11" spans="1:4">
      <c r="A11" s="3" t="s">
        <v>682</v>
      </c>
    </row>
    <row r="12" spans="1:4">
      <c r="A12" s="4" t="s">
        <v>683</v>
      </c>
      <c r="B12" s="6" t="n">
        <v>3232996</v>
      </c>
      <c r="C12" s="6" t="n">
        <v>2072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2</v>
      </c>
      <c r="D1" s="2" t="s">
        <v>72</v>
      </c>
    </row>
    <row r="2" spans="1:4">
      <c r="A2" s="3" t="s">
        <v>687</v>
      </c>
    </row>
    <row r="3" spans="1:4">
      <c r="A3" s="4" t="s">
        <v>688</v>
      </c>
      <c r="B3" s="6" t="n">
        <v>2350000</v>
      </c>
      <c r="C3" s="6" t="n">
        <v>0</v>
      </c>
      <c r="D3" s="6" t="n">
        <v>222235</v>
      </c>
    </row>
    <row r="4" spans="1:4">
      <c r="A4" s="4" t="s">
        <v>689</v>
      </c>
    </row>
    <row r="5" spans="1:4">
      <c r="A5" s="3" t="s">
        <v>687</v>
      </c>
    </row>
    <row r="6" spans="1:4">
      <c r="A6" s="4" t="s">
        <v>688</v>
      </c>
      <c r="B6" s="5" t="n">
        <v>1400000</v>
      </c>
      <c r="C6" s="5" t="n">
        <v>0</v>
      </c>
    </row>
    <row r="7" spans="1:4">
      <c r="A7" s="4" t="s">
        <v>690</v>
      </c>
    </row>
    <row r="8" spans="1:4">
      <c r="A8" s="3" t="s">
        <v>687</v>
      </c>
    </row>
    <row r="9" spans="1:4">
      <c r="A9" s="4" t="s">
        <v>688</v>
      </c>
      <c r="B9" s="6" t="n">
        <v>950000</v>
      </c>
      <c r="C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1</v>
      </c>
      <c r="B1" s="2" t="s">
        <v>1</v>
      </c>
    </row>
    <row r="2" spans="1:10">
      <c r="B2" s="2" t="s">
        <v>563</v>
      </c>
      <c r="C2" s="2" t="s">
        <v>692</v>
      </c>
      <c r="D2" s="2" t="s">
        <v>693</v>
      </c>
      <c r="E2" s="2" t="s">
        <v>694</v>
      </c>
      <c r="F2" s="2" t="s">
        <v>695</v>
      </c>
      <c r="G2" s="2" t="s">
        <v>696</v>
      </c>
      <c r="H2" s="2" t="s">
        <v>697</v>
      </c>
      <c r="I2" s="2" t="s">
        <v>530</v>
      </c>
      <c r="J2" s="2" t="s">
        <v>531</v>
      </c>
    </row>
    <row r="3" spans="1:10">
      <c r="A3" s="3" t="s">
        <v>687</v>
      </c>
    </row>
    <row r="4" spans="1:10">
      <c r="A4" s="4" t="s">
        <v>616</v>
      </c>
      <c r="B4" s="6" t="n">
        <v>2350000</v>
      </c>
      <c r="I4" s="6" t="n">
        <v>0</v>
      </c>
      <c r="J4" s="6" t="n">
        <v>222235</v>
      </c>
    </row>
    <row r="5" spans="1:10">
      <c r="A5" s="4" t="s">
        <v>698</v>
      </c>
      <c r="B5" s="5" t="n">
        <v>1531</v>
      </c>
    </row>
    <row r="6" spans="1:10">
      <c r="A6" s="4" t="s">
        <v>699</v>
      </c>
    </row>
    <row r="7" spans="1:10">
      <c r="A7" s="3" t="s">
        <v>687</v>
      </c>
    </row>
    <row r="8" spans="1:10">
      <c r="A8" s="4" t="s">
        <v>616</v>
      </c>
      <c r="D8" s="6" t="n">
        <v>800000</v>
      </c>
      <c r="F8" s="6" t="n">
        <v>600000</v>
      </c>
    </row>
    <row r="9" spans="1:10">
      <c r="A9" s="4" t="s">
        <v>620</v>
      </c>
      <c r="D9" s="4" t="s">
        <v>700</v>
      </c>
      <c r="E9" s="4" t="s">
        <v>700</v>
      </c>
      <c r="F9" s="4" t="s">
        <v>701</v>
      </c>
    </row>
    <row r="10" spans="1:10">
      <c r="A10" s="4" t="s">
        <v>702</v>
      </c>
      <c r="B10" s="6" t="n">
        <v>1500000</v>
      </c>
    </row>
    <row r="11" spans="1:10">
      <c r="A11" s="4" t="s">
        <v>703</v>
      </c>
      <c r="D11" s="6" t="n">
        <v>1686017</v>
      </c>
      <c r="E11" s="6" t="n">
        <v>50000000</v>
      </c>
    </row>
    <row r="12" spans="1:10">
      <c r="A12" s="4" t="s">
        <v>704</v>
      </c>
      <c r="B12" s="4" t="s">
        <v>705</v>
      </c>
    </row>
    <row r="13" spans="1:10">
      <c r="A13" s="4" t="s">
        <v>706</v>
      </c>
    </row>
    <row r="14" spans="1:10">
      <c r="A14" s="3" t="s">
        <v>687</v>
      </c>
    </row>
    <row r="15" spans="1:10">
      <c r="A15" s="4" t="s">
        <v>616</v>
      </c>
      <c r="C15" s="6" t="n">
        <v>950000</v>
      </c>
    </row>
    <row r="16" spans="1:10">
      <c r="A16" s="4" t="s">
        <v>620</v>
      </c>
      <c r="C16" s="4" t="s">
        <v>707</v>
      </c>
    </row>
    <row r="17" spans="1:10">
      <c r="A17" s="4" t="s">
        <v>702</v>
      </c>
      <c r="G17" s="6" t="n">
        <v>1000000</v>
      </c>
    </row>
    <row r="18" spans="1:10">
      <c r="A18" s="4" t="s">
        <v>704</v>
      </c>
      <c r="B18" s="4" t="s">
        <v>708</v>
      </c>
    </row>
    <row r="19" spans="1:10">
      <c r="A19" s="4" t="s">
        <v>709</v>
      </c>
    </row>
    <row r="20" spans="1:10">
      <c r="A20" s="3" t="s">
        <v>687</v>
      </c>
    </row>
    <row r="21" spans="1:10">
      <c r="A21" s="4" t="s">
        <v>620</v>
      </c>
      <c r="H21" s="4" t="s">
        <v>710</v>
      </c>
    </row>
    <row r="22" spans="1:10">
      <c r="A22" s="4" t="s">
        <v>702</v>
      </c>
      <c r="H22" s="6" t="n">
        <v>2000000</v>
      </c>
    </row>
    <row r="23" spans="1:10">
      <c r="A23" s="4" t="s">
        <v>704</v>
      </c>
      <c r="B23" s="4" t="s">
        <v>711</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712</v>
      </c>
      <c r="B1" s="2" t="s">
        <v>1</v>
      </c>
    </row>
    <row r="2" spans="1:5">
      <c r="B2" s="2" t="s">
        <v>2</v>
      </c>
      <c r="C2" s="2" t="s">
        <v>32</v>
      </c>
      <c r="D2" s="2" t="s">
        <v>713</v>
      </c>
      <c r="E2" s="2" t="s">
        <v>714</v>
      </c>
    </row>
    <row r="3" spans="1:5">
      <c r="A3" s="4" t="s">
        <v>578</v>
      </c>
      <c r="D3" s="4" t="s">
        <v>579</v>
      </c>
    </row>
    <row r="4" spans="1:5">
      <c r="A4" s="4" t="s">
        <v>54</v>
      </c>
      <c r="B4" s="6" t="n">
        <v>0</v>
      </c>
      <c r="C4" s="6" t="n">
        <v>200000</v>
      </c>
    </row>
    <row r="5" spans="1:5">
      <c r="A5" s="4" t="s">
        <v>715</v>
      </c>
      <c r="C5" s="6" t="n">
        <v>6363</v>
      </c>
    </row>
    <row r="6" spans="1:5">
      <c r="A6" s="4" t="s">
        <v>716</v>
      </c>
    </row>
    <row r="7" spans="1:5">
      <c r="A7" s="4" t="s">
        <v>717</v>
      </c>
      <c r="B7" s="4" t="s">
        <v>718</v>
      </c>
    </row>
    <row r="8" spans="1:5">
      <c r="A8" s="4" t="s">
        <v>719</v>
      </c>
      <c r="E8" s="6" t="n">
        <v>100000</v>
      </c>
    </row>
    <row r="9" spans="1:5">
      <c r="A9" s="4" t="s">
        <v>720</v>
      </c>
      <c r="E9" s="6" t="n">
        <v>10000000</v>
      </c>
    </row>
    <row r="10" spans="1:5">
      <c r="A10" s="4" t="s">
        <v>578</v>
      </c>
      <c r="E10" s="4" t="s">
        <v>721</v>
      </c>
    </row>
    <row r="11" spans="1:5">
      <c r="A11" s="4" t="s">
        <v>715</v>
      </c>
      <c r="B11" s="6" t="n">
        <v>12000</v>
      </c>
    </row>
    <row r="12" spans="1:5">
      <c r="A12" s="4" t="s">
        <v>722</v>
      </c>
    </row>
    <row r="13" spans="1:5">
      <c r="A13" s="4" t="s">
        <v>720</v>
      </c>
      <c r="E13" s="6" t="n">
        <v>2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23</v>
      </c>
      <c r="B1" s="2" t="s">
        <v>2</v>
      </c>
      <c r="C1" s="2" t="s">
        <v>32</v>
      </c>
      <c r="D1" s="2" t="s">
        <v>72</v>
      </c>
      <c r="E1" s="2" t="s">
        <v>724</v>
      </c>
    </row>
    <row r="2" spans="1:5">
      <c r="A2" s="3" t="s">
        <v>725</v>
      </c>
    </row>
    <row r="3" spans="1:5">
      <c r="A3" s="4" t="s">
        <v>726</v>
      </c>
      <c r="B3" s="6" t="n">
        <v>6415071</v>
      </c>
      <c r="C3" s="6" t="n">
        <v>11869181</v>
      </c>
    </row>
    <row r="4" spans="1:5">
      <c r="A4" s="4" t="s">
        <v>727</v>
      </c>
      <c r="B4" s="5" t="n">
        <v>1237684</v>
      </c>
      <c r="C4" s="5" t="n">
        <v>2090718</v>
      </c>
    </row>
    <row r="5" spans="1:5">
      <c r="A5" s="4" t="s">
        <v>728</v>
      </c>
      <c r="B5" s="5" t="n">
        <v>0</v>
      </c>
      <c r="C5" s="5" t="n">
        <v>480559</v>
      </c>
    </row>
    <row r="6" spans="1:5">
      <c r="A6" s="4" t="s">
        <v>729</v>
      </c>
      <c r="B6" s="5" t="n">
        <v>487586</v>
      </c>
      <c r="C6" s="5" t="n">
        <v>469259</v>
      </c>
    </row>
    <row r="7" spans="1:5">
      <c r="A7" s="4" t="s">
        <v>730</v>
      </c>
      <c r="B7" s="5" t="n">
        <v>347824</v>
      </c>
      <c r="C7" s="5" t="n">
        <v>362954</v>
      </c>
    </row>
    <row r="8" spans="1:5">
      <c r="A8" s="4" t="s">
        <v>731</v>
      </c>
      <c r="B8" s="5" t="n">
        <v>0</v>
      </c>
      <c r="C8" s="5" t="n">
        <v>370000</v>
      </c>
      <c r="E8" s="6" t="n">
        <v>370000</v>
      </c>
    </row>
    <row r="9" spans="1:5">
      <c r="A9" s="4" t="s">
        <v>732</v>
      </c>
      <c r="B9" s="5" t="n">
        <v>1730278</v>
      </c>
      <c r="C9" s="5" t="n">
        <v>1935091</v>
      </c>
    </row>
    <row r="10" spans="1:5">
      <c r="A10" s="4" t="s">
        <v>733</v>
      </c>
      <c r="B10" s="5" t="n">
        <v>1194725</v>
      </c>
      <c r="C10" s="5" t="n">
        <v>183066</v>
      </c>
    </row>
    <row r="11" spans="1:5">
      <c r="A11" s="4" t="s">
        <v>734</v>
      </c>
      <c r="B11" s="5" t="n">
        <v>114556</v>
      </c>
      <c r="C11" s="5" t="n">
        <v>92085</v>
      </c>
    </row>
    <row r="12" spans="1:5">
      <c r="A12" s="4" t="s">
        <v>735</v>
      </c>
      <c r="B12" s="5" t="n">
        <v>0</v>
      </c>
      <c r="C12" s="5" t="n">
        <v>32525</v>
      </c>
    </row>
    <row r="13" spans="1:5">
      <c r="A13" s="4" t="s">
        <v>736</v>
      </c>
      <c r="B13" s="5" t="n">
        <v>210752</v>
      </c>
      <c r="C13" s="5" t="n">
        <v>0</v>
      </c>
    </row>
    <row r="14" spans="1:5">
      <c r="A14" s="4" t="s">
        <v>737</v>
      </c>
      <c r="B14" s="5" t="n">
        <v>1051112</v>
      </c>
      <c r="C14" s="5" t="n">
        <v>754471</v>
      </c>
    </row>
    <row r="15" spans="1:5">
      <c r="A15" s="4" t="s">
        <v>738</v>
      </c>
      <c r="B15" s="6" t="n">
        <v>12789588</v>
      </c>
      <c r="C15" s="6" t="n">
        <v>18639909</v>
      </c>
      <c r="D15" s="6" t="n">
        <v>10870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39</v>
      </c>
      <c r="B1" s="2" t="s">
        <v>2</v>
      </c>
      <c r="C1" s="2" t="s">
        <v>32</v>
      </c>
    </row>
    <row r="2" spans="1:3">
      <c r="A2" s="4" t="s">
        <v>740</v>
      </c>
      <c r="B2" s="6" t="n">
        <v>248986</v>
      </c>
      <c r="C2" s="6" t="n">
        <v>254907</v>
      </c>
    </row>
    <row r="3" spans="1:3">
      <c r="A3" s="4" t="s">
        <v>741</v>
      </c>
    </row>
    <row r="4" spans="1:3">
      <c r="A4" s="4" t="s">
        <v>740</v>
      </c>
      <c r="B4" s="5" t="n">
        <v>130641</v>
      </c>
      <c r="C4" s="5" t="n">
        <v>144015</v>
      </c>
    </row>
    <row r="5" spans="1:3">
      <c r="A5" s="4" t="s">
        <v>742</v>
      </c>
    </row>
    <row r="6" spans="1:3">
      <c r="A6" s="4" t="s">
        <v>740</v>
      </c>
      <c r="B6" s="6" t="n">
        <v>118345</v>
      </c>
      <c r="C6" s="6" t="n">
        <v>1108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21"/>
    <col customWidth="1" max="5" min="5" width="21"/>
    <col customWidth="1" max="6" min="6" width="21"/>
    <col customWidth="1" max="7" min="7" width="14"/>
    <col customWidth="1" max="8" min="8" width="21"/>
    <col customWidth="1" max="9" min="9" width="21"/>
  </cols>
  <sheetData>
    <row r="1" spans="1:9">
      <c r="A1" s="1" t="s">
        <v>743</v>
      </c>
      <c r="B1" s="2" t="s">
        <v>744</v>
      </c>
      <c r="C1" s="2" t="s">
        <v>745</v>
      </c>
      <c r="D1" s="2" t="s">
        <v>563</v>
      </c>
      <c r="E1" s="2" t="s">
        <v>530</v>
      </c>
      <c r="F1" s="2" t="s">
        <v>746</v>
      </c>
      <c r="G1" s="2" t="s">
        <v>713</v>
      </c>
      <c r="H1" s="2" t="s">
        <v>747</v>
      </c>
      <c r="I1" s="2" t="s">
        <v>531</v>
      </c>
    </row>
    <row r="2" spans="1:9">
      <c r="A2" s="4" t="s">
        <v>748</v>
      </c>
      <c r="D2" s="6" t="n">
        <v>4842240</v>
      </c>
      <c r="E2" s="6" t="n">
        <v>5315327</v>
      </c>
      <c r="I2" s="6" t="n">
        <v>6594530</v>
      </c>
    </row>
    <row r="3" spans="1:9">
      <c r="A3" s="4" t="s">
        <v>578</v>
      </c>
      <c r="G3" s="4" t="s">
        <v>579</v>
      </c>
    </row>
    <row r="4" spans="1:9">
      <c r="A4" s="4" t="s">
        <v>715</v>
      </c>
      <c r="E4" s="5" t="n">
        <v>6363</v>
      </c>
    </row>
    <row r="5" spans="1:9">
      <c r="A5" s="4" t="s">
        <v>749</v>
      </c>
    </row>
    <row r="6" spans="1:9">
      <c r="A6" s="4" t="s">
        <v>715</v>
      </c>
      <c r="E6" s="5" t="n">
        <v>11755</v>
      </c>
    </row>
    <row r="7" spans="1:9">
      <c r="A7" s="4" t="s">
        <v>741</v>
      </c>
    </row>
    <row r="8" spans="1:9">
      <c r="A8" s="4" t="s">
        <v>622</v>
      </c>
      <c r="B8" s="4" t="s">
        <v>750</v>
      </c>
    </row>
    <row r="9" spans="1:9">
      <c r="A9" s="4" t="s">
        <v>748</v>
      </c>
      <c r="D9" s="5" t="n">
        <v>130641</v>
      </c>
      <c r="E9" s="5" t="n">
        <v>144015</v>
      </c>
      <c r="F9" s="9" t="n">
        <v>850000</v>
      </c>
      <c r="H9" s="9" t="n">
        <v>850000</v>
      </c>
    </row>
    <row r="10" spans="1:9">
      <c r="A10" s="4" t="s">
        <v>578</v>
      </c>
      <c r="B10" s="4" t="s">
        <v>751</v>
      </c>
    </row>
    <row r="11" spans="1:9">
      <c r="A11" s="4" t="s">
        <v>715</v>
      </c>
      <c r="D11" s="5" t="n">
        <v>20737</v>
      </c>
    </row>
    <row r="12" spans="1:9">
      <c r="A12" s="4" t="s">
        <v>742</v>
      </c>
    </row>
    <row r="13" spans="1:9">
      <c r="A13" s="4" t="s">
        <v>622</v>
      </c>
      <c r="C13" s="4" t="s">
        <v>752</v>
      </c>
    </row>
    <row r="14" spans="1:9">
      <c r="A14" s="4" t="s">
        <v>748</v>
      </c>
      <c r="D14" s="6" t="n">
        <v>118345</v>
      </c>
      <c r="E14" s="6" t="n">
        <v>110892</v>
      </c>
      <c r="F14" s="9" t="n">
        <v>770000</v>
      </c>
      <c r="H14" s="9" t="n">
        <v>770000</v>
      </c>
    </row>
    <row r="15" spans="1:9">
      <c r="A15" s="4" t="s">
        <v>578</v>
      </c>
      <c r="C15" s="4" t="s">
        <v>5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53</v>
      </c>
      <c r="B1" s="2" t="s">
        <v>2</v>
      </c>
      <c r="C1" s="2" t="s">
        <v>32</v>
      </c>
      <c r="D1" s="2" t="s">
        <v>72</v>
      </c>
    </row>
    <row r="2" spans="1:4">
      <c r="A2" s="3" t="s">
        <v>754</v>
      </c>
    </row>
    <row r="3" spans="1:4">
      <c r="A3" s="4" t="s">
        <v>755</v>
      </c>
      <c r="B3" s="6" t="n">
        <v>122551</v>
      </c>
      <c r="C3" s="6" t="n">
        <v>0</v>
      </c>
    </row>
    <row r="4" spans="1:4">
      <c r="A4" s="4" t="s">
        <v>756</v>
      </c>
      <c r="B4" s="5" t="n">
        <v>480559</v>
      </c>
      <c r="C4" s="5" t="n">
        <v>0</v>
      </c>
    </row>
    <row r="5" spans="1:4">
      <c r="A5" s="4" t="s">
        <v>757</v>
      </c>
      <c r="B5" s="5" t="n">
        <v>0</v>
      </c>
      <c r="C5" s="5" t="n">
        <v>77440</v>
      </c>
    </row>
    <row r="6" spans="1:4">
      <c r="A6" s="4" t="s">
        <v>758</v>
      </c>
      <c r="B6" s="5" t="n">
        <v>4842240</v>
      </c>
      <c r="C6" s="5" t="n">
        <v>5315327</v>
      </c>
      <c r="D6" s="6" t="n">
        <v>6594530</v>
      </c>
    </row>
    <row r="7" spans="1:4">
      <c r="A7" s="4" t="s">
        <v>759</v>
      </c>
    </row>
    <row r="8" spans="1:4">
      <c r="A8" s="3" t="s">
        <v>754</v>
      </c>
    </row>
    <row r="9" spans="1:4">
      <c r="A9" s="4" t="s">
        <v>760</v>
      </c>
      <c r="B9" s="5" t="n">
        <v>4239130</v>
      </c>
      <c r="C9" s="5" t="n">
        <v>4742272</v>
      </c>
    </row>
    <row r="10" spans="1:4">
      <c r="A10" s="4" t="s">
        <v>761</v>
      </c>
    </row>
    <row r="11" spans="1:4">
      <c r="A11" s="3" t="s">
        <v>754</v>
      </c>
    </row>
    <row r="12" spans="1:4">
      <c r="A12" s="4" t="s">
        <v>760</v>
      </c>
      <c r="B12" s="6" t="n">
        <v>0</v>
      </c>
      <c r="C12" s="6" t="n">
        <v>4956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s>
  <sheetData>
    <row r="1" spans="1:5">
      <c r="A1" s="1" t="s">
        <v>762</v>
      </c>
      <c r="C1" s="2" t="s">
        <v>1</v>
      </c>
    </row>
    <row r="2" spans="1:5">
      <c r="C2" s="2" t="s">
        <v>563</v>
      </c>
      <c r="D2" s="2" t="s">
        <v>533</v>
      </c>
      <c r="E2" s="2" t="s">
        <v>530</v>
      </c>
    </row>
    <row r="3" spans="1:5">
      <c r="A3" s="4" t="s">
        <v>763</v>
      </c>
      <c r="C3" s="6" t="n">
        <v>1731048</v>
      </c>
      <c r="D3" s="6" t="n">
        <v>52621159</v>
      </c>
      <c r="E3" s="6" t="n">
        <v>0</v>
      </c>
    </row>
    <row r="4" spans="1:5">
      <c r="A4" s="4" t="s">
        <v>764</v>
      </c>
    </row>
    <row r="5" spans="1:5">
      <c r="A5" s="4" t="s">
        <v>765</v>
      </c>
      <c r="D5" s="5" t="n">
        <v>250000000</v>
      </c>
    </row>
    <row r="6" spans="1:5">
      <c r="A6" s="4" t="s">
        <v>763</v>
      </c>
      <c r="D6" s="5" t="n">
        <v>52621159</v>
      </c>
    </row>
    <row r="7" spans="1:5">
      <c r="A7" s="4" t="s">
        <v>766</v>
      </c>
      <c r="D7" s="5" t="n">
        <v>59759793</v>
      </c>
    </row>
    <row r="8" spans="1:5">
      <c r="A8" s="4" t="s">
        <v>767</v>
      </c>
      <c r="D8" s="5" t="n">
        <v>2631058</v>
      </c>
    </row>
    <row r="9" spans="1:5">
      <c r="A9" s="4" t="s">
        <v>768</v>
      </c>
      <c r="D9" s="6" t="n">
        <v>2987990</v>
      </c>
    </row>
    <row r="10" spans="1:5">
      <c r="A10" s="4" t="s">
        <v>769</v>
      </c>
    </row>
    <row r="11" spans="1:5">
      <c r="A11" s="4" t="s">
        <v>770</v>
      </c>
      <c r="C11" s="4" t="s">
        <v>771</v>
      </c>
      <c r="D11" s="4" t="s">
        <v>771</v>
      </c>
    </row>
    <row r="12" spans="1:5">
      <c r="A12" s="4" t="s">
        <v>772</v>
      </c>
      <c r="C12" s="4" t="s">
        <v>773</v>
      </c>
      <c r="D12" s="4" t="s">
        <v>773</v>
      </c>
    </row>
    <row r="13" spans="1:5">
      <c r="A13" s="4" t="s">
        <v>765</v>
      </c>
      <c r="D13" s="6" t="n">
        <v>50000000</v>
      </c>
    </row>
    <row r="14" spans="1:5">
      <c r="A14" s="4" t="s">
        <v>763</v>
      </c>
      <c r="B14" s="4" t="s">
        <v>508</v>
      </c>
      <c r="D14" s="5" t="n">
        <v>27137958</v>
      </c>
    </row>
    <row r="15" spans="1:5">
      <c r="A15" s="4" t="s">
        <v>766</v>
      </c>
      <c r="B15" s="4" t="s">
        <v>508</v>
      </c>
      <c r="D15" s="5" t="n">
        <v>20481090</v>
      </c>
    </row>
    <row r="16" spans="1:5">
      <c r="A16" s="4" t="s">
        <v>767</v>
      </c>
      <c r="D16" s="5" t="n">
        <v>1356898</v>
      </c>
    </row>
    <row r="17" spans="1:5">
      <c r="A17" s="4" t="s">
        <v>768</v>
      </c>
      <c r="D17" s="6" t="n">
        <v>1024054</v>
      </c>
    </row>
    <row r="18" spans="1:5">
      <c r="A18" s="4" t="s">
        <v>774</v>
      </c>
    </row>
    <row r="19" spans="1:5">
      <c r="A19" s="4" t="s">
        <v>770</v>
      </c>
      <c r="C19" s="4" t="s">
        <v>775</v>
      </c>
      <c r="D19" s="4" t="s">
        <v>775</v>
      </c>
    </row>
    <row r="20" spans="1:5">
      <c r="A20" s="4" t="s">
        <v>772</v>
      </c>
      <c r="C20" s="4" t="s">
        <v>776</v>
      </c>
      <c r="D20" s="4" t="s">
        <v>776</v>
      </c>
    </row>
    <row r="21" spans="1:5">
      <c r="A21" s="4" t="s">
        <v>765</v>
      </c>
      <c r="D21" s="6" t="n">
        <v>35000000</v>
      </c>
    </row>
    <row r="22" spans="1:5">
      <c r="A22" s="4" t="s">
        <v>763</v>
      </c>
      <c r="B22" s="4" t="s">
        <v>512</v>
      </c>
      <c r="D22" s="5" t="n">
        <v>12855000</v>
      </c>
    </row>
    <row r="23" spans="1:5">
      <c r="A23" s="4" t="s">
        <v>766</v>
      </c>
      <c r="B23" s="4" t="s">
        <v>512</v>
      </c>
      <c r="D23" s="5" t="n">
        <v>20478333</v>
      </c>
    </row>
    <row r="24" spans="1:5">
      <c r="A24" s="4" t="s">
        <v>767</v>
      </c>
      <c r="D24" s="5" t="n">
        <v>642750</v>
      </c>
    </row>
    <row r="25" spans="1:5">
      <c r="A25" s="4" t="s">
        <v>768</v>
      </c>
      <c r="D25" s="6" t="n">
        <v>1023917</v>
      </c>
    </row>
    <row r="26" spans="1:5">
      <c r="A26" s="4" t="s">
        <v>777</v>
      </c>
    </row>
    <row r="27" spans="1:5">
      <c r="A27" s="4" t="s">
        <v>770</v>
      </c>
      <c r="C27" s="4" t="s">
        <v>778</v>
      </c>
      <c r="D27" s="4" t="s">
        <v>778</v>
      </c>
    </row>
    <row r="28" spans="1:5">
      <c r="A28" s="4" t="s">
        <v>772</v>
      </c>
      <c r="C28" s="4" t="s">
        <v>11</v>
      </c>
      <c r="D28" s="4" t="s">
        <v>11</v>
      </c>
    </row>
    <row r="29" spans="1:5">
      <c r="A29" s="4" t="s">
        <v>765</v>
      </c>
      <c r="D29" s="6" t="n">
        <v>33000000</v>
      </c>
    </row>
    <row r="30" spans="1:5">
      <c r="A30" s="4" t="s">
        <v>763</v>
      </c>
      <c r="B30" s="4" t="s">
        <v>779</v>
      </c>
      <c r="D30" s="5" t="n">
        <v>12628201</v>
      </c>
    </row>
    <row r="31" spans="1:5">
      <c r="A31" s="4" t="s">
        <v>766</v>
      </c>
      <c r="B31" s="4" t="s">
        <v>779</v>
      </c>
      <c r="D31" s="5" t="n">
        <v>18800370</v>
      </c>
    </row>
    <row r="32" spans="1:5">
      <c r="A32" s="4" t="s">
        <v>767</v>
      </c>
      <c r="D32" s="5" t="n">
        <v>631410</v>
      </c>
    </row>
    <row r="33" spans="1:5">
      <c r="A33" s="4" t="s">
        <v>768</v>
      </c>
      <c r="D33" s="6" t="n">
        <v>940019</v>
      </c>
    </row>
    <row r="34" spans="1:5">
      <c r="A34" s="4" t="s">
        <v>780</v>
      </c>
    </row>
    <row r="35" spans="1:5">
      <c r="A35" s="4" t="s">
        <v>770</v>
      </c>
      <c r="C35" s="4" t="s">
        <v>781</v>
      </c>
      <c r="D35" s="4" t="s">
        <v>781</v>
      </c>
    </row>
    <row r="36" spans="1:5">
      <c r="A36" s="4" t="s">
        <v>772</v>
      </c>
      <c r="C36" s="4" t="s">
        <v>782</v>
      </c>
      <c r="D36" s="4" t="s">
        <v>782</v>
      </c>
    </row>
    <row r="37" spans="1:5">
      <c r="A37" s="4" t="s">
        <v>765</v>
      </c>
      <c r="D37" s="6" t="n">
        <v>33000000</v>
      </c>
    </row>
    <row r="38" spans="1:5">
      <c r="A38" s="4" t="s">
        <v>763</v>
      </c>
      <c r="D38" s="5" t="n">
        <v>0</v>
      </c>
    </row>
    <row r="39" spans="1:5">
      <c r="A39" s="4" t="s">
        <v>766</v>
      </c>
      <c r="D39" s="5" t="n">
        <v>0</v>
      </c>
    </row>
    <row r="40" spans="1:5">
      <c r="A40" s="4" t="s">
        <v>767</v>
      </c>
      <c r="D40" s="5" t="n">
        <v>0</v>
      </c>
    </row>
    <row r="41" spans="1:5">
      <c r="A41" s="4" t="s">
        <v>768</v>
      </c>
      <c r="D41" s="6" t="n">
        <v>0</v>
      </c>
    </row>
    <row r="42" spans="1:5">
      <c r="A42" s="4" t="s">
        <v>783</v>
      </c>
    </row>
    <row r="43" spans="1:5">
      <c r="A43" s="4" t="s">
        <v>770</v>
      </c>
      <c r="C43" s="4" t="s">
        <v>784</v>
      </c>
      <c r="D43" s="4" t="s">
        <v>784</v>
      </c>
    </row>
    <row r="44" spans="1:5">
      <c r="A44" s="4" t="s">
        <v>772</v>
      </c>
      <c r="C44" s="4" t="s">
        <v>785</v>
      </c>
      <c r="D44" s="4" t="s">
        <v>785</v>
      </c>
    </row>
    <row r="45" spans="1:5">
      <c r="A45" s="4" t="s">
        <v>765</v>
      </c>
      <c r="D45" s="6" t="n">
        <v>33000000</v>
      </c>
    </row>
    <row r="46" spans="1:5">
      <c r="A46" s="4" t="s">
        <v>763</v>
      </c>
      <c r="D46" s="5" t="n">
        <v>0</v>
      </c>
    </row>
    <row r="47" spans="1:5">
      <c r="A47" s="4" t="s">
        <v>766</v>
      </c>
      <c r="D47" s="5" t="n">
        <v>0</v>
      </c>
    </row>
    <row r="48" spans="1:5">
      <c r="A48" s="4" t="s">
        <v>767</v>
      </c>
      <c r="D48" s="5" t="n">
        <v>0</v>
      </c>
    </row>
    <row r="49" spans="1:5">
      <c r="A49" s="4" t="s">
        <v>768</v>
      </c>
      <c r="D49" s="6" t="n">
        <v>0</v>
      </c>
    </row>
    <row r="50" spans="1:5">
      <c r="A50" s="4" t="s">
        <v>786</v>
      </c>
    </row>
    <row r="51" spans="1:5">
      <c r="A51" s="4" t="s">
        <v>770</v>
      </c>
      <c r="C51" s="4" t="s">
        <v>787</v>
      </c>
      <c r="D51" s="4" t="s">
        <v>787</v>
      </c>
    </row>
    <row r="52" spans="1:5">
      <c r="A52" s="4" t="s">
        <v>772</v>
      </c>
      <c r="C52" s="4" t="s">
        <v>788</v>
      </c>
      <c r="D52" s="4" t="s">
        <v>788</v>
      </c>
    </row>
    <row r="53" spans="1:5">
      <c r="A53" s="4" t="s">
        <v>765</v>
      </c>
      <c r="D53" s="6" t="n">
        <v>33000000</v>
      </c>
    </row>
    <row r="54" spans="1:5">
      <c r="A54" s="4" t="s">
        <v>763</v>
      </c>
      <c r="D54" s="5" t="n">
        <v>0</v>
      </c>
    </row>
    <row r="55" spans="1:5">
      <c r="A55" s="4" t="s">
        <v>766</v>
      </c>
      <c r="D55" s="5" t="n">
        <v>0</v>
      </c>
    </row>
    <row r="56" spans="1:5">
      <c r="A56" s="4" t="s">
        <v>767</v>
      </c>
      <c r="D56" s="5" t="n">
        <v>0</v>
      </c>
    </row>
    <row r="57" spans="1:5">
      <c r="A57" s="4" t="s">
        <v>768</v>
      </c>
      <c r="D57" s="6" t="n">
        <v>0</v>
      </c>
    </row>
    <row r="58" spans="1:5">
      <c r="A58" s="4" t="s">
        <v>789</v>
      </c>
    </row>
    <row r="59" spans="1:5">
      <c r="A59" s="4" t="s">
        <v>770</v>
      </c>
      <c r="C59" s="4" t="s">
        <v>790</v>
      </c>
      <c r="D59" s="4" t="s">
        <v>790</v>
      </c>
    </row>
    <row r="60" spans="1:5">
      <c r="A60" s="4" t="s">
        <v>772</v>
      </c>
      <c r="C60" s="4" t="s">
        <v>791</v>
      </c>
      <c r="D60" s="4" t="s">
        <v>791</v>
      </c>
    </row>
    <row r="61" spans="1:5">
      <c r="A61" s="4" t="s">
        <v>765</v>
      </c>
      <c r="D61" s="6" t="n">
        <v>33000000</v>
      </c>
    </row>
    <row r="62" spans="1:5">
      <c r="A62" s="4" t="s">
        <v>763</v>
      </c>
      <c r="D62" s="5" t="n">
        <v>0</v>
      </c>
    </row>
    <row r="63" spans="1:5">
      <c r="A63" s="4" t="s">
        <v>766</v>
      </c>
      <c r="D63" s="5" t="n">
        <v>0</v>
      </c>
    </row>
    <row r="64" spans="1:5">
      <c r="A64" s="4" t="s">
        <v>767</v>
      </c>
      <c r="D64" s="5" t="n">
        <v>0</v>
      </c>
    </row>
    <row r="65" spans="1:5">
      <c r="A65" s="4" t="s">
        <v>768</v>
      </c>
      <c r="D65" s="6" t="n">
        <v>0</v>
      </c>
    </row>
    <row r="66" spans="1:5"/>
    <row r="67" spans="1:5">
      <c r="A67" s="4" t="s">
        <v>508</v>
      </c>
      <c r="B67" s="4" t="s">
        <v>792</v>
      </c>
    </row>
    <row r="68" spans="1:5">
      <c r="A68" s="4" t="s">
        <v>512</v>
      </c>
      <c r="B68" s="4" t="s">
        <v>793</v>
      </c>
    </row>
    <row r="69" spans="1:5">
      <c r="A69" s="4" t="s">
        <v>779</v>
      </c>
      <c r="B69" s="4" t="s">
        <v>794</v>
      </c>
    </row>
  </sheetData>
  <mergeCells count="6">
    <mergeCell ref="A1:B2"/>
    <mergeCell ref="C1:E1"/>
    <mergeCell ref="A66:D66"/>
    <mergeCell ref="B67:D67"/>
    <mergeCell ref="B68:D68"/>
    <mergeCell ref="B69:D6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795</v>
      </c>
      <c r="B1" s="2" t="s">
        <v>796</v>
      </c>
      <c r="C1" s="2" t="s">
        <v>797</v>
      </c>
      <c r="D1" s="2" t="s">
        <v>798</v>
      </c>
      <c r="E1" s="2" t="s">
        <v>563</v>
      </c>
      <c r="F1" s="2" t="s">
        <v>533</v>
      </c>
      <c r="G1" s="2" t="s">
        <v>530</v>
      </c>
      <c r="H1" s="2" t="s">
        <v>799</v>
      </c>
      <c r="I1" s="2" t="s">
        <v>533</v>
      </c>
      <c r="J1" s="2" t="s">
        <v>800</v>
      </c>
      <c r="K1" s="2" t="s">
        <v>801</v>
      </c>
      <c r="L1" s="2" t="s">
        <v>802</v>
      </c>
      <c r="M1" s="2" t="s">
        <v>803</v>
      </c>
      <c r="N1" s="2" t="s">
        <v>804</v>
      </c>
      <c r="O1" s="2" t="s">
        <v>805</v>
      </c>
      <c r="P1" s="2" t="s">
        <v>806</v>
      </c>
      <c r="Q1" s="2" t="s">
        <v>807</v>
      </c>
      <c r="R1" s="2" t="s">
        <v>808</v>
      </c>
      <c r="S1" s="2" t="s">
        <v>809</v>
      </c>
      <c r="T1" s="2" t="s">
        <v>810</v>
      </c>
      <c r="U1" s="2" t="s">
        <v>797</v>
      </c>
    </row>
    <row r="2" spans="1:21">
      <c r="A2" s="3" t="s">
        <v>754</v>
      </c>
    </row>
    <row r="3" spans="1:21">
      <c r="A3" s="4" t="s">
        <v>811</v>
      </c>
      <c r="E3" s="6" t="n">
        <v>0</v>
      </c>
      <c r="G3" s="6" t="n">
        <v>77440</v>
      </c>
    </row>
    <row r="4" spans="1:21">
      <c r="A4" s="4" t="s">
        <v>812</v>
      </c>
      <c r="E4" s="5" t="n">
        <v>1731048</v>
      </c>
      <c r="F4" s="6" t="n">
        <v>52621159</v>
      </c>
      <c r="G4" s="5" t="n">
        <v>0</v>
      </c>
    </row>
    <row r="5" spans="1:21">
      <c r="A5" s="4" t="s">
        <v>813</v>
      </c>
      <c r="B5" s="6" t="n">
        <v>330000000</v>
      </c>
    </row>
    <row r="6" spans="1:21">
      <c r="A6" s="4" t="s">
        <v>814</v>
      </c>
      <c r="H6" s="6" t="n">
        <v>17904000</v>
      </c>
    </row>
    <row r="7" spans="1:21">
      <c r="A7" s="4" t="s">
        <v>815</v>
      </c>
      <c r="E7" s="5" t="n">
        <v>210752</v>
      </c>
      <c r="G7" s="5" t="n">
        <v>0</v>
      </c>
    </row>
    <row r="8" spans="1:21">
      <c r="A8" s="4" t="s">
        <v>816</v>
      </c>
    </row>
    <row r="9" spans="1:21">
      <c r="A9" s="3" t="s">
        <v>754</v>
      </c>
    </row>
    <row r="10" spans="1:21">
      <c r="A10" s="4" t="s">
        <v>817</v>
      </c>
      <c r="E10" s="5" t="n">
        <v>495615</v>
      </c>
    </row>
    <row r="11" spans="1:21">
      <c r="A11" s="4" t="s">
        <v>818</v>
      </c>
      <c r="D11" s="6" t="n">
        <v>4000000</v>
      </c>
    </row>
    <row r="12" spans="1:21">
      <c r="A12" s="4" t="s">
        <v>819</v>
      </c>
      <c r="E12" s="5" t="n">
        <v>603729</v>
      </c>
      <c r="G12" s="5" t="n">
        <v>123904</v>
      </c>
    </row>
    <row r="13" spans="1:21">
      <c r="A13" s="4" t="s">
        <v>820</v>
      </c>
      <c r="D13" s="6" t="n">
        <v>20000000</v>
      </c>
    </row>
    <row r="14" spans="1:21">
      <c r="A14" s="4" t="s">
        <v>821</v>
      </c>
    </row>
    <row r="15" spans="1:21">
      <c r="A15" s="3" t="s">
        <v>754</v>
      </c>
    </row>
    <row r="16" spans="1:21">
      <c r="A16" s="4" t="s">
        <v>811</v>
      </c>
      <c r="E16" s="5" t="n">
        <v>0</v>
      </c>
      <c r="G16" s="5" t="n">
        <v>77440</v>
      </c>
    </row>
    <row r="17" spans="1:21">
      <c r="A17" s="4" t="s">
        <v>764</v>
      </c>
    </row>
    <row r="18" spans="1:21">
      <c r="A18" s="3" t="s">
        <v>754</v>
      </c>
    </row>
    <row r="19" spans="1:21">
      <c r="A19" s="4" t="s">
        <v>822</v>
      </c>
      <c r="T19" s="6" t="n">
        <v>8326700</v>
      </c>
      <c r="U19" s="6" t="n">
        <v>250000000</v>
      </c>
    </row>
    <row r="20" spans="1:21">
      <c r="A20" s="4" t="s">
        <v>823</v>
      </c>
      <c r="C20" s="6" t="n">
        <v>11904762</v>
      </c>
    </row>
    <row r="21" spans="1:21">
      <c r="A21" s="4" t="s">
        <v>824</v>
      </c>
    </row>
    <row r="22" spans="1:21">
      <c r="A22" s="3" t="s">
        <v>754</v>
      </c>
    </row>
    <row r="23" spans="1:21">
      <c r="A23" s="4" t="s">
        <v>812</v>
      </c>
      <c r="E23" s="5" t="n">
        <v>892742</v>
      </c>
      <c r="F23" s="5" t="n">
        <v>27137958</v>
      </c>
    </row>
    <row r="24" spans="1:21">
      <c r="A24" s="4" t="s">
        <v>825</v>
      </c>
    </row>
    <row r="25" spans="1:21">
      <c r="A25" s="3" t="s">
        <v>754</v>
      </c>
    </row>
    <row r="26" spans="1:21">
      <c r="A26" s="4" t="s">
        <v>826</v>
      </c>
      <c r="E26" s="5" t="n">
        <v>690537</v>
      </c>
      <c r="I26" s="6" t="n">
        <v>20478333</v>
      </c>
    </row>
    <row r="27" spans="1:21">
      <c r="A27" s="4" t="s">
        <v>812</v>
      </c>
      <c r="E27" s="5" t="n">
        <v>422883</v>
      </c>
      <c r="F27" s="5" t="n">
        <v>12855000</v>
      </c>
    </row>
    <row r="28" spans="1:21">
      <c r="A28" s="4" t="s">
        <v>827</v>
      </c>
    </row>
    <row r="29" spans="1:21">
      <c r="A29" s="3" t="s">
        <v>754</v>
      </c>
    </row>
    <row r="30" spans="1:21">
      <c r="A30" s="4" t="s">
        <v>826</v>
      </c>
      <c r="E30" s="5" t="n">
        <v>633955</v>
      </c>
      <c r="I30" s="5" t="n">
        <v>18800370</v>
      </c>
    </row>
    <row r="31" spans="1:21">
      <c r="A31" s="4" t="s">
        <v>812</v>
      </c>
      <c r="E31" s="5" t="n">
        <v>415423</v>
      </c>
      <c r="F31" s="5" t="n">
        <v>12628201</v>
      </c>
    </row>
    <row r="32" spans="1:21">
      <c r="A32" s="4" t="s">
        <v>828</v>
      </c>
    </row>
    <row r="33" spans="1:21">
      <c r="A33" s="3" t="s">
        <v>754</v>
      </c>
    </row>
    <row r="34" spans="1:21">
      <c r="A34" s="4" t="s">
        <v>829</v>
      </c>
      <c r="I34" s="6" t="n">
        <v>422883</v>
      </c>
      <c r="J34" s="6" t="n">
        <v>480559</v>
      </c>
      <c r="K34" s="6" t="n">
        <v>15000000</v>
      </c>
      <c r="L34" s="6" t="n">
        <v>153097</v>
      </c>
      <c r="M34" s="6" t="n">
        <v>4830514</v>
      </c>
      <c r="N34" s="6" t="n">
        <v>676466</v>
      </c>
      <c r="O34" s="6" t="n">
        <v>22500000</v>
      </c>
    </row>
    <row r="35" spans="1:21">
      <c r="A35" s="4" t="s">
        <v>830</v>
      </c>
    </row>
    <row r="36" spans="1:21">
      <c r="A36" s="3" t="s">
        <v>754</v>
      </c>
    </row>
    <row r="37" spans="1:21">
      <c r="A37" s="4" t="s">
        <v>831</v>
      </c>
      <c r="E37" s="5" t="n">
        <v>68951</v>
      </c>
      <c r="F37" s="6" t="n">
        <v>2096000</v>
      </c>
    </row>
    <row r="38" spans="1:21">
      <c r="A38" s="4" t="s">
        <v>832</v>
      </c>
      <c r="E38" s="5" t="n">
        <v>633916</v>
      </c>
    </row>
    <row r="39" spans="1:21">
      <c r="A39" s="4" t="s">
        <v>833</v>
      </c>
    </row>
    <row r="40" spans="1:21">
      <c r="A40" s="3" t="s">
        <v>754</v>
      </c>
    </row>
    <row r="41" spans="1:21">
      <c r="A41" s="4" t="s">
        <v>817</v>
      </c>
      <c r="E41" s="5" t="n">
        <v>4239130</v>
      </c>
      <c r="G41" s="5" t="n">
        <v>4742272</v>
      </c>
    </row>
    <row r="42" spans="1:21">
      <c r="A42" s="4" t="s">
        <v>826</v>
      </c>
      <c r="P42" s="6" t="n">
        <v>530056</v>
      </c>
      <c r="Q42" s="6" t="n">
        <v>15719185</v>
      </c>
      <c r="R42" s="6" t="n">
        <v>160573</v>
      </c>
      <c r="S42" s="6" t="n">
        <v>4761905</v>
      </c>
    </row>
    <row r="43" spans="1:21">
      <c r="A43" s="4" t="s">
        <v>819</v>
      </c>
      <c r="E43" s="6" t="n">
        <v>633955</v>
      </c>
      <c r="G43" s="6" t="n">
        <v>19668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834</v>
      </c>
      <c r="B1" s="2" t="s">
        <v>2</v>
      </c>
      <c r="C1" s="2" t="s">
        <v>32</v>
      </c>
      <c r="D1" s="2" t="s">
        <v>72</v>
      </c>
      <c r="E1" s="2" t="s">
        <v>73</v>
      </c>
    </row>
    <row r="2" spans="1:5">
      <c r="A2" s="3" t="s">
        <v>835</v>
      </c>
    </row>
    <row r="3" spans="1:5">
      <c r="A3" s="4" t="s">
        <v>74</v>
      </c>
      <c r="B3" s="7" t="n">
        <v>1e-05</v>
      </c>
      <c r="C3" s="7" t="n">
        <v>1e-05</v>
      </c>
      <c r="D3" s="7" t="n">
        <v>1e-05</v>
      </c>
      <c r="E3" s="7" t="n">
        <v>1e-05</v>
      </c>
    </row>
    <row r="4" spans="1:5">
      <c r="A4" s="4" t="s">
        <v>836</v>
      </c>
      <c r="B4" s="5" t="n">
        <v>1000000</v>
      </c>
      <c r="C4" s="5" t="n">
        <v>1000000</v>
      </c>
      <c r="D4" s="5" t="n">
        <v>1000000</v>
      </c>
      <c r="E4" s="5" t="n">
        <v>10000000</v>
      </c>
    </row>
    <row r="5" spans="1:5">
      <c r="A5" s="4" t="s">
        <v>837</v>
      </c>
      <c r="B5" s="5" t="n">
        <v>1000000</v>
      </c>
      <c r="C5" s="5" t="n">
        <v>1000000</v>
      </c>
      <c r="D5" s="5" t="n">
        <v>1000000</v>
      </c>
    </row>
    <row r="6" spans="1:5">
      <c r="A6" s="4" t="s">
        <v>838</v>
      </c>
      <c r="B6" s="5" t="n">
        <v>100000000</v>
      </c>
      <c r="C6" s="5" t="n">
        <v>100000000</v>
      </c>
      <c r="D6" s="5" t="n">
        <v>100000000</v>
      </c>
      <c r="E6" s="5" t="n">
        <v>100000000</v>
      </c>
    </row>
    <row r="7" spans="1:5">
      <c r="A7" s="4" t="s">
        <v>557</v>
      </c>
    </row>
    <row r="8" spans="1:5">
      <c r="A8" s="3" t="s">
        <v>835</v>
      </c>
    </row>
    <row r="9" spans="1:5">
      <c r="A9" s="4" t="s">
        <v>838</v>
      </c>
      <c r="E9" s="5" t="n">
        <v>30000000</v>
      </c>
    </row>
    <row r="10" spans="1:5">
      <c r="A10" s="4" t="s">
        <v>463</v>
      </c>
    </row>
    <row r="11" spans="1:5">
      <c r="A11" s="3" t="s">
        <v>835</v>
      </c>
    </row>
    <row r="12" spans="1:5">
      <c r="A12" s="4" t="s">
        <v>838</v>
      </c>
      <c r="E12" s="5" t="n">
        <v>100000000</v>
      </c>
    </row>
    <row r="13" spans="1:5">
      <c r="A13" s="4" t="s">
        <v>839</v>
      </c>
    </row>
    <row r="14" spans="1:5">
      <c r="A14" s="3" t="s">
        <v>835</v>
      </c>
    </row>
    <row r="15" spans="1:5">
      <c r="A15" s="4" t="s">
        <v>836</v>
      </c>
      <c r="B15" s="5" t="n">
        <v>1000000</v>
      </c>
      <c r="C15" s="5" t="n">
        <v>1000000</v>
      </c>
    </row>
    <row r="16" spans="1:5">
      <c r="A16" s="4" t="s">
        <v>837</v>
      </c>
      <c r="B16" s="5" t="n">
        <v>1000000</v>
      </c>
      <c r="C16" s="5" t="n">
        <v>1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6"/>
  </cols>
  <sheetData>
    <row r="1" spans="1:2">
      <c r="A1" s="1" t="s">
        <v>840</v>
      </c>
      <c r="B1" s="2" t="s">
        <v>1</v>
      </c>
    </row>
    <row r="2" spans="1:2">
      <c r="B2" s="2" t="s">
        <v>2</v>
      </c>
    </row>
    <row r="3" spans="1:2">
      <c r="A3" s="3" t="s">
        <v>841</v>
      </c>
    </row>
    <row r="4" spans="1:2">
      <c r="A4" s="4" t="s">
        <v>842</v>
      </c>
      <c r="B4" s="4" t="s">
        <v>513</v>
      </c>
    </row>
    <row r="5" spans="1:2">
      <c r="A5" s="4" t="s">
        <v>843</v>
      </c>
      <c r="B5" s="4" t="s">
        <v>513</v>
      </c>
    </row>
    <row r="6" spans="1:2">
      <c r="A6" s="4" t="s">
        <v>844</v>
      </c>
      <c r="B6" s="4" t="s">
        <v>845</v>
      </c>
    </row>
    <row r="7" spans="1:2">
      <c r="A7" s="4" t="s">
        <v>846</v>
      </c>
      <c r="B7" s="4" t="s">
        <v>5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7</v>
      </c>
      <c r="B1" s="2" t="s">
        <v>1</v>
      </c>
    </row>
    <row r="2" spans="1:4">
      <c r="B2" s="2" t="s">
        <v>2</v>
      </c>
      <c r="C2" s="2" t="s">
        <v>32</v>
      </c>
      <c r="D2" s="2" t="s">
        <v>72</v>
      </c>
    </row>
    <row r="3" spans="1:4">
      <c r="A3" s="3" t="s">
        <v>848</v>
      </c>
    </row>
    <row r="4" spans="1:4">
      <c r="A4" s="4" t="s">
        <v>849</v>
      </c>
      <c r="B4" s="6" t="n">
        <v>13735656</v>
      </c>
      <c r="C4" s="6" t="n">
        <v>9771542</v>
      </c>
      <c r="D4" s="6" t="n">
        <v>7574731</v>
      </c>
    </row>
    <row r="5" spans="1:4">
      <c r="A5" s="4" t="s">
        <v>850</v>
      </c>
      <c r="B5" s="5" t="n">
        <v>3023227</v>
      </c>
      <c r="C5" s="5" t="n">
        <v>2127428</v>
      </c>
      <c r="D5" s="5" t="n">
        <v>1623198</v>
      </c>
    </row>
    <row r="6" spans="1:4">
      <c r="A6" s="4" t="s">
        <v>851</v>
      </c>
      <c r="B6" s="6" t="n">
        <v>940887</v>
      </c>
      <c r="C6" s="6" t="n">
        <v>147487</v>
      </c>
    </row>
    <row r="7" spans="1:4">
      <c r="A7" s="4" t="s">
        <v>460</v>
      </c>
    </row>
    <row r="8" spans="1:4">
      <c r="A8" s="3" t="s">
        <v>848</v>
      </c>
    </row>
    <row r="9" spans="1:4">
      <c r="A9" s="4" t="s">
        <v>852</v>
      </c>
      <c r="B9" s="4" t="s">
        <v>853</v>
      </c>
      <c r="C9" s="4" t="s">
        <v>853</v>
      </c>
    </row>
    <row r="10" spans="1:4">
      <c r="A10" s="4" t="s">
        <v>849</v>
      </c>
      <c r="B10" s="6" t="n">
        <v>-243240</v>
      </c>
      <c r="C10" s="6" t="n">
        <v>17386</v>
      </c>
      <c r="D10" s="5" t="n">
        <v>199699</v>
      </c>
    </row>
    <row r="11" spans="1:4">
      <c r="A11" s="4" t="s">
        <v>850</v>
      </c>
      <c r="B11" s="5" t="n">
        <v>-307217</v>
      </c>
      <c r="C11" s="5" t="n">
        <v>-307583</v>
      </c>
    </row>
    <row r="12" spans="1:4">
      <c r="A12" s="4" t="s">
        <v>851</v>
      </c>
      <c r="B12" s="6" t="n">
        <v>46591</v>
      </c>
      <c r="C12" s="6" t="n">
        <v>125270</v>
      </c>
    </row>
    <row r="13" spans="1:4">
      <c r="A13" s="4" t="s">
        <v>854</v>
      </c>
    </row>
    <row r="14" spans="1:4">
      <c r="A14" s="3" t="s">
        <v>848</v>
      </c>
    </row>
    <row r="15" spans="1:4">
      <c r="A15" s="4" t="s">
        <v>852</v>
      </c>
      <c r="B15" s="4" t="s">
        <v>853</v>
      </c>
      <c r="C15" s="4" t="s">
        <v>853</v>
      </c>
    </row>
    <row r="16" spans="1:4">
      <c r="A16" s="4" t="s">
        <v>849</v>
      </c>
      <c r="B16" s="6" t="n">
        <v>13900341</v>
      </c>
      <c r="C16" s="6" t="n">
        <v>9621159</v>
      </c>
      <c r="D16" s="5" t="n">
        <v>7197128</v>
      </c>
    </row>
    <row r="17" spans="1:4">
      <c r="A17" s="4" t="s">
        <v>850</v>
      </c>
      <c r="B17" s="5" t="n">
        <v>3387038</v>
      </c>
      <c r="C17" s="5" t="n">
        <v>2402245</v>
      </c>
    </row>
    <row r="18" spans="1:4">
      <c r="A18" s="4" t="s">
        <v>851</v>
      </c>
      <c r="B18" s="6" t="n">
        <v>892144</v>
      </c>
      <c r="C18" s="6" t="n">
        <v>21786</v>
      </c>
    </row>
    <row r="19" spans="1:4">
      <c r="A19" s="4" t="s">
        <v>855</v>
      </c>
    </row>
    <row r="20" spans="1:4">
      <c r="A20" s="3" t="s">
        <v>848</v>
      </c>
    </row>
    <row r="21" spans="1:4">
      <c r="A21" s="4" t="s">
        <v>852</v>
      </c>
      <c r="B21" s="4" t="s">
        <v>469</v>
      </c>
      <c r="C21" s="4" t="s">
        <v>469</v>
      </c>
    </row>
    <row r="22" spans="1:4">
      <c r="A22" s="4" t="s">
        <v>849</v>
      </c>
      <c r="B22" s="6" t="n">
        <v>228079</v>
      </c>
      <c r="C22" s="6" t="n">
        <v>232414</v>
      </c>
      <c r="D22" s="5" t="n">
        <v>206098</v>
      </c>
    </row>
    <row r="23" spans="1:4">
      <c r="A23" s="4" t="s">
        <v>850</v>
      </c>
      <c r="B23" s="5" t="n">
        <v>-3817</v>
      </c>
      <c r="C23" s="5" t="n">
        <v>26411</v>
      </c>
    </row>
    <row r="24" spans="1:4">
      <c r="A24" s="4" t="s">
        <v>851</v>
      </c>
      <c r="B24" s="6" t="n">
        <v>-518</v>
      </c>
      <c r="C24" s="6" t="n">
        <v>-95</v>
      </c>
    </row>
    <row r="25" spans="1:4">
      <c r="A25" s="4" t="s">
        <v>856</v>
      </c>
    </row>
    <row r="26" spans="1:4">
      <c r="A26" s="3" t="s">
        <v>848</v>
      </c>
    </row>
    <row r="27" spans="1:4">
      <c r="A27" s="4" t="s">
        <v>852</v>
      </c>
      <c r="B27" s="4" t="s">
        <v>469</v>
      </c>
      <c r="C27" s="4" t="s">
        <v>469</v>
      </c>
    </row>
    <row r="28" spans="1:4">
      <c r="A28" s="4" t="s">
        <v>849</v>
      </c>
      <c r="B28" s="6" t="n">
        <v>-2117</v>
      </c>
      <c r="C28" s="6" t="n">
        <v>-1569</v>
      </c>
      <c r="D28" s="5" t="n">
        <v>-1065</v>
      </c>
    </row>
    <row r="29" spans="1:4">
      <c r="A29" s="4" t="s">
        <v>850</v>
      </c>
      <c r="B29" s="5" t="n">
        <v>-548</v>
      </c>
      <c r="C29" s="5" t="n">
        <v>-504</v>
      </c>
    </row>
    <row r="30" spans="1:4">
      <c r="A30" s="4" t="s">
        <v>851</v>
      </c>
      <c r="B30" s="6" t="n">
        <v>0</v>
      </c>
      <c r="C30" s="6" t="n">
        <v>0</v>
      </c>
    </row>
    <row r="31" spans="1:4">
      <c r="A31" s="4" t="s">
        <v>857</v>
      </c>
    </row>
    <row r="32" spans="1:4">
      <c r="A32" s="3" t="s">
        <v>848</v>
      </c>
    </row>
    <row r="33" spans="1:4">
      <c r="A33" s="4" t="s">
        <v>852</v>
      </c>
      <c r="B33" s="4" t="s">
        <v>469</v>
      </c>
      <c r="C33" s="4" t="s">
        <v>469</v>
      </c>
    </row>
    <row r="34" spans="1:4">
      <c r="A34" s="4" t="s">
        <v>849</v>
      </c>
      <c r="B34" s="6" t="n">
        <v>-145442</v>
      </c>
      <c r="C34" s="6" t="n">
        <v>-95448</v>
      </c>
      <c r="D34" s="5" t="n">
        <v>-26292</v>
      </c>
    </row>
    <row r="35" spans="1:4">
      <c r="A35" s="4" t="s">
        <v>850</v>
      </c>
      <c r="B35" s="5" t="n">
        <v>-52169</v>
      </c>
      <c r="C35" s="5" t="n">
        <v>-70341</v>
      </c>
    </row>
    <row r="36" spans="1:4">
      <c r="A36" s="4" t="s">
        <v>851</v>
      </c>
      <c r="B36" s="6" t="n">
        <v>2175</v>
      </c>
      <c r="C36" s="6" t="n">
        <v>1185</v>
      </c>
    </row>
    <row r="37" spans="1:4">
      <c r="A37" s="4" t="s">
        <v>858</v>
      </c>
    </row>
    <row r="38" spans="1:4">
      <c r="A38" s="3" t="s">
        <v>848</v>
      </c>
    </row>
    <row r="39" spans="1:4">
      <c r="A39" s="4" t="s">
        <v>852</v>
      </c>
      <c r="B39" s="4" t="s">
        <v>469</v>
      </c>
      <c r="C39" s="4" t="s">
        <v>469</v>
      </c>
    </row>
    <row r="40" spans="1:4">
      <c r="A40" s="4" t="s">
        <v>849</v>
      </c>
      <c r="B40" s="6" t="n">
        <v>-1965</v>
      </c>
      <c r="C40" s="6" t="n">
        <v>-2400</v>
      </c>
      <c r="D40" s="6" t="n">
        <v>-837</v>
      </c>
    </row>
    <row r="41" spans="1:4">
      <c r="A41" s="4" t="s">
        <v>850</v>
      </c>
      <c r="B41" s="5" t="n">
        <v>-60</v>
      </c>
      <c r="C41" s="5" t="n">
        <v>-904</v>
      </c>
    </row>
    <row r="42" spans="1:4">
      <c r="A42" s="4" t="s">
        <v>851</v>
      </c>
      <c r="B42" s="6" t="n">
        <v>495</v>
      </c>
      <c r="C42" s="6" t="n">
        <v>-6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859</v>
      </c>
      <c r="B1" s="2" t="s">
        <v>1</v>
      </c>
    </row>
    <row r="2" spans="1:4">
      <c r="B2" s="2" t="s">
        <v>2</v>
      </c>
      <c r="C2" s="2" t="s">
        <v>32</v>
      </c>
      <c r="D2" s="2" t="s">
        <v>72</v>
      </c>
    </row>
    <row r="3" spans="1:4">
      <c r="A3" s="4" t="s">
        <v>860</v>
      </c>
      <c r="B3" s="6" t="n">
        <v>3426261</v>
      </c>
      <c r="C3" s="6" t="n">
        <v>2207581</v>
      </c>
      <c r="D3" s="6" t="n">
        <v>1553650</v>
      </c>
    </row>
    <row r="4" spans="1:4">
      <c r="A4" s="4" t="s">
        <v>861</v>
      </c>
      <c r="B4" s="5" t="n">
        <v>87456</v>
      </c>
      <c r="C4" s="5" t="n">
        <v>-87983</v>
      </c>
      <c r="D4" s="5" t="n">
        <v>-34424</v>
      </c>
    </row>
    <row r="5" spans="1:4">
      <c r="A5" s="4" t="s">
        <v>114</v>
      </c>
      <c r="B5" s="5" t="n">
        <v>3513717</v>
      </c>
      <c r="C5" s="5" t="n">
        <v>2119598</v>
      </c>
      <c r="D5" s="5" t="n">
        <v>1519226</v>
      </c>
    </row>
    <row r="6" spans="1:4">
      <c r="A6" s="4" t="s">
        <v>862</v>
      </c>
    </row>
    <row r="7" spans="1:4">
      <c r="A7" s="4" t="s">
        <v>860</v>
      </c>
      <c r="B7" s="5" t="n">
        <v>0</v>
      </c>
      <c r="C7" s="5" t="n">
        <v>0</v>
      </c>
      <c r="D7" s="5" t="n">
        <v>0</v>
      </c>
    </row>
    <row r="8" spans="1:4">
      <c r="A8" s="4" t="s">
        <v>861</v>
      </c>
      <c r="B8" s="5" t="n">
        <v>0</v>
      </c>
      <c r="C8" s="5" t="n">
        <v>0</v>
      </c>
      <c r="D8" s="5" t="n">
        <v>0</v>
      </c>
    </row>
    <row r="9" spans="1:4">
      <c r="A9" s="4" t="s">
        <v>114</v>
      </c>
      <c r="B9" s="5" t="n">
        <v>0</v>
      </c>
      <c r="C9" s="5" t="n">
        <v>0</v>
      </c>
      <c r="D9" s="5" t="n">
        <v>0</v>
      </c>
    </row>
    <row r="10" spans="1:4">
      <c r="A10" s="4" t="s">
        <v>863</v>
      </c>
    </row>
    <row r="11" spans="1:4">
      <c r="A11" s="4" t="s">
        <v>860</v>
      </c>
      <c r="B11" s="5" t="n">
        <v>0</v>
      </c>
      <c r="C11" s="5" t="n">
        <v>0</v>
      </c>
      <c r="D11" s="5" t="n">
        <v>0</v>
      </c>
    </row>
    <row r="12" spans="1:4">
      <c r="A12" s="4" t="s">
        <v>861</v>
      </c>
      <c r="B12" s="5" t="n">
        <v>0</v>
      </c>
      <c r="C12" s="5" t="n">
        <v>0</v>
      </c>
      <c r="D12" s="5" t="n">
        <v>0</v>
      </c>
    </row>
    <row r="13" spans="1:4">
      <c r="A13" s="4" t="s">
        <v>114</v>
      </c>
      <c r="B13" s="5" t="n">
        <v>0</v>
      </c>
      <c r="C13" s="5" t="n">
        <v>0</v>
      </c>
      <c r="D13" s="5" t="n">
        <v>0</v>
      </c>
    </row>
    <row r="14" spans="1:4">
      <c r="A14" s="4" t="s">
        <v>864</v>
      </c>
    </row>
    <row r="15" spans="1:4">
      <c r="A15" s="4" t="s">
        <v>860</v>
      </c>
      <c r="B15" s="5" t="n">
        <v>3426261</v>
      </c>
      <c r="C15" s="5" t="n">
        <v>2207581</v>
      </c>
      <c r="D15" s="5" t="n">
        <v>1553650</v>
      </c>
    </row>
    <row r="16" spans="1:4">
      <c r="A16" s="4" t="s">
        <v>861</v>
      </c>
      <c r="B16" s="5" t="n">
        <v>87456</v>
      </c>
      <c r="C16" s="5" t="n">
        <v>-87983</v>
      </c>
      <c r="D16" s="5" t="n">
        <v>-34424</v>
      </c>
    </row>
    <row r="17" spans="1:4">
      <c r="A17" s="4" t="s">
        <v>114</v>
      </c>
      <c r="B17" s="6" t="n">
        <v>3513717</v>
      </c>
      <c r="C17" s="6" t="n">
        <v>2119598</v>
      </c>
      <c r="D17" s="6" t="n">
        <v>15192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65</v>
      </c>
      <c r="B1" s="2" t="s">
        <v>2</v>
      </c>
      <c r="C1" s="2" t="s">
        <v>32</v>
      </c>
    </row>
    <row r="2" spans="1:3">
      <c r="A2" s="3" t="s">
        <v>675</v>
      </c>
    </row>
    <row r="3" spans="1:3">
      <c r="A3" s="4" t="s">
        <v>866</v>
      </c>
      <c r="B3" s="6" t="n">
        <v>874934</v>
      </c>
      <c r="C3" s="6" t="n">
        <v>993050</v>
      </c>
    </row>
    <row r="4" spans="1:3">
      <c r="A4" s="4" t="s">
        <v>676</v>
      </c>
      <c r="B4" s="5" t="n">
        <v>123406</v>
      </c>
      <c r="C4" s="5" t="n">
        <v>84597</v>
      </c>
    </row>
    <row r="5" spans="1:3">
      <c r="A5" s="4" t="s">
        <v>114</v>
      </c>
      <c r="B5" s="5" t="n">
        <v>998340</v>
      </c>
      <c r="C5" s="5" t="n">
        <v>1077647</v>
      </c>
    </row>
    <row r="6" spans="1:3">
      <c r="A6" s="4" t="s">
        <v>867</v>
      </c>
      <c r="B6" s="5" t="n">
        <v>-874934</v>
      </c>
      <c r="C6" s="5" t="n">
        <v>-993050</v>
      </c>
    </row>
    <row r="7" spans="1:3">
      <c r="A7" s="4" t="s">
        <v>868</v>
      </c>
      <c r="B7" s="5" t="n">
        <v>123406</v>
      </c>
      <c r="C7" s="5" t="n">
        <v>84597</v>
      </c>
    </row>
    <row r="8" spans="1:3">
      <c r="A8" s="4" t="s">
        <v>869</v>
      </c>
      <c r="B8" s="6" t="n">
        <v>122551</v>
      </c>
      <c r="C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0:04Z</dcterms:created>
  <dcterms:modified xmlns:dcterms="http://purl.org/dc/terms/" xmlns:xsi="http://www.w3.org/2001/XMLSchema-instance" xsi:type="dcterms:W3CDTF">2018-03-15T17:30:04Z</dcterms:modified>
</cp:coreProperties>
</file>